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SBA AND USDA LOAN SERVICING" sheetId="12" state="visible" r:id="rId12"/>
    <sheet xmlns:r="http://schemas.openxmlformats.org/officeDocument/2006/relationships" name="RESIDENTIAL MORTGAGE LOAN SERVI" sheetId="13" state="visible" r:id="rId13"/>
    <sheet xmlns:r="http://schemas.openxmlformats.org/officeDocument/2006/relationships" name="FEDERAL HOME LOAN BANK ADVANCES" sheetId="14" state="visible" r:id="rId14"/>
    <sheet xmlns:r="http://schemas.openxmlformats.org/officeDocument/2006/relationships" name="OPERATING LEASES" sheetId="15" state="visible" r:id="rId15"/>
    <sheet xmlns:r="http://schemas.openxmlformats.org/officeDocument/2006/relationships" name="REVENUE RECOGNITION" sheetId="16" state="visible" r:id="rId16"/>
    <sheet xmlns:r="http://schemas.openxmlformats.org/officeDocument/2006/relationships" name="LOAN COMMITMENTS AND RELATED FI" sheetId="17" state="visible" r:id="rId17"/>
    <sheet xmlns:r="http://schemas.openxmlformats.org/officeDocument/2006/relationships" name="FAIR VALUE" sheetId="18" state="visible" r:id="rId18"/>
    <sheet xmlns:r="http://schemas.openxmlformats.org/officeDocument/2006/relationships" name="REGULATORY MATTER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ECURITIES AVAILABLE FOR SALE (" sheetId="24" state="visible" r:id="rId24"/>
    <sheet xmlns:r="http://schemas.openxmlformats.org/officeDocument/2006/relationships" name="LOANS AND ALLOWANCE FOR LOAN _2" sheetId="25" state="visible" r:id="rId25"/>
    <sheet xmlns:r="http://schemas.openxmlformats.org/officeDocument/2006/relationships" name="SBA AND USDA LOAN SERVICING (Ta" sheetId="26" state="visible" r:id="rId26"/>
    <sheet xmlns:r="http://schemas.openxmlformats.org/officeDocument/2006/relationships" name="RESIDENTIAL MORTGAGE LOAN SER_2" sheetId="27" state="visible" r:id="rId27"/>
    <sheet xmlns:r="http://schemas.openxmlformats.org/officeDocument/2006/relationships" name="FEDERAL HOME LOAN BANK ADVANC_2" sheetId="28" state="visible" r:id="rId28"/>
    <sheet xmlns:r="http://schemas.openxmlformats.org/officeDocument/2006/relationships" name="OPERATING LEASES (Tables)" sheetId="29" state="visible" r:id="rId29"/>
    <sheet xmlns:r="http://schemas.openxmlformats.org/officeDocument/2006/relationships" name="LOAN COMMITMENTS AND RELATED _2" sheetId="30" state="visible" r:id="rId30"/>
    <sheet xmlns:r="http://schemas.openxmlformats.org/officeDocument/2006/relationships" name="FAIR VALUE (Tables)" sheetId="31" state="visible" r:id="rId31"/>
    <sheet xmlns:r="http://schemas.openxmlformats.org/officeDocument/2006/relationships" name="REGULATORY MATTERS (Tables)" sheetId="32" state="visible" r:id="rId32"/>
    <sheet xmlns:r="http://schemas.openxmlformats.org/officeDocument/2006/relationships" name="STOCK BASED COMPENSATION (Table" sheetId="33" state="visible" r:id="rId33"/>
    <sheet xmlns:r="http://schemas.openxmlformats.org/officeDocument/2006/relationships" name="EARNINGS PER SHARE (Tables)" sheetId="34" state="visible" r:id="rId34"/>
    <sheet xmlns:r="http://schemas.openxmlformats.org/officeDocument/2006/relationships" name="BASIS OF PRESENTATION - Other I" sheetId="35" state="visible" r:id="rId35"/>
    <sheet xmlns:r="http://schemas.openxmlformats.org/officeDocument/2006/relationships" name="BASIS OF PRESENTATION - Recentl" sheetId="36" state="visible" r:id="rId36"/>
    <sheet xmlns:r="http://schemas.openxmlformats.org/officeDocument/2006/relationships" name="SECURITIES AVAILABLE FOR SALE -" sheetId="37" state="visible" r:id="rId37"/>
    <sheet xmlns:r="http://schemas.openxmlformats.org/officeDocument/2006/relationships" name="SECURITIES AVAILABLE FOR SALE_2" sheetId="38" state="visible" r:id="rId38"/>
    <sheet xmlns:r="http://schemas.openxmlformats.org/officeDocument/2006/relationships" name="SECURITIES AVAILABLE FOR SALE_3" sheetId="39" state="visible" r:id="rId39"/>
    <sheet xmlns:r="http://schemas.openxmlformats.org/officeDocument/2006/relationships" name="SECURITIES AVAILABLE FOR SALE_4"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SBA AND USDA LOAN SERVICING - O" sheetId="51" state="visible" r:id="rId51"/>
    <sheet xmlns:r="http://schemas.openxmlformats.org/officeDocument/2006/relationships" name="SBA AND USDA LOAN SERVICING - A" sheetId="52" state="visible" r:id="rId52"/>
    <sheet xmlns:r="http://schemas.openxmlformats.org/officeDocument/2006/relationships" name="RESIDENTIAL MORTGAGE LOAN SER_3" sheetId="53" state="visible" r:id="rId53"/>
    <sheet xmlns:r="http://schemas.openxmlformats.org/officeDocument/2006/relationships" name="RESIDENTIAL MORTGAGE LOAN SER_4" sheetId="54" state="visible" r:id="rId54"/>
    <sheet xmlns:r="http://schemas.openxmlformats.org/officeDocument/2006/relationships" name="FEDERAL HOME LOAN BANK ADVANC_3" sheetId="55" state="visible" r:id="rId55"/>
    <sheet xmlns:r="http://schemas.openxmlformats.org/officeDocument/2006/relationships" name="FEDERAL HOME LOAN BANK ADVANC_4" sheetId="56" state="visible" r:id="rId56"/>
    <sheet xmlns:r="http://schemas.openxmlformats.org/officeDocument/2006/relationships" name="OPERATING LEASES - Other inform" sheetId="57" state="visible" r:id="rId57"/>
    <sheet xmlns:r="http://schemas.openxmlformats.org/officeDocument/2006/relationships" name="OPERATING LEASES - Lease cost (" sheetId="58" state="visible" r:id="rId58"/>
    <sheet xmlns:r="http://schemas.openxmlformats.org/officeDocument/2006/relationships" name="OPERATING LEASES - Maturities (" sheetId="59" state="visible" r:id="rId59"/>
    <sheet xmlns:r="http://schemas.openxmlformats.org/officeDocument/2006/relationships" name="OPERATING LEASES - Supplemental" sheetId="60" state="visible" r:id="rId60"/>
    <sheet xmlns:r="http://schemas.openxmlformats.org/officeDocument/2006/relationships" name="REVENUE RECOGNITION (Details)" sheetId="61" state="visible" r:id="rId61"/>
    <sheet xmlns:r="http://schemas.openxmlformats.org/officeDocument/2006/relationships" name="LOAN COMMITMENTS AND RELATED _3" sheetId="62" state="visible" r:id="rId62"/>
    <sheet xmlns:r="http://schemas.openxmlformats.org/officeDocument/2006/relationships" name="FAIR VALUE - Other information " sheetId="63" state="visible" r:id="rId63"/>
    <sheet xmlns:r="http://schemas.openxmlformats.org/officeDocument/2006/relationships" name="FAIR VALUE - Level 3 reconcilia" sheetId="64" state="visible" r:id="rId64"/>
    <sheet xmlns:r="http://schemas.openxmlformats.org/officeDocument/2006/relationships" name="FAIR VALUE - Inputs and Valuati" sheetId="65" state="visible" r:id="rId65"/>
    <sheet xmlns:r="http://schemas.openxmlformats.org/officeDocument/2006/relationships" name="FAIR VALUE - Carrying amounts a" sheetId="66" state="visible" r:id="rId66"/>
    <sheet xmlns:r="http://schemas.openxmlformats.org/officeDocument/2006/relationships" name="REGULATORY MATTERS (Details)" sheetId="67" state="visible" r:id="rId67"/>
    <sheet xmlns:r="http://schemas.openxmlformats.org/officeDocument/2006/relationships" name="STOCK BASED COMPENSATION - 2018" sheetId="68" state="visible" r:id="rId68"/>
    <sheet xmlns:r="http://schemas.openxmlformats.org/officeDocument/2006/relationships" name="STOCK BASED COMPENSATION - Stoc" sheetId="69" state="visible" r:id="rId69"/>
    <sheet xmlns:r="http://schemas.openxmlformats.org/officeDocument/2006/relationships" name="STOCK BASED COMPENSATION - Rest" sheetId="70" state="visible" r:id="rId70"/>
    <sheet xmlns:r="http://schemas.openxmlformats.org/officeDocument/2006/relationships" name="EARNINGS PER SHARE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9</t>
  </si>
  <si>
    <t>Nov. 06, 2019</t>
  </si>
  <si>
    <t>Document and Entity Information</t>
  </si>
  <si>
    <t>Entity Registrant Name</t>
  </si>
  <si>
    <t>METROCITY BANKSHARES, INC.</t>
  </si>
  <si>
    <t>Entity Central Index Key</t>
  </si>
  <si>
    <t>0001747068</t>
  </si>
  <si>
    <t>Entity Current Reporting Status</t>
  </si>
  <si>
    <t>Yes</t>
  </si>
  <si>
    <t>Entity Filer Category</t>
  </si>
  <si>
    <t>Non-accelerated Filer</t>
  </si>
  <si>
    <t>Current Fiscal Year End Date</t>
  </si>
  <si>
    <t>--12-31</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Interactive Data Current</t>
  </si>
  <si>
    <t>Entity Shell Company</t>
  </si>
  <si>
    <t>Entity Small Business</t>
  </si>
  <si>
    <t>true</t>
  </si>
  <si>
    <t>Entity Emerging Growth Company</t>
  </si>
  <si>
    <t>Entity Ex Transition Period</t>
  </si>
  <si>
    <t>CONSOLIDATED BALANCE SHEETS - USD ($) $ in Thousands</t>
  </si>
  <si>
    <t>Dec. 31, 2018</t>
  </si>
  <si>
    <t>Assets:</t>
  </si>
  <si>
    <t>Cash and due from banks</t>
  </si>
  <si>
    <t>Federal funds sold</t>
  </si>
  <si>
    <t>Cash and cash equivalents</t>
  </si>
  <si>
    <t>Securities purchased under agreements to resell</t>
  </si>
  <si>
    <t>Securities available for sale (at fair value)</t>
  </si>
  <si>
    <t>Loans, less allowance for loan losses of $6,850 and $6,645, respectively</t>
  </si>
  <si>
    <t>Loans held for sale</t>
  </si>
  <si>
    <t>Accrued interest receivable</t>
  </si>
  <si>
    <t>Federal Home Loan Bank stock</t>
  </si>
  <si>
    <t>Premises and equipment, net</t>
  </si>
  <si>
    <t>Operating lease right-of-use asset</t>
  </si>
  <si>
    <t>Foreclosed real estate, net</t>
  </si>
  <si>
    <t>SBA servicing asset, net</t>
  </si>
  <si>
    <t>Mortgage servicing asset, net</t>
  </si>
  <si>
    <t>Bank owned life insurance</t>
  </si>
  <si>
    <t>Other assets</t>
  </si>
  <si>
    <t>Total assets</t>
  </si>
  <si>
    <t>Deposits:</t>
  </si>
  <si>
    <t>Non-interest-bearing demand</t>
  </si>
  <si>
    <t>Interest-bearing</t>
  </si>
  <si>
    <t>Total deposits</t>
  </si>
  <si>
    <t>Federal Home Loan Bank advances</t>
  </si>
  <si>
    <t>Other borrowings</t>
  </si>
  <si>
    <t>Operating lease liability</t>
  </si>
  <si>
    <t>Accrued interest payable</t>
  </si>
  <si>
    <t>Other liabilities</t>
  </si>
  <si>
    <t>Total liabilities</t>
  </si>
  <si>
    <t>Shareholders' Equity:</t>
  </si>
  <si>
    <t>Preferred stock, $0.01 par value, 10,000,000 shares authorized, no shares issued or outstanding</t>
  </si>
  <si>
    <t xml:space="preserve"> </t>
  </si>
  <si>
    <t>Common stock, $0.01 par value, 40,000,000 shares authorized 24,305,378 and 24,258,062 shares issued and outstanding</t>
  </si>
  <si>
    <t>Additional paid-in capital</t>
  </si>
  <si>
    <t>Retained earnings</t>
  </si>
  <si>
    <t>Accumulated other comprehensive income (loss)</t>
  </si>
  <si>
    <t>Total shareholders' equity</t>
  </si>
  <si>
    <t>Total liabilities and shareholders' equity</t>
  </si>
  <si>
    <t>CONSOLIDATED BALANCE SHEETS (Parenthetical) - USD ($) $ in Thousands</t>
  </si>
  <si>
    <t>CONSOLIDATED BALANCE SHEETS</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Sep. 30, 2018</t>
  </si>
  <si>
    <t>Interest and dividend income:</t>
  </si>
  <si>
    <t>Loans, including fees</t>
  </si>
  <si>
    <t>Other investment income</t>
  </si>
  <si>
    <t>Total interest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 on sale of residential mortgage loans</t>
  </si>
  <si>
    <t>Mortgage servicing income, net</t>
  </si>
  <si>
    <t>SBA servicing income, net</t>
  </si>
  <si>
    <t>Gain on sale of SBA loans</t>
  </si>
  <si>
    <t>Other income</t>
  </si>
  <si>
    <t>Total noninterest income</t>
  </si>
  <si>
    <t>Noninterest expense:</t>
  </si>
  <si>
    <t>Salaries and employee benefits</t>
  </si>
  <si>
    <t>Occupancy and equipment</t>
  </si>
  <si>
    <t>Data processing</t>
  </si>
  <si>
    <t>Advertising</t>
  </si>
  <si>
    <t>Other expenses</t>
  </si>
  <si>
    <t>Total noninterest expense</t>
  </si>
  <si>
    <t>Income before provision for income taxes</t>
  </si>
  <si>
    <t>Provision for income taxes</t>
  </si>
  <si>
    <t>Net income available to common shareholders</t>
  </si>
  <si>
    <t>Earnings per share:</t>
  </si>
  <si>
    <t>Basic (in dollars per share)</t>
  </si>
  <si>
    <t>Diluted (in dollars per share)</t>
  </si>
  <si>
    <t>CONSOLIDATED STATEMENTS OF COMPREHENSIVE INCOME (Unaudited) - USD ($) $ in Thousands</t>
  </si>
  <si>
    <t>CONSOLIDATED STATEMENTS OF COMPREHENSIVE INCOME</t>
  </si>
  <si>
    <t>Net income</t>
  </si>
  <si>
    <t>Other comprehensive income (loss):</t>
  </si>
  <si>
    <t>Unrealized holding gains (losses) on securities available for sale arising during the period</t>
  </si>
  <si>
    <t>Tax effect</t>
  </si>
  <si>
    <t>Other comprehensive income (loss)</t>
  </si>
  <si>
    <t>Comprehensive income</t>
  </si>
  <si>
    <t>CONSOLIDATED STATEMENTS OF SHAREHOLDERS’ EQUITY - USD ($) $ in Thousands</t>
  </si>
  <si>
    <t>Common Stock</t>
  </si>
  <si>
    <t>Additional Paid-in Capital</t>
  </si>
  <si>
    <t>Retained Earnings</t>
  </si>
  <si>
    <t>Accumulated Other Comprehensive Income (Loss)</t>
  </si>
  <si>
    <t>Total</t>
  </si>
  <si>
    <t>Beginning Balance at Dec. 31, 2017</t>
  </si>
  <si>
    <t>Beginning Balance (in shares) at Dec. 31, 2017</t>
  </si>
  <si>
    <t>Stockholders' Equity</t>
  </si>
  <si>
    <t>Stock based compensation expense</t>
  </si>
  <si>
    <t>Vesting of restricted stock</t>
  </si>
  <si>
    <t>Vesting of restricted stock (in shares)</t>
  </si>
  <si>
    <t>Impact of adoption of new accounting standard | Accounting Standards Update 2018-02</t>
  </si>
  <si>
    <t>Dividends on common stock</t>
  </si>
  <si>
    <t>Ending Balance at Sep. 30, 2018</t>
  </si>
  <si>
    <t>Ending Balance (in shares) at Sep. 30, 2018</t>
  </si>
  <si>
    <t>Beginning Balance at Jun. 30, 2018</t>
  </si>
  <si>
    <t>Beginning Balance (in shares) at Jun. 30, 2018</t>
  </si>
  <si>
    <t>Beginning Balance at Dec. 31, 2018</t>
  </si>
  <si>
    <t>Beginning Balance (in shares) at Dec. 31, 2018</t>
  </si>
  <si>
    <t>Repurchase and retirement of common stock</t>
  </si>
  <si>
    <t>Repurchase and retirement of common stock (in shares)</t>
  </si>
  <si>
    <t>Impact of adoption of new accounting standard | 2016-02</t>
  </si>
  <si>
    <t>Ending Balance at Sep. 30, 2019</t>
  </si>
  <si>
    <t>Ending Balance (in shares) at Sep. 30, 2019</t>
  </si>
  <si>
    <t>Beginning Balance at Jun. 30, 2019</t>
  </si>
  <si>
    <t>Beginning Balance (in shares) at Jun. 30, 2019</t>
  </si>
  <si>
    <t>CONSOLIDATED STATEMENTS OF SHAREHOLDERS’ EQUITY (Parenthetical) - $ / shares</t>
  </si>
  <si>
    <t>Dividend on common stock declared (in dollars per share)</t>
  </si>
  <si>
    <t>CONSOLIDATED STATEMENTS OF CASH FLOWS (Unaudited) - USD ($) $ in Thousands</t>
  </si>
  <si>
    <t>Cash flow from operating activities:</t>
  </si>
  <si>
    <t>Adjustments to reconcile net income to net cash provided (used) by operating activities:</t>
  </si>
  <si>
    <t>Depreciation, amortization and accretion</t>
  </si>
  <si>
    <t>Gain on sale of foreclosed real estate</t>
  </si>
  <si>
    <t>Origination of residential real estate loans held for sale</t>
  </si>
  <si>
    <t>Proceeds from sales of residential real estate loans</t>
  </si>
  <si>
    <t>Gain on sale of residential mortgages</t>
  </si>
  <si>
    <t>Origination of SBA loans held for sale</t>
  </si>
  <si>
    <t>Proceeds from sales of SBA loans held for sale</t>
  </si>
  <si>
    <t>Increase in cash value of bank owned life insurance</t>
  </si>
  <si>
    <t>Increase in accrued interest receivable</t>
  </si>
  <si>
    <t>(Increase) decrease in SBA servicing rights</t>
  </si>
  <si>
    <t>Increase in mortgage servicing rights</t>
  </si>
  <si>
    <t>(Increase) decrease in other assets</t>
  </si>
  <si>
    <t>(Decrease) increase in accrued interest payable</t>
  </si>
  <si>
    <t>Increase in other liabilities</t>
  </si>
  <si>
    <t>Net cash flow provided (used) by operating activities</t>
  </si>
  <si>
    <t>Cash flow from investing activities:</t>
  </si>
  <si>
    <t>Increase in loans, net</t>
  </si>
  <si>
    <t>Proceeds from maturities, calls or paydowns of securities available for sale</t>
  </si>
  <si>
    <t>(Purchase) redemption of Federal Home Loan Bank stock</t>
  </si>
  <si>
    <t>Purchases of premises and equipment</t>
  </si>
  <si>
    <t>Proceeds from sales of foreclosed real estate owned</t>
  </si>
  <si>
    <t>Net cash flow used by investing activities</t>
  </si>
  <si>
    <t>Cash flow from financing activities:</t>
  </si>
  <si>
    <t>Dividends paid on common stock</t>
  </si>
  <si>
    <t>Repurchase of common stock</t>
  </si>
  <si>
    <t>Increase in deposits, net</t>
  </si>
  <si>
    <t>Decrease in other borrowings, net</t>
  </si>
  <si>
    <t>Proceeds (repayments) from Federal Home Loan Bank advances</t>
  </si>
  <si>
    <t>Net cash flow provided by financing activities</t>
  </si>
  <si>
    <t>Net change in cash and cash equivalents</t>
  </si>
  <si>
    <t>Cash and cash equivalents at beginning of period</t>
  </si>
  <si>
    <t>Cash and cash equivalents at end of period</t>
  </si>
  <si>
    <t>Supplemental schedule of noncash investing and financing activities:</t>
  </si>
  <si>
    <t>Transfer of loan principal to foreclosed real estate, net of write-downs</t>
  </si>
  <si>
    <t>Initial recognition of operating lease right-of-use assets</t>
  </si>
  <si>
    <t>Initial recognition of operating lease liabilities</t>
  </si>
  <si>
    <t>Supplemental disclosures of cash flow information-Cash paid during the year for:</t>
  </si>
  <si>
    <t>Interest</t>
  </si>
  <si>
    <t>Income taxes</t>
  </si>
  <si>
    <t>BASIS OF PRESENTATION</t>
  </si>
  <si>
    <t>NOTE 1 – BASIS OF PRESENTATION
The accompanying unaudited consolidated financial statements include the accounts of MetroCity Bankshares, Inc. (“Company”) and its wholly-owned subsidiary. The Company owns 100% of Metro City Bank (the “Bank”). The “Company” or “our,” as used herein, includes Metro City Bank.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nine month period ended September 30, 2019 are not necessarily indicative of the results that may be expected for the year ending December 31, 2019. These statements should be read in conjunction with the consolidated financial statements and notes thereto for the year ended December 31, 2018.
The Company’s significant accounting policies are described in Note 1 of the Notes to Consolidated Financial Statements for the year ended December 31, 2018, which are included in the Company’s Registration Statement on Form S-1 filed with the SEC on September 4, 2019 (Registration No. 333-233625) and declared effective on October 2, 2019. There were no new accounting policies or changes to existing policies adopted during the first nine months of 2019 which had a significant effect on the Company’s results of operations or statement of financial condition. For interim reporting purposes, the Company follows the same basic accounting policies and considers each interim period as an integral part of an annual period.
On August 30, 2019, the Company effected a 2-for-1 common stock split, as approved by the Company’s Board of Directors. Common stock and per share data included in these financial statements have been restated to reflect this stock split.
Contingencies
Due to the nature of their activities, the Company and its subsidiary are at times engaged in various legal proceedings that arise in the course of normal business, some of which were outstanding as of September 30, 2019. Although the ultimate outcome of all claims and lawsuits outstanding as of September 30, 2019 cannot be ascertained at this time, it is the opinion of management that these matters, when resolved, will not have a material adverse effect on the Company’s results of operations or financial condition.
Recently Adopted Accounting Pronouncements
In February 2016, the FASB issued ASU 2016‑02, Leases (Topic 842) . ASU 2016‑02 amends the existing standards for lease accounting effectively requiring that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ASU 2016‑02 is effective for annual reporting periods beginning after December 15, 2018, and interim periods within those annual periods. The Company adopted ASU 2016‑02 during the first quarter of 2019 and elected the optional transition method. The Company also elected the package of practical expedients provided in the guidance which permits the Company to not reassess under the new standard the prior conclusions about lease identification, lease classification and initial direct costs. The Company also elected the hindsight practical expedient to determine lease term and in assessing impairment of the Company’s right-of-use asset. The adoption of ASU 2016‑02 resulted in the recognition of a right-of-use asset of $13.6 million, a lease liability of $14.0 million, and a cumulative effect decrease to retained earnings of $362,000. See Note 7 - Operating Leases for additional information.
Recently Issued Accounting Pronouncements Not Yet Adopted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of this standard is not expected to have a material effect on the Company’s consolidated financial statements.
In June 2016, the FASB issued ASU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is permitted. The Company has selected a software solution supported by a third-party vendor to be used in developing an expected credit loss model compliant with ASU 2016‑13 and will continue to evaluate the impact of this new accounting standard through its effective date.
The Company has further evaluated other Accounting Standards Updates issued during 2019 but does not expect updates other than those summarized above to have a material impact on the consolidated financial statements.</t>
  </si>
  <si>
    <t>SECURITIES AVAILABLE FOR SALE</t>
  </si>
  <si>
    <t>SECURITIES AVAILABLE FOR SALE.</t>
  </si>
  <si>
    <t>NOTE 2 – SECURITIES AVAILABLE FOR SALE
The amortized costs, gross unrealized gains and losses, and estimated fair values of securities available for sale as of September 30, 2019 and December 31, 2018 are summarized as follows:
September 30, 2019
Gross
Gross
Gross
Estimated
Amortized
Unrealized
Unrealized
Fair
(Dollars in thousands)
Cost
Gains
Losses
Value
Obligations of U.S. Government entities and agencies
$
12,521
$
—
$
—
$
12,521
States and political subdivisions
1,246
30
—
1,276
Mortgage-backed GSE residential
2,162
—
(46)
2,116
Total
$
15,929
$
30
$
(46)
$
15,913
December 31, 2018
Gross
Gross
Gross
Estimated
Amortized
Unrealized
Unrealized
Fair
(Dollars in thousands)
Cost
Gains
Losses
Value
Obligations of U.S. Government entities and agencies
$
15,183
$
—
$
—
$
15,183
States and political subdivisions
1,248
—
(35)
1,213
Mortgage-backed GSE residential
2,607
—
(115)
2,492
Total
$
19,038
$
—
$
(150)
$
18,888
The amortized costs and estimated fair values of investment securities available for sale at September 30, 2019, by contractual maturity are shown below. Expected maturities will differ from contractual maturities because borrowers may have the right to call or prepay obligations with or without call or prepayment penalties.
Securities Available for Sale
Amortized
Estimated
(Dollars in thousands)
Cost
Fair Value
Due in one year or less
$
804
$
804
Due after one year but less than five years
2,300
2,300
Due after five years but less than ten years
4,208
4,238
Due in more than ten years
6,455
6,455
Mortgage-backed GSE residential
2,162
2,116
Total
$
15,929
$
15,913
There were no securities pledged as of September 30, 2019 and December 31, 2018 to secure public deposits and repurchase agreements.
Information pertaining to securities with gross unrealized losses at September 30, 2019 and December 31, 2018 aggregated by investment category and length of time that individual securities have been in a continuous loss position, follows:
September 30, 2019
Twelve Months or Less
Over Twelve Months
Gross
Estimated
Gross
Estimated
Unrealized
Fair
Unrealized
Fair
(Dollars in thousands)
Losses
Value
Losses
Value
Mortgage-backed GSE residential
—
—
(46)
2,111
Total
$
—
$
—
$
(46)
$
2,111
December 31, 2018
Twelve Months or Less
Over Twelve Months
Gross
Estimated
Gross
Estimated
Unrealized
Fair
Unrealized
Fair
(Dollars in thousands)
Losses
Value
Losses
Value
States and political subdivisions
$
(35)
$
1,213
$
—
$
—
Mortgage-backed GSE residential
—
—
(115)
2,492
Total
$
(35)
$
1,213
$
(115)
$
2,492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9, the three debt securities with unrealized losses have depreciated 2.15% from the Company’s amortized cost basis and have been in a loss position for greater than twelve months.
Mortgage-backed GSE residential. The Company’s unrealized loss on three investments in residential GSE mortgage-backed securities was caused by interest rate increases. The contractual cash flows of the investment are guaranteed by an agency of the U.S. Government. Accordingly, it is expected that the security would not be settled at a price less than the amortized cost base of the Company’s investment. Because the decline in market value is attributable to changes in interest rates and not credit quality, and because the Company has no immediate plans to sell the investment, and because it is not more likely than not that the Company will be required to sell the investment before recovery of their amortized cost base, which may be maturity, management does not consider this investment to be other-than-temporarily impaired at September 30, 2019.</t>
  </si>
  <si>
    <t>LOANS AND ALLOWANCE FOR LOAN LOSSES</t>
  </si>
  <si>
    <t>NOTE 3 – LOANS AND ALLOWANCE FOR LOAN LOSSES
Major classifications of loans at September 30, 2019 and December 31, 2018 are summarized as follows:
September 30,
December 31,
(Dollars in thousands)
2019
2018
Construction and development
$
42,106
$
42,718
Commercial real estate
436,692
396,598
Commercial and industrial
47,247
33,100
Residential real estate
733,702
670,341
Consumer and other
1,658
2,957
Total loans receivable
1,261,405
1,145,714
Unearned income
(2,359)
(2,139)
Allowance for loan losses
(6,850)
(6,645)
Loans, net
$
1,252,196
$
1,136,930
The Company is not committed to lend additional funds to borrowers with non-accrual or restructured loans.
In the normal course of business, the Company may sell and purchase loan participations to and from other financial institutions and related parties. Loan participations are typically sold to comply with the legal lending limits per borrower as imposed by regulatory authorities. The participations are sold without recourse and the Company imposes no transfer or ownership restrictions on the purchaser.
A summary of changes in the allowance for loan losses by portfolio segment for the three and nine months ended September 30, 2019 and 2018 is as follows:
Three Months Ended September 30, 2019
Construction
and
Commercial
Commercial
Residential
Consumer
(Dollars in thousands)
Development
Real Estate
and Industrial
Real Estate
and Other
Unallocated
Total
Allowance for loan losses:
Beginning balance
$
129
$
2,384
$
587
$
3,165
$
197
$
21
$
6,483
Charge-offs
—
(237)
—
—
(162)
—
(399)
Recoveries
—
738
—
—
28
—
766
Provision
93
(570)
(132)
252
61
296
—
Ending balance
$
222
$
2,315
$
455
$
3,417
$
124
$
317
$
6,850
Nine Months Ended September 30, 2019
Construction
and
Commercial
Commercial
Residential
Consumer
(Dollars in thousands)
Development
Real Estate
and Industrial
Real Estate
and Other
Unallocated
Total
Allowance for loan losses:
Beginning balance
$
235
$
2,601
$
380
$
3,042
$
387
$
—
$
6,645
Charge-offs
—
(237)
(14)
—
(493)
—
(744)
Recoveries
—
749
—
—
200
—
949
Provision
(13)
(798)
89
375
30
317
—
Ending balance
$
222
$
2,315
$
455
$
3,417
$
124
$
317
$
6,850
Three Months Ended September 30, 2018
Construction
and
Commercial
Commercial
Residential
Consumer
(Dollars in thousands)
Development
Real Estate
and Industrial
Real Estate
and Other
Unallocated
Total
Allowance for loan losses:
Beginning balance
$
160
$
2,144
$
263
$
3,363
$
652
$
184
$
6,766
Charge-offs
—
—
—
—
(297)
—
(297)
Recoveries
—
4
—
—
90
—
94
Provision
(77)
491
310
(293)
71
(184)
318
Ending balance
$
83
$
2,639
$
573
$
3,070
$
516
$
—
$
6,881
Nine Months Ended September 30, 2018
Construction
and
Commercial
Commercial
Residential
Consumer
(Dollars in thousands)
Development
Real Estate
and Industrial
Real Estate
and Other
Unallocated
Total
Allowance for loan losses:
Beginning balance
$
127
$
2,135
$
261
$
3,048
$
1,170
$
184
$
6,925
Charge-offs
—
(14)
—
—
(1,672)
—
(1,686)
Recoveries
—
14
—
—
439
—
453
Provision
(44)
504
312
22
579
(184)
1,189
Ending balance
$
83
$
2,639
$
573
$
3,070
$
516
$
—
$
6,881
The following tables present, by portfolio segment, the balance in the allowance for loan losses disaggregated on the basis of the Company’s impairment measurement method and the related recorded investment in loans as of September 30, 2019 and December 31, 2018.
September 30, 2019
Construction
and
Commercial
Commercial
Residential
Consumer
(Dollars in thousands)
Development
Real Estate
and Industrial
Real Estate
and Other
Unallocated
Total
Allowance for loan losses:
Individually evaluated for impairment
$
47
$
757
$
94
$
—
$
—
$
—
$
898
Collectively evaluated for impairment
175
1,558
361
3,417
7
317
5,835
Acquired with deteriorated credit quality
—
—
—
—
117
—
117
Total ending allowance balance
$
222
$
2,315
$
455
$
3,417
$
124
$
317
$
6,850
Loans:
Individually evaluated for impairment
$
1,360
$
8,089
$
971
$
6,699
$
—
$
—
$
17,119
Collectively evaluated for impairment
40,316
426,793
46,157
727,003
635
—
1,240,904
Acquired with deteriorated credit quality
—
—
—
—
1,023
—
1,023
Total ending loans balance
$
41,676
$
434,882
$
47,128
$
733,702
$
1,658
$
—
$
1,259,046
December 31, 2018
Construction
and
Commercial
Commercial
Residential
Consumer
(Dollars in thousands)
Development
Real Estate
and Industrial
Real Estate
and Other
Unallocated
Total
Allowance for loan losses:
Individually evaluated for impairment
$
117
$
872
$
110
$
—
$
—
$
—
$
1,099
Collectively evaluated for impairment
118
1,729
270
3,042
3
—
5,162
Acquired with deteriorated credit quality
—
—
—
—
384
—
384
Total ending allowance balance
$
235
$
2,601
$
380
$
3,042
$
387
$
—
$
6,645
Loans:
Individually evaluated for impairment
$
1,360
$
8,144
$
986
$
1,722
$
—
$
—
$
12,212
Collectively evaluated for impairment
40,928
386,819
32,040
668,619
316
—
1,128,722
Acquired with deteriorated credit quality
—
—
—
—
2,641
—
2,641
Total ending loans balance
$
42,288
$
394,963
$
33,026
$
670,341
$
2,957
$
—
$
1,143,575
Impaired loans as of September 30, 2019 and December 31, 2018, by portfolio segment, are as follows:
Unpaid
Recorded
Recorded
Total
Investment
Investment
Total
(Dollars in thousands)
Principal
With No
With
Recorded
Related
September 30, 2019
Balance
Allowance
Allowance
Investment
Allowance
Construction and development
$
1,360
$
—
$
1,360
$
1,360
$
47
Commercial real estate
8,089
5,724
3,010
8,734
757
Commercial and industrial
971
931
43
974
94
Residential real estate
6,699
6,699
—
6,699
—
Total
$
17,119
$
13,354
$
4,413
$
17,767
$
898
Unpaid
Recorded
Recorded
Total
Investment
Investment
Total
(Dollars in thousands)
Principal
With No
With
Recorded
Related
December 31, 2018
Balance
Allowance
Allowance
Investment
Allowance
Construction and development
$
1,360
$
—
$
1,360
$
1,360
$
117
Commercial real estate
8,144
5,312
2,967
8,279
872
Commercial and industrial
986
302
684
986
110
Residential real estate
1,722
1,722
—
1,722
—
Total
$
12,212
$
7,336
$
5,011
$
12,347
$
1,099
The average recorded investment in impaired loans and interest income recognized on the cash and accrual basis for the three and nine months ended September 30, 2019 and 2018, by portfolio segment, are summarized in the tables below.
Three Months Ended September 30,
2019
2018
Average
Interest
Average
Interest
Recorded
Income
Recorded
Income
(Dollars in thousands)
Investment
Recognized
Investment
Recognized
Construction and development
$
1,360
$
—
$
1,360
$
11
Commercial real estate
8,281
172
6,816
45
Commercial and industrial
955
8
763
1
Residential real estate
7,529
46
2,330
4
Total
$
18,125
$
226
$
11,269
$
61
Nine Months Ended September 30,
2019
2018
Average
Interest
Average
Interest
Recorded
Income
Recorded
Income
(Dollars in thousands)
Investment
Recognized
Investment
Recognized
Construction and development
$
1,360
$
6
$
1,360
$
40
Commercial real estate
8,179
331
6,985
238
Commercial and industrial
968
21
845
7
Residential real estate
5,847
87
2,460
29
Total
$
16,354
$
445
$
11,650
$
314
A primary credit quality indicator for financial institutions is delinquent balances. Delinquencies are updated on a daily basis and are continuously monitored. Loans are placed on nonaccrual status as needed based on repayment status and consideration of accounting and regulatory guidelines. Nonaccrual balances are updated and reported on a daily basis. Following are the delinquent amounts, by portfolio segment, as of September 30, 2019 and December 31, 2018:
Accruing
Total
Total
(Dollars in thousands)
Greater than
Accruing
Financing
September 30, 2019
Current
30-89 Days
90 Days
Past Due
Non-accrual
Receivables
Construction and development
$
40,316
$
—
$
—
$
—
$
1,360
$
41,676
Commercial real estate
429,734
1,702
509
2,211
2,937
434,882
Commercial and industrial
47,085
—
—
—
43
47,128
Residential real estate
722,783
4,220
—
4,220
6,699
733,702
Consumer and other
1,658
—
—
—
—
1,658
Total
$
1,241,576
$
5,922
$
509
$
6,431
$
11,039
$
1,259,046
Accruing
Total
Total
(Dollars in thousands)
Greater than
Accruing
Financing
December 31, 2018
Current
30-89 Days
90 Days
Past Due
Non-accrual
Receivables
Construction and development
$
42,288
$
—
$
—
$
—
$
—
$
42,288
Commercial real estate
390,601
1,102
—
1,102
3,260
394,963
Commercial and industrial
32,315
26
—
26
685
33,026
Residential real estate
651,439
17,180
—
17,180
1,722
670,341
Consumer and other
2,957
—
—
—
—
2,957
Total
$
1,119,600
$
18,308
$
—
$
18,308
$
5,667
$
1,143,575
The Company utilizes a ten grade loan rating system for its loan portfolio as follows:
·
Loans rated Pass – Loans in these categories have low to average risk.
·
Loans rated Special Mention – The loan does not presently expose the Company to a sufficient degree of risk to warrant adverse classification, but does possess deficiencies deserving close attention.
·
Loans rated Substandard – Loans are inadequately protected by the current sound worth and paying capability of the obligor or of the collateral pledged, if any.
·
Loans rated Doubtful – Loans which have all the weaknesses inherent in loans classified Substandard, with the added characteristic that the weaknesses make collections or liquidation in full, or on the basis of currently known facts, conditions and values, highly questionable or improbable.
·
Loans rated Loss – Loans classified Loss are considered uncollectible and such little value that there continuance as bankable assets is not warranted.
Loan grades are monitored regularly and updated as necessary based upon review of repayment status and consideration of periodic updates regarding the borrower’s financial condition and capacity to meet contractual requirements.
The following presents the Company’s loans, included purchased loans, by risk rating based on the most recent information available:
Construction
(Dollars in thousands)
and
Commercial
Commercial
Residential
Consumer
September 30, 2019
Development
Real Estate
and Industrial
Real Estate
and Other
Total
Rating:
Pass
$
40,316
$
428,022
$
46,131
$
725,719
$
1,658
$
1,241,846
Special Mention
—
—
—
—
—
—
Substandard
1,360
6,860
997
7,983
—
17,200
Doubtful
—
—
—
—
—
—
Loss
—
—
—
—
—
—
Total
$
41,676
$
434,882
$
47,128
$
733,702
$
1,658
$
1,259,046
Construction
(Dollars in thousands)
and
Commercial
Commercial
Residential
Consumer
December 31, 2018
Development
Real Estate
and Industrial
Real Estate
and Other
Total
Rating:
Pass
$
40,928
$
383,857
$
32,040
$
667,249
$
2,957
$
1,127,031
Special Mention
—
5,112
—
—
—
5,112
Substandard
1,360
5,994
986
3,092
—
11,432
Doubtful
—
—
—
—
—
—
Loss
—
—
—
—
—
—
Total
$
42,288
$
394,963
$
33,026
$
670,341
$
2,957
$
1,143,575
Purchased Credit Impaired Loans:
The Company has purchased loans, for which there was, at acquisition, evidence of deterioration of credit quality since origination and it was probable, at acquisition, that all contractually required payments would not be collected. Loans are recorded under the scope of ASC 310‑30 when it is deemed probable at acquisition that all contractually required payments will not be collected.
Loans within the scope of ASC 310‑30 are initially recorded at fair value and are evaluated for impairment on an ongoing basis. As of September 30, 2019 and December 31, 2018, the Company had auto loan pools included within the consumer segment of loans outstanding that are accounted for under ASC 310‑30 with a carrying value of $1. 0 million and $2.6 million, respectively. There was no remaining accretable yield for these loans at September 30, 2019 and December 31, 2018. At September 30, 2019 and December 31, 2018, the allowance for loan losses allocated on these loans was $117,000 and $384,000, respectively, as these loans are collectively evaluated for impairment. Interest income recognized on these loans was $16,000 and $78,000 for the three months ended September 30, 2019 and 2018, respectively. Interest income recognized on these loans was $66,000 and $267,000 for the nine months ended September 30, 2019 and 2018, respectively.
Troubled Debt Restructures:
In this current real estate environment it has become more common to restructure or modify the terms of certain loans under certain conditions (i.e. troubled debt restructures or “TDRs”). In those circumstances it may be beneficial to restructure the terms of a loan and work with the borrower for the benefit of both parties, versus forcing the property into foreclosure and having to dispose of it in an unfavorable real estate market. When we have modified the terms of a loan, we usually either reduce or defer payments for a period of time. We have not forgiven any material principal amounts on any loan modifications to date. Nonperforming TDRs are generally placed on non-accrual under the same criteria as all other loans.
TDRs as of September 30, 2019 and December 31, 2018 quantified by loan type classified separately as accrual and nonaccrual are presented in the table below.
(Dollars in thousands)
September 30, 2019
Accruing
Nonaccrual
Total
Commercial real estate
$
2,969
$
482
$
3,451
Commercial and industrial
—
29
29
Total
$
2,969
$
511
$
3,480
(Dollars in thousands)
December 31, 2018
Accruing
Nonaccrual
Total
Commercial real estate
$
3,298
$
—
$
3,298
Commercial and industrial
—
13
13
Total
$
3,298
$
13
$
3,311
Our policy is to return nonaccrual TDR loans to accrual status when all the principal and interest amounts contractually due, pursuant to its modified terms, are brought current and future payments are reasonably assured. Our policy also considers payment history of the borrower, but is not dependent upon a specific number of payments. The Company recorded a specific reserve of $342,000 and $523,000, as of September 30, 2019 and December 31, 2018, respectively, and recognized no partial charge offs on the TDR loans described above during the three and nine months ended September 30, 2019 and 2018. TDR commercial real estate loans totaling $482,000 defaulted during the nine months ended September 30, 2019. These defaults did not have a material impact on the Company’s allowance for loan loss. There were no TDRs which defaulted during the three months ended September 30, 2019 or the three and nine months ending September 30, 2018.
During the nine months ended September 30, 2019, we modified one commercial and industrial loan and one commercial real estate loan. The total recorded investment in these modified loans was $640,000 as of September 30, 2019. During the year ended December 31, 2018, we modified one commercial real estate loan. The total recorded investment in the modified loan as of December 31, 2018 was $503,000. The modification of these loans did not result in a permanent reduction of the recorded investment in the loan, but did result in a payment deferment period on the loans. At September 30, 2019, the Company did not have any commitments to lend additional funds to debtors whose terms have been modified in troubled restructurings.
Loans are modified to minimize loan losses when we believe the modification will improve the borrower’s financial condition and ability to repay the loan. We typically do not forgive principal. We generally either defer, or decrease monthly payments for a temporary period of time. A summary of the types of concessions for loans classified as troubled debt restructurings are presented in the table below:
(Dollars in thousands)
September 30,
December 31,
Type of Concession
2019
2018
Deferral of payments
$
531
$
482
Extension of maturity date
2,949
2,829
Total TDR loans
$
3,480
$
3,311
The following table presents loans by portfolio segment modified as TDRs and the corresponding recorded investment, which includes accrued interest and fees, as of September 30, 2019 and December 31, 2018:
September 30, 2019
December 31, 2018
(Dollars in thousands)
Number of
Recorded
Number of
Recorded
Type
Loans
Investment
Loans
Investment
Commercial real estate
5
$
4,003
6
$
3,527
Commercial and industrial
2
29
1
116
Total
7
$
4,032
7
$
3,643</t>
  </si>
  <si>
    <t>SBA AND USDA LOAN SERVICING</t>
  </si>
  <si>
    <t>NOTE 4 – SBA AND USDA LOAN SERVICING
The Company sells the guaranteed portion of certain SBA and USDA loans it originates and continues to service the sold portion of the loan. The portion of the loans sold are not included in the financial statements of the Company. As of September 30, 2019 and December 31, 2018, the unpaid principal balances of serviced loans totaled $446.3 million and $431.2 million, respectively.
Activity for SBA loan servicing rights are as follows:
For the Three Months Ended September 30,
For the Nine Months Ended September 30,
(Dollars in thousands)
2019
2018
2019
2018
Beginning of period
$
8,643
$
9,283
$
8,419
$
9,329
Change in fair value
(105)
(619)
119
(665)
End of period, fair value
$
8,538
$
8,664
$
8,538
$
8,664
Fair value at September 30, 2019 and December 31, 2018 was determined using discount rates ranging from 4.47% to 12.21% and 8.78% to 14.56%, and prepayment speeds ranging from 10.72% to 15.90% and 6.82% to 12.87%, depending on the stratification of the specific right. Average default rates are based on the industry average for the applicable NAICS/SIC code.
The aggregate fair market value of the interest only strips included in SBA servicing assets was $28,000 and $27,000 at September 30, 2019 and December 31, 2018, respectively. Comparable market values and a valuation model that calculates the present value of future cash flows were used to estimate fair value. For purposes of measuring impairment, risk characteristics including product type and interest rate, were used to stratify the originated loan servicing rights. No valuation allowances are recorded against capitalized servicing rights or interest only strips as of September 30, 2019 and December 31, 2018.</t>
  </si>
  <si>
    <t>RESIDENTIAL MORTGAGE LOAN SERVICING</t>
  </si>
  <si>
    <t>NOTE 5 – RESIDENTIAL MORTGAGE LOAN SERVICING
Residential mortgage loans serviced for others are not reported as assets. The outstanding principal of these loans at September 30, 2019 and December 31, 2018 was $1.12 billion and $804.2 million, respectively.
Activity for mortgage loan servicing rights are as follows:
For the Three Months Ended September 30,
For the Nine Months Ended September 30,
(Dollars in thousands)
2019
2018
2019
2018
Beginning of period
$
16,771
$
11,237
$
14,934
$
6,843
Additions
1,971
2,838
5,483
8,073
Amortization expense
(1,002)
(600)
(2,677)
(1,441)
End of period, carrying value
$
17,740
$
13,475
$
17,740
$
13,475
The fair value of servicing rights was $18.0 million and $16.5 million at September 30, 2019 and December 31, 2018, respectively. Fair value at September 30, 2019 was determined by using a discount rate of 14%, prepayment speeds of 18%, and a weighted average default rate of 0.96%. Fair value at December 31, 2018 was determined using discount rates ranging from 11% to 14%, prepayment speeds of 15%, and a weighted average default rate of 0.88%.</t>
  </si>
  <si>
    <t>FEDERAL HOME LOAN BANK ADVANCES &amp; OTHER BORROWINGS</t>
  </si>
  <si>
    <t>NOTE 6 – FEDERAL HOME LOAN BANK ADVANCES &amp; OTHER BORROWINGS
Advances from the Federal Home Loan Bank (FHLB) at September 30, 2019 and December 31, 2018 are summarized as follows:
(Dollars in thousands)
September 30, 2019
December 31, 2018
Convertible advance with Bermudan option maturing August 6, 2029; fixed rate of 0.85%
$
20,000
$
—
Convertible advance with Bermudan option maturing August 7, 2029; fixed rate of 0.57%
20,000
—
Convertible advance with Bermudan option maturing August 8, 2029; fixed rate of 0.52%
10,000
—
Convertible advance with Bermudan option maturing August 30, 2029; fixed rate of 0.4725%
10,000
—
Total FHLB advances
$
60,000
$
—
At September 30, 2019, the Company had maximum borrowing capacity from the FHLB of $458.4 million based on the value of residential and commercial real estate loans pledged as collateral.
At September 30, 2019, the Company had unsecured federal funds lines available with correspondent banks of approximately $47.5 million. There were no advances outstanding on these lines at September 30, 2019.
At September 30, 2019, the Company had Federal Reserve Discount Window funds available of approximately $10.0 million. The funds are collateralized by a pool of commercial real estate and commercial and industrial loans totaling $29.3 million as of September 30, 2019. There were no outstanding borrowings on this line as of September 30, 2019.
The Company sells the guaranteed portion of certain SBA loans it originates and continues to service the sold portion of the loan. The Company sometimes retains an interest only strip or servicing fee that is considered to be more than customary market rates. An interest rate strip can result from a transaction when the market rate of the transaction differs from the stated rate on the portion of the loan sold.
The sold portion of SBA loans that satisfies at least one of the above provisions are considered secured borrowings and are included in other borrowings. Secured borrowings at September 30, 2019 and December 31, 2018 were $3.2 million and $4.3 million, respectively.</t>
  </si>
  <si>
    <t>OPERATING LEASES</t>
  </si>
  <si>
    <t>NOTE 7 – OPERATING LEASES
The Company has entered into various operating leases for certain branch locations with terms extending through July 2028. Generally, these leases have initial lease terms of ten years or less. Many of the leases have one or more renewal options which typically are for five years at the then fair market rental rates. We assessed these renewal options using a threshold of reasonably certain. For leases where we were reasonably certain to renew, those option periods were included within the lease term, and therefore, the measurement of the right-of-use (ROU) asset and lease liability. None of our leases included options to terminate the lease and none had initial terms of 12 months or less (i.e. short-term leases). Operating leases in which the Company is the lessee are recorded as operating lease ROU assets and operating lease liabilities on the Consolidated Balance Sheets. The Company currently does not have any finance leases.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collateralized borrowing rate provided by the FHLB at the lease commencement date. ROU assets are further adjusted for lease incentives, if any.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onents of lease cost were as follows:
Three Months Ended
Nine Months Ended
(Dollars in thousands)
September 30, 2019
September 30, 2019
Operating lease cost
$
528
$
1,564
Variable lease cost
44
132
Short-term lease cost
—
—
Sublease income
—
—
Total net lease cost
$
572
$
1,696
Future maturities of the Company’s operating lease liabilities are summarized as follows:
(Dollars in thousands)
Twelve Months Ended:
Lease Liability
September 30, 2020
$
2,027
September 30, 2021
1,931
September 30, 2022
1,896
September 30, 2023
1,931
September 30, 2024
1,810
After September 30, 2024
4,965
Total lease payments
14,560
Less: interest discount
(1,638)
Present value of lease liabilities
$
12,922
(Dollars in thousands)
Supplemental Lease Information
September 30, 2019
Weighted-average remaining lease term (years)
7.5
Weighted-average discount rate
3.14
%
Three Months Ended
Nine Months Ended
September 30, 2019
September 30, 2019
Cash paid for amounts included in the measurement of lease liabilities:
Operating cash flows from operating leases (cash payments)
$
507
$
1,474
Operating cash flows from operating leases (lease liability reduction)
$
404
$
1,165
Operating lease right-of-use assets obtained in exchange for leases entered into during the period
$
—
$
13,610</t>
  </si>
  <si>
    <t>REVENUE RECOGNITION</t>
  </si>
  <si>
    <t>NOTE 8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implementation of the new guidance did not have a material impact on the measurement or recognition of revenue. The Company did not record a cumulative effect adjustment to opening retained earnings. Results for reporting periods beginning after January 1, 2018 are presented under Topic 606, while prior period amounts were not adjusted and continue to be reported in accordance with our historic accounting under Topic 605.
The majority of our revenue-generating transactions are not subject to ASC 606, including revenue generated from financial instruments, such as our loans, letters of credit, and investment securities, as well as revenue related to our loan servicing activities and revenue on bank owned life insurance,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s: Income from service charges on deposits is within the scope of ASC 606. These include general service fees for monthly account maintenance and activity or transaction-based fees and consist of transaction-based revenue, time-based revenue (service period), item-based revenue or some other individual attribute-based revenue. Revenue on these types of fees are recognized when our performance obligation is completed which is generally monthly for account maintenance services or when a transaction has been completed. Payment for such performance obligations are generally received at the time the performance obligations are satisfied. Service charges on deposits also include overdraft and NSF fees. Overdraft fees are charged when a depositor has a draw on their account that has inadequate funds. All services charges on deposit accounts represent less than 1% of total revenues in the three and nine months ended September 30, 2019.
Other Service Charges, Commissions and Fees: Other service charges, commissions and fees are primarily comprised of mortgage origination related income, wire fees, interchange fees, and other service charges and fees. Mortgage origination related income, which makes up the majority of the other service charges, commissions and fees line item amounts reported on the Consolidated Statements of Income, consists of mortgage loan origination fees, underwriting fees, processing fees, and application fees. The Company’s performance obligations for other service charges, commissions and fees are largely satisfied, and related revenue recognized, when the services are rendered or upon completion. Payment is typically received immediately or in the following month.
Gain or loss on sale of OREO : This revenue stream is recorded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This revenue stream is within the scope of ASC 606 and is included in other income in noninterest income, but no revenues were generated from gains and losses on the sale and financing of OREO for the three and nine months ended September 30, 2019.
Other revenue streams that are recorded in other income in noninterest income include revenue generated from letters of credit and income on bank owned life insurance. These revenue streams are either not material or out of scope of ASC 606.</t>
  </si>
  <si>
    <t>LOAN COMMITMENTS AND RELATED FINANCIAL INSTRUMENTS</t>
  </si>
  <si>
    <t>NOTE 9 – LOAN COMMITMENTS AND RELATED FINANCIAL INSTRU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sheet instruments. Financial instruments where contract amounts represent credit risk as of September 30, 2019 and December 31, 2018 include:
September 30,
December 31,
(Dollars in thousands)
2019
2018
Financial instruments whose contract amounts represent credit risk:
Commitments to extend credit
$
61,192
$
65,283
Standby letters of credit
$
5,180
$
4,250
Commitments to extend credit are agreements to lend to a customer as long as there is no violation of any condition established in the contract. Commitments to extend credit includes $61.2 million of unused lines of credit and $5.2 million to make loans as of September 30, 2019.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Standby letters of credit written are conditional commitments issued by the Company to guarantee the performance of a customer to a third party. The credit risk involved in issuing letters of credit is essentially the same as that involved in extending loan commitments to customers.
The Company maintains cash deposits with a financial institution that during the year are in excess of the insured limitation of the Federal Deposit Insurance Corporation. If the financial institution were not to honor its contractual liability, the Company could incur losses. Management is of the opinion that there is not material risk because of the financial strength of the institution.</t>
  </si>
  <si>
    <t>FAIR VALUE</t>
  </si>
  <si>
    <t>NOTE 10 – 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utilize quoted prices (unadjusted) in active markets for identical assets or liabilities that the Company has the ability to access.
Level 2 inputs are inputs other than quoted prices included in Level 1 that are observable for the asset or liability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presents the assets and liabilities as of September 30, 2019 and December 31, 2018 which are measured at fair value on a recurring basis, aggregated by the level in the fair value hierarchy within which those measurements fall, and the financial instruments carried on the consolidated balance sheet by caption and by level in the fair value hierarchy, for which a nonrecurring change in fair value has been recorded:
September 30, 2019
Total Gains
(Dollars in thousands)
Total
Level 1
Level 2
Level 3
(Losses)
Assets
Recurring fair value measurements:
Securities available for sale:
Obligations of U.S. Government entities and agencies
$
12,521
$
—
$
—
$
12,521
States and political subdivisions
1,276
—
1,276
—
Mortgage-backed GSE residential
2,116
—
2,116
—
Total securities available for sale
15,913
—
3,392
12,521
SBA servicing asset
8,538
—
—
8,538
Interest only strip
28
—
—
28
$
24,479
$
—
$
3,392
$
21,087
Non-recurring fair value measurements:
Impaired loans
$
3,477
$
—
$
—
$
3,477
$
257
December 31, 2018
Total Gains
(Dollars in thousands)
Total
Level 1
Level 2
Level 3
(Losses)
Assets
Recurring fair value measurements:
Securities available for sale:
Obligations of U.S. Government entities and agencies
$
15,183
$
—
$
—
$
15,183
States and political subdivisions
1,213
—
1,213
—
Mortgage-backed GSE residential
2,492
—
2,492
—
Total securities available for sale
18,888
—
3,705
15,183
SBA servicing asset
8,419
—
—
8,419
Interest only strip
27
—
—
27
$
27,334
$
—
$
3,705
$
23,629
Non-recurring fair value measurements:
Impaired loans
$
3,472
$
—
$
—
$
3,472
$
169
The Company used the following methods and significant assumptions to estimate fair value:
Securities, Available for Sales: The Company carries securities available for sale at fair value. For securities where quoted prices are not available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Company owns certain SBA investments that for which the fair value is determined using Level 3 hierarchy inputs and assumptions as the trading market for such securities was determined to be “not active.” This determination was based on the limited number of trades or, in certain cases, the existence of no reported trades. Discounted cash flows are calculated by a third party using interest rate curves that are updated to incorporate current market conditions, including prepayment vectors and credit risk. During time when trading is more liquid, broker quotes are used to validate the model.
SBA Servicing Assets and Interest Only Strip : The fair values of the Company’s servicing assets are determined using Level 3 inputs. All separately recognized servicing assets and servicing liabilities are initially measured at fair value initially and at each reporting date and changes in fair value are reported in earnings in the period in which they occur.
The fair values of the Company’s interest-only strips are determined using Level 3 inputs. When the Company sells loans to others, it may hold interest-only strips, which is an interest that continues to be held by the transferor in the securitized receivable. It may also obtain servicing assets or assume servicing liabilities that are initially measured at fair value. Gain or loss on sale of the receivables depends in part on both (a) the previous carrying amount of the financial assets involved in the transfer, allocated between the assets sold and the interests that continue to be held by the transferor based on their relative fair value at the date of transfer, and (b) the proceeds received. To obtain fair values, quoted market prices are used if available. However, quotes are generally not available for interests that continue to be held by the transferor, so the Company generally estimates fair value based on the future expected cash flows estimated using management’s best estimates of the key assumptions — credit losses and discount rates commensurate with the risks involved.
Under certain circumstances we make adjustments to fair value for our assets and liabilities although they are not measured at fair value on an ongoing basis.
Impaired loans : Impaired loans are evaluated and valued at the time the loan is identified as impaired, at the lower of cost or fair value. Fair value is measured based on the value of the collateral securing these loans and is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Foreclosed real estate : Foreclosed real estate is adjusted to fair value upon transfer of the loans to foreclosed real estate. Subsequently, foreclosed real estate is carried at the lower of carrying value or fair value. Fair value is based upon independent market prices or appraised values of the collateral and is classified as nonrecurring Level 3. Adjustments are routinely made in the appraisal process by the independent appraisers engaged by the Company to adjust for differences between the comparable sales. Appraised values are reviewed by management using our market knowledge and historical experience.
Changes in level 3 fair value measurements
The table below presents a reconciliation of assets and liabilities measured at fair value on a recurring basis using significant unobservable inputs (Level 3) for the three and nine months ended September 30, 2019 and 2018 and year ended December 31, 2018:
Obligations of
SBA
(Dollars in thousands)
U.S. Government
Servicing
Interest Only
Three Months Ended:
Entities and Agencies
Asset
Strip
Liabilities
Fair value, July 1, 2019
$
14,280
$
8,643
$
39
$
—
Total loss included in income
—
(105)
(11)
—
Settlements
—
—
—
—
Prepayments/paydowns
(1,759)
—
—
—
Transfers in and/or out of level 3
—
—
—
—
Fair value, September 30, 2019
$
12,521
$
8,538
$
28
$
—
Fair value, July 1, 2018
$
16,455
$
9,283
$
31
$
—
Total loss included in income
—
(619)
(3)
—
Settlements
—
—
—
—
Prepayments/paydowns
(1,177)
—
—
—
Transfers in and/or out of level 3
—
—
—
—
Fair value, September 30, 2018
$
15,278
$
8,664
$
28
$
—
Nine Months Ended:
Fair value, January 1, 2019
$
15,183
$
8,419
$
27
$
—
Total gain included in income
—
119
1
—
Settlements
—
—
—
—
Prepayments/paydowns
(2,662)
—
—
—
Transfers in and/or out of level 3
—
—
—
—
Fair value, September 30, 2019
$
12,521
$
8,538
$
28
$
—
Fair value, January 1, 2018
$
16,661
$
9,329
$
36
$
—
Total loss included in income
—
(665)
(8)
—
Settlements
—
—
—
—
Prepayments/paydowns
(1,383)
—
—
—
Transfers in and/or out of level 3
—
—
—
—
Fair value, September 30, 2018
$
15,278
$
8,664
$
28
$
—
Twelve Months Ended:
Fair value, January 1, 2018
$
16,661
$
9,329
$
36
$
—
Total loss included in income
—
(910)
(9)
—
Settlements
—
—
—
—
Prepayments/paydowns
(1,478)
—
—
—
Transfers in and/or out of level 3
—
—
—
—
Fair value, December 31, 2018
$
15,183
$
8,419
$
27
$
—
There were no gains or losses included in earnings for securities measured at fair value on a recurring basis using significant unobservable inputs (Level 3) during the periods presented above. The only activity for these securities were prepayments. There were no purchases, sales, or transfers into and out of Level 3. The following table presents quantitative information about recurring Level 3 fair value measures at September 30, 2019 and December 31, 2018:
Valuation
Unobservable
General
Technique
Input
Range
September 30, 2019
Obligations of U.S. Government entities and agencies
Discounted Cash Flows
Discount Rate
0%-3%
SBA servicing asset and interest only strip
Discounted Cash Flows
Prepayment speed
10.72%-15.90%
Discount rate
4.47%-12.21%
December 31, 2018
Obligations of U.S. Government entities and agencies
Discounted Cash Flows
Discount Rate
0%-3%
SBA servicing asset and interest only strip
Discounted Cash Flows
Prepayment speed
6.82%-12.87%
Discount rate
8.78%-14.56%
The carrying amounts and estimated fair values of the Company’s financial instruments at September 30, 2019 and December 31, 2018 are as follows:
Carrying
Estimated Fair Value at September 30, 2019
(Dollars in thousands)
Amount
Level 1
Level 2
Level 3
Total
Financial Assets:
Cash, due from banks, and federal funds sold
$
274,548
$
—
$
274,548
$
—
$
274,548
Securities purchased under agreements to resell
15,000
—
15,000
—
15,000
Investment securities
15,913
—
3,392
12,521
15,913
FHLB stock
3,842
—
—
—
N/A
Loans, net
1,252,196
—
—
1,280,746
1,280,746
Loans held for sale
—
—
—
—
—
Accrued interest receivable
5,465
—
—
5,465
5,465
SBA servicing assets
8,538
—
—
8,538
8,538
Mortgage servicing assets
17,740
—
—
17,966
17,966
Interest only strips
28
—
—
28
28
Financial Liabilities:
Deposits
1,335,352
—
1,337,355
—
1,337,355
Federal Home Loan Bank advances
60,000
—
54,972
—
54,972
Other borrowings
3,154
—
3,154
—
3,154
Accrued interest payable
940
—
940
—
940
Carrying
Estimated Fair Value at December 31, 2018
(Dollars in thousands)
Amount
Level 1
Level 2
Level 3
Total
Financial Assets:
Cash, due from banks, and federal funds sold
$
138,427
$
—
$
138,427
$
—
$
138,427
Securities purchased under agreements to resell
15,000
—
15,000
—
15,000
Investment securities
18,888
—
3,705
15,183
18,888
FHLB stock
1,163
—
—
—
N/A
Loans, net
1,136,930
—
—
1,166,945
1,166,945
Loans held for sale
56,865
—
56,865
—
56,865
Accrued interest receivable
4,957
—
—
4,957
4,957
SBA servicing asset
8,419
—
—
8,419
8,419
Mortgage servicing assets
14,934
—
—
16,460
16,460
Interest only strips
27
—
—
27
27
Financial Liabilities:
Deposits
1,244,232
—
1,242,863
—
1,242,863
Other borrowings
4,257
—
4,257
—
4,257
Accrued interest payable
1,251
—
1,251
—
1,251</t>
  </si>
  <si>
    <t>REGULATORY MATTERS</t>
  </si>
  <si>
    <t>NOTE 11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9 is 2.50% and was 1.875% for 2018. The net unrealized gain or loss on available for sale securities, if any, is not included in computing regulatory capital. Management believes as of September 30, 2019, the Company and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19 and December 31, 2018, the most recent regulatory notifications categorized the Bank as well capitalized under the regulatory framework for prompt corrective action. There are no conditions or events since that notification that management believes have changed the institution’s category.
The Company’s actual capital amounts (in thousands) and ratios are also presented in the following table:
To Be Well Capitalized
For Capital
Under Prompt Corrective
Actual
Adequacy Purposes:
Action Provisions:
Amount
Ratio
Amount ≥
Ratio ≥
Amount ≥
Ratio ≥
As of September 30, 2019:
Total Capital (to Risk Weighted Assets)
Consolidated
$
192,706
19.51
%
N/A
*
N/A
*
N/A
N/A
Bank
190,742
19.34
%
78,902
8.0
%
98,628
10.0
%
Tier I Capital (to Risk Weighted Assets)
Consolidated
185,856
18.82
%
N/A
*
N/A
*
N/A
N/A
Bank
183,892
18.65
%
59,177
6.0
%
78,902
8.0
%
Common Tier 1 (CET1)
Consolidated
185,856
18.82
%
N/A
*
N/A
*
N/A
N/A
Bank
183,892
18.65
%
44,383
4.5
%
64,108
6.5
%
Tier 1 Capital (to Average Assets)
Consolidated
185,856
11.68
%
N/A
*
N/A
*
N/A
N/A
Bank
183,892
11.56
%
63,605
4.0
%
79,506
5.0
%
As of December 31, 2018:
Total Capital (to Risk Weighted Assets)
Consolidated
$
166,851
18.16
%
N/A
*
N/A
*
N/A
N/A
Bank
163,339
17.80
%
73,392
8.0
%
91,740
10.0
%
Tier I Capital (to Risk Weighted Assets)
Consolidated
160,207
17.44
%
N/A
*
N/A
*
N/A
N/A
Bank
156,696
17.08
%
55,044
6.0
%
73,392
8.0
%
Common Tier 1 (CET1)
Consolidated
160,207
17.44
%
N/A
*
N/A
*
N/A
N/A
Bank
156,696
17.08
%
41,283
4.5
%
59,631
6.5
%
Tier 1 Capital (to Average Assets)
Consolidated
160,207
11.14
%
N/A
*
N/A
*
N/A
N/A
Bank
156,696
10.91
%
57,455
4.0
%
71,819
5.0
%
* The Board of Governors of the Federal Reserve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t>
  </si>
  <si>
    <t>STOCK BASED COMPENSATION</t>
  </si>
  <si>
    <t>STOCK BASED COMPENSATION.</t>
  </si>
  <si>
    <t>NOTE 12 – STOCK BASED COMPENSATION
The Company adopted the MetroCity Bankshares, Inc. 2018 Stock Option Plan (the “Prior Option Plan”) effective as of April 18, 2018, and the Prior Option Plan was approved by the Company’s shareholders on May 30, 2018. The Prior Option Plan provided for awards of stock options to officers, employees and directors of the Company. The Board of Directors of the Company determined that it was in the best interests of the Company and its shareholders to amend and restate the Prior Option Plan to provide for the grant of additional types of awards. Acting pursuant to its authority under the Prior Option Plan, the Board of Directors approved and adopted the MetroCity Bankshares, Inc. 2018 Omnibus Incentive Plan (the “2018 Incentive Plan”), which constitutes the amended and restated version of the Prior Option Plan. The Board of Directors has reserved 2,400,000 shares of Company common stock for issuance pursuant to awards under the 2018 Incentive Plan, any or all of which may be granted as nonqualified stock options, incentive stock options, restricted stock, restricted stock units, performance awards and other stock-based awards. In the event all or a portion of a stock award is forfeited, cancelled, expires, or is terminated before becoming vested, paid, exercised, converted, or otherwise settled in full, any unissued or forfeited shares again becomes available for issuance pursuant to awards granted under the 2018 Incentive Plan and do not count against the maximum number of reserved shares. In addition, shares of common stock deducted or withheld to satisfy tax withholding obligations will be added back to the share reserve and will again be available for issuance pursuant to awards granted under the plan. The 2018 Incentive Plan is administered by the Compensation Committee of our Board of Directors (the “Committee”). The determination of award recipients under the 2018 Incentive Plan, and the terms of those awards, will be made by the Committee. At September 30, 2019, 240,000 stock options had been granted and no shares of restricted stock had been issued under the 2018 Incentive Plan.
Stock Options
A summary of stock option activity for the nine months ended September 30, 2019 is presented below:
Weighted
Average
Shares
Exercise Price
Outstanding at January 1, 2019
240,000
$
12.70
Granted
—
—
Exercised
—
—
Forfeited
—
—
Outstanding at September 30, 2019
240,000
$
12.70
As of September 30, 2019 and December 31, 2018, there was $833,000 and $1.2 million of total unrecognized compensation cost related to options granted under the Plan. As of September 30, 2019, the cost is expected to be recognized over a weighted-average period of 1.8 years.
Restricted Stock
The Company has periodically issued restricted stock to its directors, executive officers and certain employees under the 2018 Incentive Plan. Compensation expense for restricted stock is based upon the grant date fair value of the shares and is recognized over the vesting period of the awards. Shares of restricted stock issued to officers and employees vest in equal annual installments on the first three anniversaries of the grant date. Shares of restricted stock issued to directors vest 25% on the grant date and 25% on each of the first three anniversaries of the grant date.
A summary of restricted stock activity for the nine months ended September 30, 2019 is presented below:
Weighted-
Average Grant-
Nonvested Shares
Shares
Date Fair Value
Nonvested at January 1, 2019
278,202
$
7.07
Granted
48,724
13.75
Vested
(157,316)
6.68
Forfeited
(406)
9.85
Nonvested at September 30, 2019
169,204
$
9.35
As of September 30, 2019 and December 31, 2018, there was $1. 3 million and $1.5 million of total unrecognized compensation cost related to nonvested shares granted under the Plan. As of September 30, 2019, the cost is expected to be recognized over a weighted-average period of 2. 0 years. The grant date fair value of shares vested during the three and nine months ended September 30, 2019 was $0 and $1.1 million, respectively.</t>
  </si>
  <si>
    <t>EARNINGS PER SHARE</t>
  </si>
  <si>
    <t>NOTE 13 – EARNINGS PER SHARE
The factors used in the earnings per share computation follow:
Three Months Ended
Nine Months Ended
September 30,
September 30,
(Dollars in thousands except per share data)
2019
2018
2019
2018
Basic earnings per share
Net Income
$
12,356
$
9,853
$
34,048
$
31,598
Weighted average common shares outstanding
24,305,378
24,258,062
24,247,605
24,156,072
Basic earnings per common share
$
0.51
$
0.41
$
1.40
$
1.31
Diluted earnings per share
Net Income
$
12,356
$
9,853
$
34,048
$
31,598
Weighted average common shares outstanding for basic earnings per common share
24,305,378
24,258,062
24,247,605
24,156,072
Add: Dilutive effects of restricted stock and options
197,243
309,863
192,880
290,569
Average shares and dilutive potential common shares
24,502,621
24,567,925
24,440,485
24,446,641
Diluted earnings per common share
$
0.50
$
0.40
$
1.39
$
1.29</t>
  </si>
  <si>
    <t>SUBSEQUENT EVENTS</t>
  </si>
  <si>
    <t>NOTE 14 – SUBSEQUENT EVENTS
On October 7, 2019, the Company completed its initial public offering with the issuance of 1,000,000 shares of common stock at a public offering price of $13.50 per share. The Company received proceeds, before expenses, of approximately $12.6 million in the offering. The shares began trading on the Nasdaq Global Select Market on October 3, 2019, under the ticker symbol “MCBS”.
On October 30, 2019, the underwriters of the initial public offering exercised their option to purchase an additional 224,513 shares of common stock at the initial public offering price less the underwriting discount.</t>
  </si>
  <si>
    <t>BASIS OF PRESENTATION (Policies)</t>
  </si>
  <si>
    <t>The accompanying unaudited consolidated financial statements include the accounts of MetroCity Bankshares, Inc. (“Company”) and its wholly-owned subsidiary. The Company owns 100% of Metro City Bank (the “Bank”). The “Company” or “our,” as used herein, includes Metro City Bank.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nine month period ended September 30, 2019 are not necessarily indicative of the results that may be expected for the year ending December 31, 2019. These statements should be read in conjunction with the consolidated financial statements and notes thereto for the year ended December 31, 2018.
The Company’s significant accounting policies are described in Note 1 of the Notes to Consolidated Financial Statements for the year ended December 31, 2018, which are included in the Company’s Registration Statement on Form S-1 filed with the SEC on September 4, 2019 (Registration No. 333-233625) and declared effective on October 2, 2019. There were no new accounting policies or changes to existing policies adopted during the first nine months of 2019 which had a significant effect on the Company’s results of operations or statement of financial condition. For interim reporting purposes, the Company follows the same basic accounting policies and considers each interim period as an integral part of an annual period.
On August 30, 2019, the Company effected a 2-for-1 common stock split, as approved by the Company’s Board of Directors. Common stock and per share data included in these financial statements have been restated to reflect this stock split.</t>
  </si>
  <si>
    <t>Contingencies</t>
  </si>
  <si>
    <t>Contingencies
Due to the nature of their activities, the Company and its subsidiary are at times engaged in various legal proceedings that arise in the course of normal business, some of which were outstanding as of September 30, 2019. Although the ultimate outcome of all claims and lawsuits outstanding as of September 30, 2019 cannot be ascertained at this time, it is the opinion of management that these matters, when resolved, will not have a material adverse effect on the Company’s results of operations or financial condition.</t>
  </si>
  <si>
    <t>Recently Adopted And Issued But Not Yet Adopted Accounting Pronouncements</t>
  </si>
  <si>
    <t>Recently Adopted Accounting Pronouncements
In February 2016, the FASB issued ASU 2016‑02, Leases (Topic 842) . ASU 2016‑02 amends the existing standards for lease accounting effectively requiring that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ASU 2016‑02 is effective for annual reporting periods beginning after December 15, 2018, and interim periods within those annual periods. The Company adopted ASU 2016‑02 during the first quarter of 2019 and elected the optional transition method. The Company also elected the package of practical expedients provided in the guidance which permits the Company to not reassess under the new standard the prior conclusions about lease identification, lease classification and initial direct costs. The Company also elected the hindsight practical expedient to determine lease term and in assessing impairment of the Company’s right-of-use asset. The adoption of ASU 2016‑02 resulted in the recognition of a right-of-use asset of $13.6 million, a lease liability of $14.0 million, and a cumulative effect decrease to retained earnings of $362,000. See Note 7 - Operating Leases for additional information.
Recently Issued Accounting Pronouncements Not Yet Adopted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of this standard is not expected to have a material effect on the Company’s consolidated financial statements.
In June 2016, the FASB issued ASU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similar instruments) and net investments in leases recognized by a lessor.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of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Adoption is effective for interim and annual reporting periods beginning after December 15, 2022. Early adoption is permitted. The Company has selected a software solution supported by a third-party vendor to be used in developing an expected credit loss model compliant with ASU 2016‑13 and will continue to evaluate the impact of this new accounting standard through its effective date.
The Company has further evaluated other Accounting Standards Updates issued during 2019 but does not expect updates other than those summarized above to have a material impact on the consolidated financial statements.</t>
  </si>
  <si>
    <t>SECURITIES AVAILABLE FOR SALE (Tables)</t>
  </si>
  <si>
    <t>Schedule of available for sale securities</t>
  </si>
  <si>
    <t>September 30, 2019
Gross
Gross
Gross
Estimated
Amortized
Unrealized
Unrealized
Fair
(Dollars in thousands)
Cost
Gains
Losses
Value
Obligations of U.S. Government entities and agencies
$
12,521
$
—
$
—
$
12,521
States and political subdivisions
1,246
30
—
1,276
Mortgage-backed GSE residential
2,162
—
(46)
2,116
Total
$
15,929
$
30
$
(46)
$
15,913
December 31, 2018
Gross
Gross
Gross
Estimated
Amortized
Unrealized
Unrealized
Fair
(Dollars in thousands)
Cost
Gains
Losses
Value
Obligations of U.S. Government entities and agencies
$
15,183
$
—
$
—
$
15,183
States and political subdivisions
1,248
—
(35)
1,213
Mortgage-backed GSE residential
2,607
—
(115)
2,492
Total
$
19,038
$
—
$
(150)
$
18,888</t>
  </si>
  <si>
    <t>Schedule of available for sale securities by contractual maturities</t>
  </si>
  <si>
    <t>Securities Available for Sale
Amortized
Estimated
(Dollars in thousands)
Cost
Fair Value
Due in one year or less
$
804
$
804
Due after one year but less than five years
2,300
2,300
Due after five years but less than ten years
4,208
4,238
Due in more than ten years
6,455
6,455
Mortgage-backed GSE residential
2,162
2,116
Total
$
15,929
$
15,913</t>
  </si>
  <si>
    <t>Schedule of available for sale securities by investment category and length of time</t>
  </si>
  <si>
    <t>September 30, 2019
Twelve Months or Less
Over Twelve Months
Gross
Estimated
Gross
Estimated
Unrealized
Fair
Unrealized
Fair
(Dollars in thousands)
Losses
Value
Losses
Value
Mortgage-backed GSE residential
—
—
(46)
2,111
Total
$
—
$
—
$
(46)
$
2,111
December 31, 2018
Twelve Months or Less
Over Twelve Months
Gross
Estimated
Gross
Estimated
Unrealized
Fair
Unrealized
Fair
(Dollars in thousands)
Losses
Value
Losses
Value
States and political subdivisions
$
(35)
$
1,213
$
—
$
—
Mortgage-backed GSE residential
—
—
(115)
2,492
Total
$
(35)
$
1,213
$
(115)
$
2,492</t>
  </si>
  <si>
    <t>LOANS AND ALLOWANCE FOR LOAN LOSSES (Tables)</t>
  </si>
  <si>
    <t>Summary of major classifications of loans</t>
  </si>
  <si>
    <t>September 30,
December 31,
(Dollars in thousands)
2019
2018
Construction and development
$
42,106
$
42,718
Commercial real estate
436,692
396,598
Commercial and industrial
47,247
33,100
Residential real estate
733,702
670,341
Consumer and other
1,658
2,957
Total loans receivable
1,261,405
1,145,714
Unearned income
(2,359)
(2,139)
Allowance for loan losses
(6,850)
(6,645)
Loans, net
$
1,252,196
$
1,136,930</t>
  </si>
  <si>
    <t>Schedule of allowance for loan losses by portfolio segment</t>
  </si>
  <si>
    <t>Three Months Ended September 30, 2019
Construction
and
Commercial
Commercial
Residential
Consumer
(Dollars in thousands)
Development
Real Estate
and Industrial
Real Estate
and Other
Unallocated
Total
Allowance for loan losses:
Beginning balance
$
129
$
2,384
$
587
$
3,165
$
197
$
21
$
6,483
Charge-offs
—
(237)
—
—
(162)
—
(399)
Recoveries
—
738
—
—
28
—
766
Provision
93
(570)
(132)
252
61
296
—
Ending balance
$
222
$
2,315
$
455
$
3,417
$
124
$
317
$
6,850
Nine Months Ended September 30, 2019
Construction
and
Commercial
Commercial
Residential
Consumer
(Dollars in thousands)
Development
Real Estate
and Industrial
Real Estate
and Other
Unallocated
Total
Allowance for loan losses:
Beginning balance
$
235
$
2,601
$
380
$
3,042
$
387
$
—
$
6,645
Charge-offs
—
(237)
(14)
—
(493)
—
(744)
Recoveries
—
749
—
—
200
—
949
Provision
(13)
(798)
89
375
30
317
—
Ending balance
$
222
$
2,315
$
455
$
3,417
$
124
$
317
$
6,850
Three Months Ended September 30, 2018
Construction
and
Commercial
Commercial
Residential
Consumer
(Dollars in thousands)
Development
Real Estate
and Industrial
Real Estate
and Other
Unallocated
Total
Allowance for loan losses:
Beginning balance
$
160
$
2,144
$
263
$
3,363
$
652
$
184
$
6,766
Charge-offs
—
—
—
—
(297)
—
(297)
Recoveries
—
4
—
—
90
—
94
Provision
(77)
491
310
(293)
71
(184)
318
Ending balance
$
83
$
2,639
$
573
$
3,070
$
516
$
—
$
6,881
Nine Months Ended September 30, 2018
Construction
and
Commercial
Commercial
Residential
Consumer
(Dollars in thousands)
Development
Real Estate
and Industrial
Real Estate
and Other
Unallocated
Total
Allowance for loan losses:
Beginning balance
$
127
$
2,135
$
261
$
3,048
$
1,170
$
184
$
6,925
Charge-offs
—
(14)
—
—
(1,672)
—
(1,686)
Recoveries
—
14
—
—
439
—
453
Provision
(44)
504
312
22
579
(184)
1,189
Ending balance
$
83
$
2,639
$
573
$
3,070
$
516
$
—
$
6,881
The following tables present, by portfolio segment, the balance in the allowance for loan losses disaggregated on the basis of the Company’s impairment measurement method and the related recorded investment in loans as of September 30, 2019 and December 31, 2018.
September 30, 2019
Construction
and
Commercial
Commercial
Residential
Consumer
(Dollars in thousands)
Development
Real Estate
and Industrial
Real Estate
and Other
Unallocated
Total
Allowance for loan losses:
Individually evaluated for impairment
$
47
$
757
$
94
$
—
$
—
$
—
$
898
Collectively evaluated for impairment
175
1,558
361
3,417
7
317
5,835
Acquired with deteriorated credit quality
—
—
—
—
117
—
117
Total ending allowance balance
$
222
$
2,315
$
455
$
3,417
$
124
$
317
$
6,850
Loans:
Individually evaluated for impairment
$
1,360
$
8,089
$
971
$
6,699
$
—
$
—
$
17,119
Collectively evaluated for impairment
40,316
426,793
46,157
727,003
635
—
1,240,904
Acquired with deteriorated credit quality
—
—
—
—
1,023
—
1,023
Total ending loans balance
$
41,676
$
434,882
$
47,128
$
733,702
$
1,658
$
—
$
1,259,046
December 31, 2018
Construction
and
Commercial
Commercial
Residential
Consumer
(Dollars in thousands)
Development
Real Estate
and Industrial
Real Estate
and Other
Unallocated
Total
Allowance for loan losses:
Individually evaluated for impairment
$
117
$
872
$
110
$
—
$
—
$
—
$
1,099
Collectively evaluated for impairment
118
1,729
270
3,042
3
—
5,162
Acquired with deteriorated credit quality
—
—
—
—
384
—
384
Total ending allowance balance
$
235
$
2,601
$
380
$
3,042
$
387
$
—
$
6,645
Loans:
Individually evaluated for impairment
$
1,360
$
8,144
$
986
$
1,722
$
—
$
—
$
12,212
Collectively evaluated for impairment
40,928
386,819
32,040
668,619
316
—
1,128,722
Acquired with deteriorated credit quality
—
—
—
—
2,641
—
2,641
Total ending loans balance
$
42,288
$
394,963
$
33,026
$
670,341
$
2,957
$
—
$
1,143,575</t>
  </si>
  <si>
    <t>Summary of impaired loans by portfolio segment</t>
  </si>
  <si>
    <t>Unpaid
Recorded
Recorded
Total
Investment
Investment
Total
(Dollars in thousands)
Principal
With No
With
Recorded
Related
September 30, 2019
Balance
Allowance
Allowance
Investment
Allowance
Construction and development
$
1,360
$
—
$
1,360
$
1,360
$
47
Commercial real estate
8,089
5,724
3,010
8,734
757
Commercial and industrial
971
931
43
974
94
Residential real estate
6,699
6,699
—
6,699
—
Total
$
17,119
$
13,354
$
4,413
$
17,767
$
898
Unpaid
Recorded
Recorded
Total
Investment
Investment
Total
(Dollars in thousands)
Principal
With No
With
Recorded
Related
December 31, 2018
Balance
Allowance
Allowance
Investment
Allowance
Construction and development
$
1,360
$
—
$
1,360
$
1,360
$
117
Commercial real estate
8,144
5,312
2,967
8,279
872
Commercial and industrial
986
302
684
986
110
Residential real estate
1,722
1,722
—
1,722
—
Total
$
12,212
$
7,336
$
5,011
$
12,347
$
1,099</t>
  </si>
  <si>
    <t>Summary of average recorded investment in impaired loans</t>
  </si>
  <si>
    <t>Three Months Ended September 30,
2019
2018
Average
Interest
Average
Interest
Recorded
Income
Recorded
Income
(Dollars in thousands)
Investment
Recognized
Investment
Recognized
Construction and development
$
1,360
$
—
$
1,360
$
11
Commercial real estate
8,281
172
6,816
45
Commercial and industrial
955
8
763
1
Residential real estate
7,529
46
2,330
4
Total
$
18,125
$
226
$
11,269
$
61
Nine Months Ended September 30,
2019
2018
Average
Interest
Average
Interest
Recorded
Income
Recorded
Income
(Dollars in thousands)
Investment
Recognized
Investment
Recognized
Construction and development
$
1,360
$
6
$
1,360
$
40
Commercial real estate
8,179
331
6,985
238
Commercial and industrial
968
21
845
7
Residential real estate
5,847
87
2,460
29
Total
$
16,354
$
445
$
11,650
$
314</t>
  </si>
  <si>
    <t>Schedule of delinquent amounts by portfolio segment</t>
  </si>
  <si>
    <t>Accruing
Total
Total
(Dollars in thousands)
Greater than
Accruing
Financing
September 30, 2019
Current
30-89 Days
90 Days
Past Due
Non-accrual
Receivables
Construction and development
$
40,316
$
—
$
—
$
—
$
1,360
$
41,676
Commercial real estate
429,734
1,702
509
2,211
2,937
434,882
Commercial and industrial
47,085
—
—
—
43
47,128
Residential real estate
722,783
4,220
—
4,220
6,699
733,702
Consumer and other
1,658
—
—
—
—
1,658
Total
$
1,241,576
$
5,922
$
509
$
6,431
$
11,039
$
1,259,046
Accruing
Total
Total
(Dollars in thousands)
Greater than
Accruing
Financing
December 31, 2018
Current
30-89 Days
90 Days
Past Due
Non-accrual
Receivables
Construction and development
$
42,288
$
—
$
—
$
—
$
—
$
42,288
Commercial real estate
390,601
1,102
—
1,102
3,260
394,963
Commercial and industrial
32,315
26
—
26
685
33,026
Residential real estate
651,439
17,180
—
17,180
1,722
670,341
Consumer and other
2,957
—
—
—
—
2,957
Total
$
1,119,600
$
18,308
$
—
$
18,308
$
5,667
$
1,143,575</t>
  </si>
  <si>
    <t>Summary of purchased loans by risk rating</t>
  </si>
  <si>
    <t>Construction
(Dollars in thousands)
and
Commercial
Commercial
Residential
Consumer
September 30, 2019
Development
Real Estate
and Industrial
Real Estate
and Other
Total
Rating:
Pass
$
40,316
$
428,022
$
46,131
$
725,719
$
1,658
$
1,241,846
Special Mention
—
—
—
—
—
—
Substandard
1,360
6,860
997
7,983
—
17,200
Doubtful
—
—
—
—
—
—
Loss
—
—
—
—
—
—
Total
$
41,676
$
434,882
$
47,128
$
733,702
$
1,658
$
1,259,046
Construction
(Dollars in thousands)
and
Commercial
Commercial
Residential
Consumer
December 31, 2018
Development
Real Estate
and Industrial
Real Estate
and Other
Total
Rating:
Pass
$
40,928
$
383,857
$
32,040
$
667,249
$
2,957
$
1,127,031
Special Mention
—
5,112
—
—
—
5,112
Substandard
1,360
5,994
986
3,092
—
11,432
Doubtful
—
—
—
—
—
—
Loss
—
—
—
—
—
—
Total
$
42,288
$
394,963
$
33,026
$
670,341
$
2,957
$
1,143,575</t>
  </si>
  <si>
    <t>Schedule of TDRs classified separately as accrual and non-accrual</t>
  </si>
  <si>
    <t>(Dollars in thousands)
September 30, 2019
Accruing
Nonaccrual
Total
Commercial real estate
$
2,969
$
482
$
3,451
Commercial and industrial
—
29
29
Total
$
2,969
$
511
$
3,480
(Dollars in thousands)
December 31, 2018
Accruing
Nonaccrual
Total
Commercial real estate
$
3,298
$
—
$
3,298
Commercial and industrial
—
13
13
Total
$
3,298
$
13
$
3,311</t>
  </si>
  <si>
    <t>Summary of the types of concessions for loans classified as troubled debt restructurings</t>
  </si>
  <si>
    <t>(Dollars in thousands)
September 30,
December 31,
Type of Concession
2019
2018
Deferral of payments
$
531
$
482
Extension of maturity date
2,949
2,829
Total TDR loans
$
3,480
$
3,311</t>
  </si>
  <si>
    <t>Summary of loans by portfolio segment modified as TDRs and the corresponding recorded investment</t>
  </si>
  <si>
    <t>September 30, 2019
December 31, 2018
(Dollars in thousands)
Number of
Recorded
Number of
Recorded
Type
Loans
Investment
Loans
Investment
Commercial real estate
5
$
4,003
6
$
3,527
Commercial and industrial
2
29
1
116
Total
7
$
4,032
7
$
3,643</t>
  </si>
  <si>
    <t>SBA AND USDA LOAN SERVICING (Tables)</t>
  </si>
  <si>
    <t>Activity for SBA loan servicing rights</t>
  </si>
  <si>
    <t>For the Three Months Ended September 30,
For the Nine Months Ended September 30,
(Dollars in thousands)
2019
2018
2019
2018
Beginning of period
$
8,643
$
9,283
$
8,419
$
9,329
Change in fair value
(105)
(619)
119
(665)
End of period, fair value
$
8,538
$
8,664
$
8,538
$
8,664</t>
  </si>
  <si>
    <t>RESIDENTIAL MORTGAGE LOAN SERVICING (Tables)</t>
  </si>
  <si>
    <t>Schedule of activity for mortgage loan servicing rights</t>
  </si>
  <si>
    <t>For the Three Months Ended September 30,
For the Nine Months Ended September 30,
(Dollars in thousands)
2019
2018
2019
2018
Beginning of period
$
16,771
$
11,237
$
14,934
$
6,843
Additions
1,971
2,838
5,483
8,073
Amortization expense
(1,002)
(600)
(2,677)
(1,441)
End of period, carrying value
$
17,740
$
13,475
$
17,740
$
13,475</t>
  </si>
  <si>
    <t>FEDERAL HOME LOAN BANK ADVANCES &amp; OTHER BORROWINGS (Tables)</t>
  </si>
  <si>
    <t>Schedule of advances from the Federal Home Loan Bank</t>
  </si>
  <si>
    <t>(Dollars in thousands)
September 30, 2019
December 31, 2018
Convertible advance with Bermudan option maturing August 6, 2029; fixed rate of 0.85%
$
20,000
$
—
Convertible advance with Bermudan option maturing August 7, 2029; fixed rate of 0.57%
20,000
—
Convertible advance with Bermudan option maturing August 8, 2029; fixed rate of 0.52%
10,000
—
Convertible advance with Bermudan option maturing August 30, 2029; fixed rate of 0.4725%
10,000
—
Total FHLB advances
$
60,000
$
—</t>
  </si>
  <si>
    <t>OPERATING LEASES (Tables)</t>
  </si>
  <si>
    <t>Schedule of components of lease cost</t>
  </si>
  <si>
    <t>Three Months Ended
Nine Months Ended
(Dollars in thousands)
September 30, 2019
September 30, 2019
Operating lease cost
$
528
$
1,564
Variable lease cost
44
132
Short-term lease cost
—
—
Sublease income
—
—
Total net lease cost
$
572
$
1,696</t>
  </si>
  <si>
    <t>Schedule of Future maturities of the Company’s operating lease liabilities</t>
  </si>
  <si>
    <t>(Dollars in thousands)
Twelve Months Ended:
Lease Liability
September 30, 2020
$
2,027
September 30, 2021
1,931
September 30, 2022
1,896
September 30, 2023
1,931
September 30, 2024
1,810
After September 30, 2024
4,965
Total lease payments
14,560
Less: interest discount
(1,638)
Present value of lease liabilities
$
12,922</t>
  </si>
  <si>
    <t>Schedule Of Supplemental Lease Information</t>
  </si>
  <si>
    <t>(Dollars in thousands)
Supplemental Lease Information
September 30, 2019
Weighted-average remaining lease term (years)
7.5
Weighted-average discount rate
3.14
%
Three Months Ended
Nine Months Ended
September 30, 2019
September 30, 2019
Cash paid for amounts included in the measurement of lease liabilities:
Operating cash flows from operating leases (cash payments)
$
507
$
1,474
Operating cash flows from operating leases (lease liability reduction)
$
404
$
1,165
Operating lease right-of-use assets obtained in exchange for leases entered into during the period
$
—
$
13,610</t>
  </si>
  <si>
    <t>LOAN COMMITMENTS AND RELATED FINANCIAL INSTRUMENTS (Tables)</t>
  </si>
  <si>
    <t>Schedule of financial instruments whose contract amounts represent credit risk</t>
  </si>
  <si>
    <t>September 30,
December 31,
(Dollars in thousands)
2019
2018
Financial instruments whose contract amounts represent credit risk:
Commitments to extend credit
$
61,192
$
65,283
Standby letters of credit
$
5,180
$
4,250</t>
  </si>
  <si>
    <t>FAIR VALUE (Tables)</t>
  </si>
  <si>
    <t>Schedule of fair values of assets and liabilities measured on recurring and non-recurring basis</t>
  </si>
  <si>
    <t>September 30, 2019
Total Gains
(Dollars in thousands)
Total
Level 1
Level 2
Level 3
(Losses)
Assets
Recurring fair value measurements:
Securities available for sale:
Obligations of U.S. Government entities and agencies
$
12,521
$
—
$
—
$
12,521
States and political subdivisions
1,276
—
1,276
—
Mortgage-backed GSE residential
2,116
—
2,116
—
Total securities available for sale
15,913
—
3,392
12,521
SBA servicing asset
8,538
—
—
8,538
Interest only strip
28
—
—
28
$
24,479
$
—
$
3,392
$
21,087
Non-recurring fair value measurements:
Impaired loans
$
3,477
$
—
$
—
$
3,477
$
257
December 31, 2018
Total Gains
(Dollars in thousands)
Total
Level 1
Level 2
Level 3
(Losses)
Assets
Recurring fair value measurements:
Securities available for sale:
Obligations of U.S. Government entities and agencies
$
15,183
$
—
$
—
$
15,183
States and political subdivisions
1,213
—
1,213
—
Mortgage-backed GSE residential
2,492
—
2,492
—
Total securities available for sale
18,888
—
3,705
15,183
SBA servicing asset
8,419
—
—
8,419
Interest only strip
27
—
—
27
$
27,334
$
—
$
3,705
$
23,629
Non-recurring fair value measurements:
Impaired loans
$
3,472
$
—
$
—
$
3,472
$
169</t>
  </si>
  <si>
    <t>Schedule of reconciliation of fair values of assets and liabilities measured on recurring basis using unobservable inputs</t>
  </si>
  <si>
    <t>Obligations of
SBA
(Dollars in thousands)
U.S. Government
Servicing
Interest Only
Three Months Ended:
Entities and Agencies
Asset
Strip
Liabilities
Fair value, July 1, 2019
$
14,280
$
8,643
$
39
$
—
Total loss included in income
—
(105)
(11)
—
Settlements
—
—
—
—
Prepayments/paydowns
(1,759)
—
—
—
Transfers in and/or out of level 3
—
—
—
—
Fair value, September 30, 2019
$
12,521
$
8,538
$
28
$
—
Fair value, July 1, 2018
$
16,455
$
9,283
$
31
$
—
Total loss included in income
—
(619)
(3)
—
Settlements
—
—
—
—
Prepayments/paydowns
(1,177)
—
—
—
Transfers in and/or out of level 3
—
—
—
—
Fair value, September 30, 2018
$
15,278
$
8,664
$
28
$
—
Nine Months Ended:
Fair value, January 1, 2019
$
15,183
$
8,419
$
27
$
—
Total gain included in income
—
119
1
—
Settlements
—
—
—
—
Prepayments/paydowns
(2,662)
—
—
—
Transfers in and/or out of level 3
—
—
—
—
Fair value, September 30, 2019
$
12,521
$
8,538
$
28
$
—
Fair value, January 1, 2018
$
16,661
$
9,329
$
36
$
—
Total loss included in income
—
(665)
(8)
—
Settlements
—
—
—
—
Prepayments/paydowns
(1,383)
—
—
—
Transfers in and/or out of level 3
—
—
—
—
Fair value, September 30, 2018
$
15,278
$
8,664
$
28
$
—
Twelve Months Ended:
Fair value, January 1, 2018
$
16,661
$
9,329
$
36
$
—
Total loss included in income
—
(910)
(9)
—
Settlements
—
—
—
—
Prepayments/paydowns
(1,478)
—
—
—
Transfers in and/or out of level 3
—
—
—
—
Fair value, December 31, 2018
$
15,183
$
8,419
$
27
$
—</t>
  </si>
  <si>
    <t>Schedule of quantitative information about recurring Level 3 fair value measures</t>
  </si>
  <si>
    <t>Valuation
Unobservable
General
Technique
Input
Range
September 30, 2019
Obligations of U.S. Government entities and agencies
Discounted Cash Flows
Discount Rate
0%-3%
SBA servicing asset and interest only strip
Discounted Cash Flows
Prepayment speed
10.72%-15.90%
Discount rate
4.47%-12.21%
December 31, 2018
Obligations of U.S. Government entities and agencies
Discounted Cash Flows
Discount Rate
0%-3%
SBA servicing asset and interest only strip
Discounted Cash Flows
Prepayment speed
6.82%-12.87%
Discount rate
8.78%-14.56%</t>
  </si>
  <si>
    <t>Schedule of carrying amounts and estimated fair values of Company's financial instruments</t>
  </si>
  <si>
    <t>Carrying
Estimated Fair Value at September 30, 2019
(Dollars in thousands)
Amount
Level 1
Level 2
Level 3
Total
Financial Assets:
Cash, due from banks, and federal funds sold
$
274,548
$
—
$
274,548
$
—
$
274,548
Securities purchased under agreements to resell
15,000
—
15,000
—
15,000
Investment securities
15,913
—
3,392
12,521
15,913
FHLB stock
3,842
—
—
—
N/A
Loans, net
1,252,196
—
—
1,280,746
1,280,746
Loans held for sale
—
—
—
—
—
Accrued interest receivable
5,465
—
—
5,465
5,465
SBA servicing assets
8,538
—
—
8,538
8,538
Mortgage servicing assets
17,740
—
—
17,966
17,966
Interest only strips
28
—
—
28
28
Financial Liabilities:
Deposits
1,335,352
—
1,337,355
—
1,337,355
Federal Home Loan Bank advances
60,000
—
54,972
—
54,972
Other borrowings
3,154
—
3,154
—
3,154
Accrued interest payable
940
—
940
—
940
Carrying
Estimated Fair Value at December 31, 2018
(Dollars in thousands)
Amount
Level 1
Level 2
Level 3
Total
Financial Assets:
Cash, due from banks, and federal funds sold
$
138,427
$
—
$
138,427
$
—
$
138,427
Securities purchased under agreements to resell
15,000
—
15,000
—
15,000
Investment securities
18,888
—
3,705
15,183
18,888
FHLB stock
1,163
—
—
—
N/A
Loans, net
1,136,930
—
—
1,166,945
1,166,945
Loans held for sale
56,865
—
56,865
—
56,865
Accrued interest receivable
4,957
—
—
4,957
4,957
SBA servicing asset
8,419
—
—
8,419
8,419
Mortgage servicing assets
14,934
—
—
16,460
16,460
Interest only strips
27
—
—
27
27
Financial Liabilities:
Deposits
1,244,232
—
1,242,863
—
1,242,863
Other borrowings
4,257
—
4,257
—
4,257
Accrued interest payable
1,251
—
1,251
—
1,251</t>
  </si>
  <si>
    <t>REGULATORY MATTERS (Tables)</t>
  </si>
  <si>
    <t>Schedule of Compliance with Regulatory Capital Requirements under Banking Regulations</t>
  </si>
  <si>
    <t>The Company’s actual capital amounts (in thousands) and ratios are also presented in the following table:
To Be Well Capitalized
For Capital
Under Prompt Corrective
Actual
Adequacy Purposes:
Action Provisions:
Amount
Ratio
Amount ≥
Ratio ≥
Amount ≥
Ratio ≥
As of September 30, 2019:
Total Capital (to Risk Weighted Assets)
Consolidated
$
192,706
19.51
%
N/A
*
N/A
*
N/A
N/A
Bank
190,742
19.34
%
78,902
8.0
%
98,628
10.0
%
Tier I Capital (to Risk Weighted Assets)
Consolidated
185,856
18.82
%
N/A
*
N/A
*
N/A
N/A
Bank
183,892
18.65
%
59,177
6.0
%
78,902
8.0
%
Common Tier 1 (CET1)
Consolidated
185,856
18.82
%
N/A
*
N/A
*
N/A
N/A
Bank
183,892
18.65
%
44,383
4.5
%
64,108
6.5
%
Tier 1 Capital (to Average Assets)
Consolidated
185,856
11.68
%
N/A
*
N/A
*
N/A
N/A
Bank
183,892
11.56
%
63,605
4.0
%
79,506
5.0
%
As of December 31, 2018:
Total Capital (to Risk Weighted Assets)
Consolidated
$
166,851
18.16
%
N/A
*
N/A
*
N/A
N/A
Bank
163,339
17.80
%
73,392
8.0
%
91,740
10.0
%
Tier I Capital (to Risk Weighted Assets)
Consolidated
160,207
17.44
%
N/A
*
N/A
*
N/A
N/A
Bank
156,696
17.08
%
55,044
6.0
%
73,392
8.0
%
Common Tier 1 (CET1)
Consolidated
160,207
17.44
%
N/A
*
N/A
*
N/A
N/A
Bank
156,696
17.08
%
41,283
4.5
%
59,631
6.5
%
Tier 1 Capital (to Average Assets)
Consolidated
160,207
11.14
%
N/A
*
N/A
*
N/A
N/A
Bank
156,696
10.91
%
57,455
4.0
%
71,819
5.0
%
* The Board of Governors of the Federal Reserve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t>
  </si>
  <si>
    <t>STOCK BASED COMPENSATION (Tables)</t>
  </si>
  <si>
    <t>Summary of stock option activity</t>
  </si>
  <si>
    <t>Weighted
Average
Shares
Exercise Price
Outstanding at January 1, 2019
240,000
$
12.70
Granted
—
—
Exercised
—
—
Forfeited
—
—
Outstanding at September 30, 2019
240,000
$
12.70</t>
  </si>
  <si>
    <t>Summary of restricted stock activity</t>
  </si>
  <si>
    <t>Weighted-
Average Grant-
Nonvested Shares
Shares
Date Fair Value
Nonvested at January 1, 2019
278,202
$
7.07
Granted
48,724
13.75
Vested
(157,316)
6.68
Forfeited
(406)
9.85
Nonvested at September 30, 2019
169,204
$
9.35</t>
  </si>
  <si>
    <t>EARNINGS PER SHARE (Tables)</t>
  </si>
  <si>
    <t>Schedule of earnings per share computation</t>
  </si>
  <si>
    <t>Three Months Ended
Nine Months Ended
September 30,
September 30,
(Dollars in thousands except per share data)
2019
2018
2019
2018
Basic earnings per share
Net Income
$
12,356
$
9,853
$
34,048
$
31,598
Weighted average common shares outstanding
24,305,378
24,258,062
24,247,605
24,156,072
Basic earnings per common share
$
0.51
$
0.41
$
1.40
$
1.31
Diluted earnings per share
Net Income
$
12,356
$
9,853
$
34,048
$
31,598
Weighted average common shares outstanding for basic earnings per common share
24,305,378
24,258,062
24,247,605
24,156,072
Add: Dilutive effects of restricted stock and options
197,243
309,863
192,880
290,569
Average shares and dilutive potential common shares
24,502,621
24,567,925
24,440,485
24,446,641
Diluted earnings per common share
$
0.50
$
0.40
$
1.39
$
1.29</t>
  </si>
  <si>
    <t>BASIS OF PRESENTATION - Other Information (Details)</t>
  </si>
  <si>
    <t>Sep. 30, 2019segment</t>
  </si>
  <si>
    <t>Number of operating business segments</t>
  </si>
  <si>
    <t>Metro City Bank - Subsidiaries Member</t>
  </si>
  <si>
    <t>Percentage of holding in subsidiary</t>
  </si>
  <si>
    <t>100.00%</t>
  </si>
  <si>
    <t>BASIS OF PRESENTATION - Recently Adopted Accounting Pronouncements (Details) - USD ($)</t>
  </si>
  <si>
    <t>Jan. 01, 2019</t>
  </si>
  <si>
    <t>New Accounting Pronouncements or Change in Accounting Principle</t>
  </si>
  <si>
    <t>Lease Practical Expedients, Package</t>
  </si>
  <si>
    <t>Lease Practical Expedients, Use of Hindsight</t>
  </si>
  <si>
    <t>Right-of-use assets</t>
  </si>
  <si>
    <t>2016-02</t>
  </si>
  <si>
    <t>Cumulative effect decrease to retained earnings</t>
  </si>
  <si>
    <t>2016-02 | Adjustment</t>
  </si>
  <si>
    <t>SECURITIES AVAILABLE FOR SALE - Amortized cost, gross unrealized gains and losses (Details) - USD ($) $ in Thousands</t>
  </si>
  <si>
    <t>Debt Securities Available-for-sale</t>
  </si>
  <si>
    <t>Gross Amortized Cost</t>
  </si>
  <si>
    <t>Gross Unrealized Gains</t>
  </si>
  <si>
    <t>Gross Unrealized Losses</t>
  </si>
  <si>
    <t>Total securities available for sale</t>
  </si>
  <si>
    <t>Obligations of U.S. Government entities and agencies.</t>
  </si>
  <si>
    <t>States and political subdivisions</t>
  </si>
  <si>
    <t>Mortgage-backed GSE residential</t>
  </si>
  <si>
    <t>SECURITIES AVAILABLE FOR SALE - Expected maturities (Details) - USD ($) $ in Thousands</t>
  </si>
  <si>
    <t>Amortized Cost</t>
  </si>
  <si>
    <t>Due in one year or less</t>
  </si>
  <si>
    <t>Due after one year but less than five years</t>
  </si>
  <si>
    <t>Due after five years but less than ten years</t>
  </si>
  <si>
    <t>Due in more than ten years</t>
  </si>
  <si>
    <t>Estimated Fair Value</t>
  </si>
  <si>
    <t>SECURITIES AVAILABLE FOR SALE - Aggregated by investment category and length of time (Details) - USD ($) $ in Thousands</t>
  </si>
  <si>
    <t>Debt Securities Available-for-sale, Unrealized Loss Position</t>
  </si>
  <si>
    <t>Twelve Months or Less - Gross Unrealized Losses</t>
  </si>
  <si>
    <t>Twelve Months or Less - Estimated Fair Value</t>
  </si>
  <si>
    <t>Over Twelve Months - Gross Unrealized Losses</t>
  </si>
  <si>
    <t>Over Twelve Months - Estimated Fair Value</t>
  </si>
  <si>
    <t>SECURITIES AVAILABLE FOR SALE - Other information (Details) - security</t>
  </si>
  <si>
    <t>Number of securities pledged</t>
  </si>
  <si>
    <t>Number of securities with unrealized losses</t>
  </si>
  <si>
    <t>Rate of depreciation</t>
  </si>
  <si>
    <t>2.15%</t>
  </si>
  <si>
    <t>LOANS AND ALLOWANCE FOR LOAN LOSSES - Major classifications of loans (Details) - USD ($) $ in Thousands</t>
  </si>
  <si>
    <t>Jun. 30, 2019</t>
  </si>
  <si>
    <t>Jun. 30, 2018</t>
  </si>
  <si>
    <t>Dec. 31, 2017</t>
  </si>
  <si>
    <t>Loans and allowance for loan losses</t>
  </si>
  <si>
    <t>Total loans receivable</t>
  </si>
  <si>
    <t>Unearned income</t>
  </si>
  <si>
    <t>Loans, net</t>
  </si>
  <si>
    <t>Construction and development</t>
  </si>
  <si>
    <t>Commercial real estate</t>
  </si>
  <si>
    <t>Commercial and industrial</t>
  </si>
  <si>
    <t>Residential real estate</t>
  </si>
  <si>
    <t>Consumer and Other</t>
  </si>
  <si>
    <t>LOANS AND ALLOWANCE FOR LOAN LOSSES - Allowance for loan losses (Details) - USD ($) $ in Thousands</t>
  </si>
  <si>
    <t>Allowance for loan losses:</t>
  </si>
  <si>
    <t>Beginning balance</t>
  </si>
  <si>
    <t>Charge-offs</t>
  </si>
  <si>
    <t>Recoveries</t>
  </si>
  <si>
    <t>Provision</t>
  </si>
  <si>
    <t>Ending balance</t>
  </si>
  <si>
    <t>Unallocated</t>
  </si>
  <si>
    <t>LOANS AND ALLOWANCE FOR LOAN LOSSES - Allowance for loan losses disaggregated (Details) - USD ($) $ in Thousands</t>
  </si>
  <si>
    <t>Individually evaluated for impairment</t>
  </si>
  <si>
    <t>Collectively evaluated for impairment</t>
  </si>
  <si>
    <t>Total ending allowance balance</t>
  </si>
  <si>
    <t>Loans:</t>
  </si>
  <si>
    <t>Total ending loans balance</t>
  </si>
  <si>
    <t>Acquired with deteriorated credit quality</t>
  </si>
  <si>
    <t>Consumer and Other | Acquired with deteriorated credit quality</t>
  </si>
  <si>
    <t>LOANS AND ALLOWANCE FOR LOAN LOSSES - Impaired loans (Details) - USD ($) $ in Thousands</t>
  </si>
  <si>
    <t>Loans impaired</t>
  </si>
  <si>
    <t>Unpaid Total Principal Balance</t>
  </si>
  <si>
    <t>Recorded Investment With No Allowance</t>
  </si>
  <si>
    <t>Recorded Investment With Allowance</t>
  </si>
  <si>
    <t>Total Recorded Investment</t>
  </si>
  <si>
    <t>Related Allowance</t>
  </si>
  <si>
    <t>Average Recorded Investment</t>
  </si>
  <si>
    <t>Interest income recognized</t>
  </si>
  <si>
    <t>LOANS AND ALLOWANCE FOR LOAN LOSSES - Loan delinquencies (Details) - USD ($) $ in Thousands</t>
  </si>
  <si>
    <t>Loans past due</t>
  </si>
  <si>
    <t>Current</t>
  </si>
  <si>
    <t>Total Accruing Past Due</t>
  </si>
  <si>
    <t>Non-accrual</t>
  </si>
  <si>
    <t>Total Financing Receivables</t>
  </si>
  <si>
    <t>30-89 Days</t>
  </si>
  <si>
    <t>Accruing Greater than 90 Days</t>
  </si>
  <si>
    <t>Commercial real estate | 30-89 Days</t>
  </si>
  <si>
    <t>Commercial real estate | Accruing Greater than 90 Days</t>
  </si>
  <si>
    <t>Commercial and industrial | 30-89 Days</t>
  </si>
  <si>
    <t>Residential real estate | 30-89 Days</t>
  </si>
  <si>
    <t>LOANS AND ALLOWANCE FOR LOAN LOSSES - Risk ratings (Details) - USD ($) $ in Thousands</t>
  </si>
  <si>
    <t>Loans credit quality indicator</t>
  </si>
  <si>
    <t>Loans and Leases Receivable, Net of Deferred Income</t>
  </si>
  <si>
    <t>Pass</t>
  </si>
  <si>
    <t>Special Mention</t>
  </si>
  <si>
    <t>Substandard</t>
  </si>
  <si>
    <t>Construction and development | Pass</t>
  </si>
  <si>
    <t>Construction and development | Substandard</t>
  </si>
  <si>
    <t>Commercial real estate | Pass</t>
  </si>
  <si>
    <t>Commercial real estate | Special Mention</t>
  </si>
  <si>
    <t>Commercial real estate | Substandard</t>
  </si>
  <si>
    <t>Commercial and industrial | Pass</t>
  </si>
  <si>
    <t>Commercial and industrial | Substandard</t>
  </si>
  <si>
    <t>Residential real estate | Pass</t>
  </si>
  <si>
    <t>Residential real estate | Substandard</t>
  </si>
  <si>
    <t>Consumer and Other | Pass</t>
  </si>
  <si>
    <t>LOANS AND ALLOWANCE FOR LOAN LOSSES - Purchased Credit Impaired Loans (Details) - USD ($)</t>
  </si>
  <si>
    <t>Purchase credit impaired loans</t>
  </si>
  <si>
    <t>Carrying value of the loan</t>
  </si>
  <si>
    <t>Allowance for loan losses, collectively evaluated for impairment</t>
  </si>
  <si>
    <t>Acquired with deteriorated credit quality | Consumer</t>
  </si>
  <si>
    <t>Accretable yield</t>
  </si>
  <si>
    <t>LOANS AND ALLOWANCE FOR LOAN LOSSES - Troubled Debt Restructures (Details)</t>
  </si>
  <si>
    <t>12 Months Ended</t>
  </si>
  <si>
    <t>Sep. 30, 2019USD ($)</t>
  </si>
  <si>
    <t>Sep. 30, 2018USD ($)</t>
  </si>
  <si>
    <t>Sep. 30, 2019USD ($)item</t>
  </si>
  <si>
    <t>Dec. 31, 2018USD ($)item</t>
  </si>
  <si>
    <t>Accruing</t>
  </si>
  <si>
    <t>Nonaccrual</t>
  </si>
  <si>
    <t>Specific reserve</t>
  </si>
  <si>
    <t>Charge offs</t>
  </si>
  <si>
    <t>Amount of loan defaulted</t>
  </si>
  <si>
    <t>Number of loans modified | item</t>
  </si>
  <si>
    <t>Total recorded investment</t>
  </si>
  <si>
    <t>LOANS AND ALLOWANCE FOR LOAN LOSSES - Types of concessions for TDR loans (Details) - USD ($) $ in Thousands</t>
  </si>
  <si>
    <t>Loans troubled debt restructuring</t>
  </si>
  <si>
    <t>Total TDR loans</t>
  </si>
  <si>
    <t>Deferral of payments</t>
  </si>
  <si>
    <t>Extension of maturity date</t>
  </si>
  <si>
    <t>LOANS AND ALLOWANCE FOR LOAN LOSSES - Loans modified as TDRs (Details) - USD ($) $ in Thousands</t>
  </si>
  <si>
    <t>Number of Loans</t>
  </si>
  <si>
    <t>Recorded Investment</t>
  </si>
  <si>
    <t>SBA AND USDA LOAN SERVICING - Other information (Details)</t>
  </si>
  <si>
    <t>Dec. 31, 2018USD ($)</t>
  </si>
  <si>
    <t>SBA And USDA Loan</t>
  </si>
  <si>
    <t>Unpaid principal balances of serviced loans</t>
  </si>
  <si>
    <t>Aggregate fair market value of the interest only strips included in SBA servicing assets</t>
  </si>
  <si>
    <t>Valuation allowances</t>
  </si>
  <si>
    <t>Discount Rate</t>
  </si>
  <si>
    <t>Measurement input of servicing rights</t>
  </si>
  <si>
    <t>Prepayment speed</t>
  </si>
  <si>
    <t>Minimum | Discount Rate</t>
  </si>
  <si>
    <t>Minimum | Discount Rate | SBA And USDA Loan</t>
  </si>
  <si>
    <t>Minimum | Prepayment speed | SBA And USDA Loan</t>
  </si>
  <si>
    <t>Maximum | Discount Rate</t>
  </si>
  <si>
    <t>Maximum | Discount Rate | SBA And USDA Loan</t>
  </si>
  <si>
    <t>Maximum | Prepayment speed | SBA And USDA Loan</t>
  </si>
  <si>
    <t>SBA AND USDA LOAN SERVICING - Activity for SBA loan servicing rights (Details) - USD ($) $ in Thousands</t>
  </si>
  <si>
    <t>Servicing Asset at Fair Value Roll Forward</t>
  </si>
  <si>
    <t>Beginning of period</t>
  </si>
  <si>
    <t>End of period, fair value</t>
  </si>
  <si>
    <t>Change in fair value</t>
  </si>
  <si>
    <t>RESIDENTIAL MORTGAGE LOAN SERVICING - Other information (Details) $ in Thousands</t>
  </si>
  <si>
    <t>Fair value of servicing rights</t>
  </si>
  <si>
    <t>Loans, less allowance for loan losses</t>
  </si>
  <si>
    <t>Discount Rate | Minimum</t>
  </si>
  <si>
    <t>Discount Rate | Maximum</t>
  </si>
  <si>
    <t>Default rate | Weighted average</t>
  </si>
  <si>
    <t>Residential Mortgage</t>
  </si>
  <si>
    <t>RESIDENTIAL MORTGAGE LOAN SERVICING - Activity for mortgage loan servicing rights (Details) - Residential Mortgage - USD ($) $ in Thousands</t>
  </si>
  <si>
    <t>Servicing Asset at Amortized Cost Roll Forward</t>
  </si>
  <si>
    <t>Additions</t>
  </si>
  <si>
    <t>Amortization expense</t>
  </si>
  <si>
    <t>End of period, carrying value</t>
  </si>
  <si>
    <t>FEDERAL HOME LOAN BANK ADVANCES &amp; OTHER BORROWINGS - Tabular (Details) $ in Thousands</t>
  </si>
  <si>
    <t>FHLB advances</t>
  </si>
  <si>
    <t>Convertible advance with Bermudan option maturing August 6, 2029; fixed rate of 0.85%</t>
  </si>
  <si>
    <t>Interest Rate</t>
  </si>
  <si>
    <t>0.85%</t>
  </si>
  <si>
    <t>Convertible advance with Bermudan option maturing August 7, 2029; fixed rate of 0.57%</t>
  </si>
  <si>
    <t>0.57%</t>
  </si>
  <si>
    <t>Convertible advance with Bermudan option maturing August 8, 2029; fixed rate of 0.52%</t>
  </si>
  <si>
    <t>0.52%</t>
  </si>
  <si>
    <t>Convertible advance with Bermudan option maturing August 30, 2029; fixed rate of 0.4725%</t>
  </si>
  <si>
    <t>0.4725%</t>
  </si>
  <si>
    <t>FEDERAL HOME LOAN BANK ADVANCES &amp; OTHER BORROWINGS - Other (Details) - USD ($) $ in Thousands</t>
  </si>
  <si>
    <t>Maximum borrowing capacity</t>
  </si>
  <si>
    <t>Secured borrowings</t>
  </si>
  <si>
    <t>Unsecured federal funds lines</t>
  </si>
  <si>
    <t>Unsecured federal funds lines available</t>
  </si>
  <si>
    <t>Federal Reserve Discount Window funds</t>
  </si>
  <si>
    <t>Collateralized pledged</t>
  </si>
  <si>
    <t>OPERATING LEASES - Other information (Details)</t>
  </si>
  <si>
    <t>Sep. 30, 2019leaseitem</t>
  </si>
  <si>
    <t>Lessee Lease Description</t>
  </si>
  <si>
    <t>Option to extend</t>
  </si>
  <si>
    <t>Lessee operating lease renewal term</t>
  </si>
  <si>
    <t>5 years</t>
  </si>
  <si>
    <t>Option to terminate</t>
  </si>
  <si>
    <t>Number of short term leases | lease</t>
  </si>
  <si>
    <t>Minimum</t>
  </si>
  <si>
    <t>Number of renewal options | item</t>
  </si>
  <si>
    <t>Maximum</t>
  </si>
  <si>
    <t>Lessee operating lease term of contract</t>
  </si>
  <si>
    <t>10 years</t>
  </si>
  <si>
    <t>OPERATING LEASES - Lease cost (Details) - USD ($) $ in Thousands</t>
  </si>
  <si>
    <t>Operating lease cost</t>
  </si>
  <si>
    <t>Variable lease cost</t>
  </si>
  <si>
    <t>Total net lease cost</t>
  </si>
  <si>
    <t>OPERATING LEASES - Maturities (Details) $ in Thousands</t>
  </si>
  <si>
    <t>Lessee Operating Lease Maturity</t>
  </si>
  <si>
    <t>September 30, 2020</t>
  </si>
  <si>
    <t>September 30, 2021</t>
  </si>
  <si>
    <t>September 30, 2022</t>
  </si>
  <si>
    <t>September 30, 2023</t>
  </si>
  <si>
    <t>September 30, 2024</t>
  </si>
  <si>
    <t>After September 30, 2024</t>
  </si>
  <si>
    <t>Total lease payments</t>
  </si>
  <si>
    <t>Less: interest discount</t>
  </si>
  <si>
    <t>Present value of lease liabilities</t>
  </si>
  <si>
    <t>OPERATING LEASES - Supplemental Lease Information (Details) $ in Thousands</t>
  </si>
  <si>
    <t>Weighted-average remaining lease term</t>
  </si>
  <si>
    <t>7 years 6 months</t>
  </si>
  <si>
    <t>Weighted-average discount rate (as a percent)</t>
  </si>
  <si>
    <t>3.14%</t>
  </si>
  <si>
    <t>Operating cash flows from operating leases (cash payments)</t>
  </si>
  <si>
    <t>Operating cash flows from operating leases (lease liability reduction)</t>
  </si>
  <si>
    <t>Operating lease right-of-use assets obtained in exchange for leases entered into during the period</t>
  </si>
  <si>
    <t>REVENUE RECOGNITION (Details) - USD ($) $ in Thousands</t>
  </si>
  <si>
    <t>Gains and losses on the sale and financing of OREO</t>
  </si>
  <si>
    <t>Percentage of all services charges on deposit accounts to total revenue</t>
  </si>
  <si>
    <t>1.00%</t>
  </si>
  <si>
    <t>LOAN COMMITMENTS AND RELATED FINANCIAL INSTRUMENTS (Details) - USD ($) $ in Thousands</t>
  </si>
  <si>
    <t>Commitments to extend credit</t>
  </si>
  <si>
    <t>Fair Value Disclosure Information</t>
  </si>
  <si>
    <t>Financial instruments whose contract amounts represent credit risk</t>
  </si>
  <si>
    <t>Standby letters of credit</t>
  </si>
  <si>
    <t>Unused lines of credit</t>
  </si>
  <si>
    <t>Loans</t>
  </si>
  <si>
    <t>FAIR VALUE - Other information (Details) - USD ($) $ in Thousands</t>
  </si>
  <si>
    <t>Fair value assets and liabilities measured on recurring and nonrecurring basis</t>
  </si>
  <si>
    <t>SBA servicing assets</t>
  </si>
  <si>
    <t>Recurring</t>
  </si>
  <si>
    <t>Interest only strip</t>
  </si>
  <si>
    <t>Assets</t>
  </si>
  <si>
    <t>Recurring | Obligations of U.S. Government entities and agencies</t>
  </si>
  <si>
    <t>Recurring | States and political subdivisions</t>
  </si>
  <si>
    <t>Recurring | Mortgage-backed GSE residential</t>
  </si>
  <si>
    <t>Non-recurring fair value measurements</t>
  </si>
  <si>
    <t>Impaired loans</t>
  </si>
  <si>
    <t>Total Gains (Losses)</t>
  </si>
  <si>
    <t>Level 2 | Recurring</t>
  </si>
  <si>
    <t>Level 2 | Recurring | States and political subdivisions</t>
  </si>
  <si>
    <t>Level 2 | Recurring | Mortgage-backed GSE residential</t>
  </si>
  <si>
    <t>Level 3 | Recurring</t>
  </si>
  <si>
    <t>Level 3 | Recurring | Obligations of U.S. Government entities and agencies</t>
  </si>
  <si>
    <t>Level 3 | Non-recurring fair value measurements</t>
  </si>
  <si>
    <t>FAIR VALUE - Level 3 reconciliation (Details) - USD ($) $ in Thousands</t>
  </si>
  <si>
    <t>Fair value assets and liabilities measured on recurring basis unobservable input reconciliation</t>
  </si>
  <si>
    <t>Purchases, sales, or transfers into and out of Level 3</t>
  </si>
  <si>
    <t>Gain or Losses included in earnings for securities at fair value</t>
  </si>
  <si>
    <t>Obligations of U.S. Government entities and agencies</t>
  </si>
  <si>
    <t>Fair value assets measured on recurring basis unobservable input reconciliation</t>
  </si>
  <si>
    <t>Fair value</t>
  </si>
  <si>
    <t>Prepayments/paydowns</t>
  </si>
  <si>
    <t>Total gain (loss) included in income</t>
  </si>
  <si>
    <t>FAIR VALUE - Inputs and Valuation technique (Details)</t>
  </si>
  <si>
    <t>Fair value measurement inputs and valuation techniques</t>
  </si>
  <si>
    <t>Servicing asset measurement input</t>
  </si>
  <si>
    <t>Discount Rate | Minimum | Obligations of U.S. Government entities and agencies</t>
  </si>
  <si>
    <t>Available for sale securities measurement input</t>
  </si>
  <si>
    <t>Discount Rate | Minimum | SBA servicing assets and Interest only strip</t>
  </si>
  <si>
    <t>Discount Rate | Maximum | Obligations of U.S. Government entities and agencies</t>
  </si>
  <si>
    <t>Discount Rate | Maximum | SBA servicing assets and Interest only strip</t>
  </si>
  <si>
    <t>Prepayment speed | Minimum | SBA servicing assets and Interest only strip</t>
  </si>
  <si>
    <t>Prepayment speed | Maximum | SBA servicing assets and Interest only strip</t>
  </si>
  <si>
    <t>FAIR VALUE - Carrying amounts and Estimated fair values (Details) - USD ($) $ in Thousands</t>
  </si>
  <si>
    <t>Financial Assets:</t>
  </si>
  <si>
    <t>Recurring | Carrying Amount</t>
  </si>
  <si>
    <t>Cash, due from banks, and federal funds sold</t>
  </si>
  <si>
    <t>Investment securities</t>
  </si>
  <si>
    <t>FHLB stock</t>
  </si>
  <si>
    <t>Mortgage servicing assets</t>
  </si>
  <si>
    <t>Financial Liabilities:</t>
  </si>
  <si>
    <t>Recurring | Estimated Fair Value</t>
  </si>
  <si>
    <t>Level 2 | Recurring | Estimated Fair Value</t>
  </si>
  <si>
    <t>Level 3 | Recurring | Estimated Fair Value</t>
  </si>
  <si>
    <t>REGULATORY MATTERS (Details) - USD ($) $ in Thousands</t>
  </si>
  <si>
    <t>Dec. 31, 2019</t>
  </si>
  <si>
    <t>Dec. 31, 2015</t>
  </si>
  <si>
    <t>Regulatory matters</t>
  </si>
  <si>
    <t>Capital conservation buffer percentage (as a percent)</t>
  </si>
  <si>
    <t>2.50%</t>
  </si>
  <si>
    <t>1.875%</t>
  </si>
  <si>
    <t>0.00%</t>
  </si>
  <si>
    <t>Total Capital (to Risk Weighted Assets)</t>
  </si>
  <si>
    <t>Actual amount</t>
  </si>
  <si>
    <t>Actual ratio (as a percent)</t>
  </si>
  <si>
    <t>18.16%</t>
  </si>
  <si>
    <t>19.51%</t>
  </si>
  <si>
    <t>Tier I Capital (to Risk Weighted Assets)</t>
  </si>
  <si>
    <t>17.44%</t>
  </si>
  <si>
    <t>18.82%</t>
  </si>
  <si>
    <t>Common Tier 1 (CET1)</t>
  </si>
  <si>
    <t>Tier 1 Capital (to Average Assets)</t>
  </si>
  <si>
    <t>11.14%</t>
  </si>
  <si>
    <t>11.68%</t>
  </si>
  <si>
    <t>Bank</t>
  </si>
  <si>
    <t>17.80%</t>
  </si>
  <si>
    <t>19.34%</t>
  </si>
  <si>
    <t>Capital Adequacy Purposes, amount</t>
  </si>
  <si>
    <t>Capital Adequacy Purposes, ratio (as a percent)</t>
  </si>
  <si>
    <t>8.00%</t>
  </si>
  <si>
    <t>To be Well Capitalized Under Prompt Corrective Action Provisions, amount</t>
  </si>
  <si>
    <t>To be Well Capitalized Under Prompt Corrective Action Provisions, ratio (as a percent)</t>
  </si>
  <si>
    <t>10.00%</t>
  </si>
  <si>
    <t>17.08%</t>
  </si>
  <si>
    <t>18.65%</t>
  </si>
  <si>
    <t>6.00%</t>
  </si>
  <si>
    <t>4.50%</t>
  </si>
  <si>
    <t>6.50%</t>
  </si>
  <si>
    <t>10.91%</t>
  </si>
  <si>
    <t>11.56%</t>
  </si>
  <si>
    <t>4.00%</t>
  </si>
  <si>
    <t>5.00%</t>
  </si>
  <si>
    <t>STOCK BASED COMPENSATION - 2018 Incentive Plan (Details) - shares</t>
  </si>
  <si>
    <t>Apr. 18, 2018</t>
  </si>
  <si>
    <t>Restricted Stock</t>
  </si>
  <si>
    <t>Restricted stock issued</t>
  </si>
  <si>
    <t>2018 Incentive Plan</t>
  </si>
  <si>
    <t>Shares reserved for future issuance</t>
  </si>
  <si>
    <t>2018 Incentive Plan | Stock Options</t>
  </si>
  <si>
    <t>Stock options granted</t>
  </si>
  <si>
    <t>2018 Incentive Plan | Restricted Stock</t>
  </si>
  <si>
    <t>STOCK BASED COMPENSATION - Stock Options (Details) - Stock Options - USD ($)</t>
  </si>
  <si>
    <t>Shares</t>
  </si>
  <si>
    <t>Outstanding at beginning of the period (in shares)</t>
  </si>
  <si>
    <t>Outstanding at ending of the period (in shares)</t>
  </si>
  <si>
    <t>Weighted Average Exercise Price</t>
  </si>
  <si>
    <t>Outstanding at beginning of the period (in dollars per share)</t>
  </si>
  <si>
    <t>Outstanding at ending of the period (in dollars per share)</t>
  </si>
  <si>
    <t>Total unrecognized compensation cost</t>
  </si>
  <si>
    <t>Cost is expected to be recognized over a weighted-average period</t>
  </si>
  <si>
    <t>1 year 9 months 18 days</t>
  </si>
  <si>
    <t>STOCK BASED COMPENSATION - Restricted Stock (Details) - Restricted Stock $ / shares in Units, $ in Thousands</t>
  </si>
  <si>
    <t>Sep. 30, 2019USD ($)$ / sharesshares</t>
  </si>
  <si>
    <t>Sep. 30, 2019USD ($)item$ / sharesshares</t>
  </si>
  <si>
    <t>Nonvested Shares</t>
  </si>
  <si>
    <t>Outstanding at beginning of the period (in shares) | shares</t>
  </si>
  <si>
    <t>Granted (in shares) | shares</t>
  </si>
  <si>
    <t>Vested (in shares) | shares</t>
  </si>
  <si>
    <t>Forfeited (in shares) | shares</t>
  </si>
  <si>
    <t>Outstanding at ending of the period (in shares) | shares</t>
  </si>
  <si>
    <t>Weighted-Average Grant-Date Fair Value</t>
  </si>
  <si>
    <t>Outstanding at beginning of the period (in dollars per share) | $ / shares</t>
  </si>
  <si>
    <t>Granted (in dollars per share) | $ / shares</t>
  </si>
  <si>
    <t>Vested (in dollars per share) | $ / shares</t>
  </si>
  <si>
    <t>Forfeited (in dollars per share) | $ / shares</t>
  </si>
  <si>
    <t>Outstanding at ending of the period (in dollars per share) | $ / shares</t>
  </si>
  <si>
    <t>Total unrecognized compensation cost | $</t>
  </si>
  <si>
    <t>2 years</t>
  </si>
  <si>
    <t>Grant date fair value of shares vested during period | $</t>
  </si>
  <si>
    <t>Officers and employees</t>
  </si>
  <si>
    <t>Vesting Percentage</t>
  </si>
  <si>
    <t>33.00%</t>
  </si>
  <si>
    <t>Number of anniversaries anniversaries of the grant date | item</t>
  </si>
  <si>
    <t>Vest on grant date | Directors</t>
  </si>
  <si>
    <t>25.00%</t>
  </si>
  <si>
    <t>Vest on each of the first three anniversaries of the grant date | Directors</t>
  </si>
  <si>
    <t>EARNINGS PER SHARE (Details) - USD ($) $ / shares in Units, $ in Thousands</t>
  </si>
  <si>
    <t>Basic earnings per share</t>
  </si>
  <si>
    <t>Weighted average common shares outstanding (in shares)</t>
  </si>
  <si>
    <t>Basic earnings per common share (in dollars per share)</t>
  </si>
  <si>
    <t>Diluted earnings per share</t>
  </si>
  <si>
    <t>Weighted average common shares outstanding for basic earnings per common share (in shares)</t>
  </si>
  <si>
    <t>Add: Dilutive effects of restricted stock and options (in shares)</t>
  </si>
  <si>
    <t>Average shares and dilutive potential common shares (in shares)</t>
  </si>
  <si>
    <t>Diluted earnings per common share (in dollars per share)</t>
  </si>
  <si>
    <t>SUBSEQUENT EVENTS (Details) - Subsequent Event - USD ($) $ / shares in Units, $ in Millions</t>
  </si>
  <si>
    <t>Oct. 30, 2019</t>
  </si>
  <si>
    <t>Oct. 07, 2019</t>
  </si>
  <si>
    <t>IPO</t>
  </si>
  <si>
    <t>Subsequent events</t>
  </si>
  <si>
    <t>IPO Shares issued (in shares)</t>
  </si>
  <si>
    <t>Public price offering</t>
  </si>
  <si>
    <t>Proceeds received, before expenses</t>
  </si>
  <si>
    <t>Over-Allotment 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5529891</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0</v>
      </c>
    </row>
    <row r="16" spans="1:3">
      <c r="A16" s="4" t="s">
        <v>27</v>
      </c>
      <c r="B16" s="4" t="s">
        <v>21</v>
      </c>
    </row>
    <row r="17" spans="1:3">
      <c r="A17" s="4" t="s">
        <v>28</v>
      </c>
      <c r="B17" s="4" t="s">
        <v>29</v>
      </c>
    </row>
    <row r="18" spans="1:3">
      <c r="A18" s="4" t="s">
        <v>30</v>
      </c>
      <c r="B18" s="4" t="s">
        <v>29</v>
      </c>
    </row>
    <row r="19" spans="1:3">
      <c r="A19" s="4" t="s">
        <v>31</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4981</v>
      </c>
      <c r="C3" s="6" t="n">
        <v>130263</v>
      </c>
    </row>
    <row r="4" spans="1:3">
      <c r="A4" s="4" t="s">
        <v>36</v>
      </c>
      <c r="B4" s="5" t="n">
        <v>9567</v>
      </c>
      <c r="C4" s="5" t="n">
        <v>8164</v>
      </c>
    </row>
    <row r="5" spans="1:3">
      <c r="A5" s="4" t="s">
        <v>37</v>
      </c>
      <c r="B5" s="5" t="n">
        <v>274548</v>
      </c>
      <c r="C5" s="5" t="n">
        <v>138427</v>
      </c>
    </row>
    <row r="6" spans="1:3">
      <c r="A6" s="4" t="s">
        <v>38</v>
      </c>
      <c r="B6" s="5" t="n">
        <v>15000</v>
      </c>
      <c r="C6" s="5" t="n">
        <v>15000</v>
      </c>
    </row>
    <row r="7" spans="1:3">
      <c r="A7" s="4" t="s">
        <v>39</v>
      </c>
      <c r="B7" s="5" t="n">
        <v>15913</v>
      </c>
      <c r="C7" s="5" t="n">
        <v>18888</v>
      </c>
    </row>
    <row r="8" spans="1:3">
      <c r="A8" s="4" t="s">
        <v>40</v>
      </c>
      <c r="B8" s="5" t="n">
        <v>1252196</v>
      </c>
      <c r="C8" s="5" t="n">
        <v>1136930</v>
      </c>
    </row>
    <row r="9" spans="1:3">
      <c r="A9" s="4" t="s">
        <v>41</v>
      </c>
      <c r="C9" s="5" t="n">
        <v>56865</v>
      </c>
    </row>
    <row r="10" spans="1:3">
      <c r="A10" s="4" t="s">
        <v>42</v>
      </c>
      <c r="B10" s="5" t="n">
        <v>5465</v>
      </c>
      <c r="C10" s="5" t="n">
        <v>4957</v>
      </c>
    </row>
    <row r="11" spans="1:3">
      <c r="A11" s="4" t="s">
        <v>43</v>
      </c>
      <c r="B11" s="5" t="n">
        <v>3842</v>
      </c>
      <c r="C11" s="5" t="n">
        <v>1163</v>
      </c>
    </row>
    <row r="12" spans="1:3">
      <c r="A12" s="4" t="s">
        <v>44</v>
      </c>
      <c r="B12" s="5" t="n">
        <v>14484</v>
      </c>
      <c r="C12" s="5" t="n">
        <v>14391</v>
      </c>
    </row>
    <row r="13" spans="1:3">
      <c r="A13" s="4" t="s">
        <v>45</v>
      </c>
      <c r="B13" s="5" t="n">
        <v>12431</v>
      </c>
    </row>
    <row r="14" spans="1:3">
      <c r="A14" s="4" t="s">
        <v>46</v>
      </c>
      <c r="B14" s="5" t="n">
        <v>423</v>
      </c>
    </row>
    <row r="15" spans="1:3">
      <c r="A15" s="4" t="s">
        <v>47</v>
      </c>
      <c r="B15" s="5" t="n">
        <v>8566</v>
      </c>
      <c r="C15" s="5" t="n">
        <v>8446</v>
      </c>
    </row>
    <row r="16" spans="1:3">
      <c r="A16" s="4" t="s">
        <v>48</v>
      </c>
      <c r="B16" s="5" t="n">
        <v>17740</v>
      </c>
      <c r="C16" s="5" t="n">
        <v>14934</v>
      </c>
    </row>
    <row r="17" spans="1:3">
      <c r="A17" s="4" t="s">
        <v>49</v>
      </c>
      <c r="B17" s="5" t="n">
        <v>20101</v>
      </c>
      <c r="C17" s="5" t="n">
        <v>19749</v>
      </c>
    </row>
    <row r="18" spans="1:3">
      <c r="A18" s="4" t="s">
        <v>50</v>
      </c>
      <c r="B18" s="5" t="n">
        <v>4036</v>
      </c>
      <c r="C18" s="5" t="n">
        <v>2900</v>
      </c>
    </row>
    <row r="19" spans="1:3">
      <c r="A19" s="4" t="s">
        <v>51</v>
      </c>
      <c r="B19" s="5" t="n">
        <v>1644745</v>
      </c>
      <c r="C19" s="5" t="n">
        <v>1432650</v>
      </c>
    </row>
    <row r="20" spans="1:3">
      <c r="A20" s="3" t="s">
        <v>52</v>
      </c>
    </row>
    <row r="21" spans="1:3">
      <c r="A21" s="4" t="s">
        <v>53</v>
      </c>
      <c r="B21" s="5" t="n">
        <v>311198</v>
      </c>
      <c r="C21" s="5" t="n">
        <v>299182</v>
      </c>
    </row>
    <row r="22" spans="1:3">
      <c r="A22" s="4" t="s">
        <v>54</v>
      </c>
      <c r="B22" s="5" t="n">
        <v>1024154</v>
      </c>
      <c r="C22" s="5" t="n">
        <v>945050</v>
      </c>
    </row>
    <row r="23" spans="1:3">
      <c r="A23" s="4" t="s">
        <v>55</v>
      </c>
      <c r="B23" s="5" t="n">
        <v>1335352</v>
      </c>
      <c r="C23" s="5" t="n">
        <v>1244232</v>
      </c>
    </row>
    <row r="24" spans="1:3">
      <c r="A24" s="4" t="s">
        <v>56</v>
      </c>
      <c r="B24" s="5" t="n">
        <v>60000</v>
      </c>
    </row>
    <row r="25" spans="1:3">
      <c r="A25" s="4" t="s">
        <v>57</v>
      </c>
      <c r="B25" s="5" t="n">
        <v>3154</v>
      </c>
      <c r="C25" s="5" t="n">
        <v>4257</v>
      </c>
    </row>
    <row r="26" spans="1:3">
      <c r="A26" s="4" t="s">
        <v>58</v>
      </c>
      <c r="B26" s="5" t="n">
        <v>12922</v>
      </c>
    </row>
    <row r="27" spans="1:3">
      <c r="A27" s="4" t="s">
        <v>59</v>
      </c>
      <c r="B27" s="5" t="n">
        <v>940</v>
      </c>
      <c r="C27" s="5" t="n">
        <v>1251</v>
      </c>
    </row>
    <row r="28" spans="1:3">
      <c r="A28" s="4" t="s">
        <v>60</v>
      </c>
      <c r="B28" s="5" t="n">
        <v>37955</v>
      </c>
      <c r="C28" s="5" t="n">
        <v>14302</v>
      </c>
    </row>
    <row r="29" spans="1:3">
      <c r="A29" s="4" t="s">
        <v>61</v>
      </c>
      <c r="B29" s="5" t="n">
        <v>1450323</v>
      </c>
      <c r="C29" s="5" t="n">
        <v>1264042</v>
      </c>
    </row>
    <row r="30" spans="1:3">
      <c r="A30" s="3" t="s">
        <v>62</v>
      </c>
    </row>
    <row r="31" spans="1:3">
      <c r="A31" s="4" t="s">
        <v>63</v>
      </c>
      <c r="B31" s="4" t="s">
        <v>64</v>
      </c>
      <c r="C31" s="4" t="s">
        <v>64</v>
      </c>
    </row>
    <row r="32" spans="1:3">
      <c r="A32" s="4" t="s">
        <v>65</v>
      </c>
      <c r="B32" s="5" t="n">
        <v>243</v>
      </c>
      <c r="C32" s="5" t="n">
        <v>242</v>
      </c>
    </row>
    <row r="33" spans="1:3">
      <c r="A33" s="4" t="s">
        <v>66</v>
      </c>
      <c r="B33" s="5" t="n">
        <v>39526</v>
      </c>
      <c r="C33" s="5" t="n">
        <v>39915</v>
      </c>
    </row>
    <row r="34" spans="1:3">
      <c r="A34" s="4" t="s">
        <v>67</v>
      </c>
      <c r="B34" s="5" t="n">
        <v>154652</v>
      </c>
      <c r="C34" s="5" t="n">
        <v>128555</v>
      </c>
    </row>
    <row r="35" spans="1:3">
      <c r="A35" s="4" t="s">
        <v>68</v>
      </c>
      <c r="B35" s="5" t="n">
        <v>1</v>
      </c>
      <c r="C35" s="5" t="n">
        <v>-104</v>
      </c>
    </row>
    <row r="36" spans="1:3">
      <c r="A36" s="4" t="s">
        <v>69</v>
      </c>
      <c r="B36" s="5" t="n">
        <v>194422</v>
      </c>
      <c r="C36" s="5" t="n">
        <v>168608</v>
      </c>
    </row>
    <row r="37" spans="1:3">
      <c r="A37" s="4" t="s">
        <v>70</v>
      </c>
      <c r="B37" s="6" t="n">
        <v>1644745</v>
      </c>
      <c r="C37" s="6" t="n">
        <v>1432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97</v>
      </c>
    </row>
    <row r="4" spans="1:2">
      <c r="A4" s="4" t="s">
        <v>19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3" t="s">
        <v>72</v>
      </c>
    </row>
    <row r="3" spans="1:3">
      <c r="A3" s="4" t="s">
        <v>73</v>
      </c>
      <c r="B3" s="6" t="n">
        <v>6850</v>
      </c>
      <c r="C3" s="6" t="n">
        <v>6645</v>
      </c>
    </row>
    <row r="4" spans="1:3">
      <c r="A4" s="4" t="s">
        <v>74</v>
      </c>
      <c r="B4" s="7" t="n">
        <v>0.01</v>
      </c>
      <c r="C4" s="7" t="n">
        <v>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40000000</v>
      </c>
      <c r="C9" s="5" t="n">
        <v>40000000</v>
      </c>
    </row>
    <row r="10" spans="1:3">
      <c r="A10" s="4" t="s">
        <v>80</v>
      </c>
      <c r="B10" s="5" t="n">
        <v>24305378</v>
      </c>
      <c r="C10" s="5" t="n">
        <v>24258062</v>
      </c>
    </row>
    <row r="11" spans="1:3">
      <c r="A11" s="4" t="s">
        <v>81</v>
      </c>
      <c r="B11" s="5" t="n">
        <v>24305378</v>
      </c>
      <c r="C11" s="5" t="n">
        <v>24258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98</v>
      </c>
      <c r="B1" s="2" t="s">
        <v>1</v>
      </c>
    </row>
    <row r="2" spans="1:2">
      <c r="B2" s="2" t="s">
        <v>299</v>
      </c>
    </row>
    <row r="3" spans="1:2">
      <c r="A3" s="4" t="s">
        <v>300</v>
      </c>
      <c r="B3" s="5" t="n">
        <v>1</v>
      </c>
    </row>
    <row r="4" spans="1:2">
      <c r="A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305</v>
      </c>
      <c r="C1" s="2" t="s">
        <v>2</v>
      </c>
    </row>
    <row r="2" spans="1:3">
      <c r="A2" s="3" t="s">
        <v>306</v>
      </c>
    </row>
    <row r="3" spans="1:3">
      <c r="A3" s="4" t="s">
        <v>307</v>
      </c>
      <c r="C3" s="4" t="s">
        <v>29</v>
      </c>
    </row>
    <row r="4" spans="1:3">
      <c r="A4" s="4" t="s">
        <v>308</v>
      </c>
      <c r="C4" s="4" t="s">
        <v>29</v>
      </c>
    </row>
    <row r="5" spans="1:3">
      <c r="A5" s="4" t="s">
        <v>309</v>
      </c>
      <c r="C5" s="6" t="n">
        <v>12431000</v>
      </c>
    </row>
    <row r="6" spans="1:3">
      <c r="A6" s="4" t="s">
        <v>58</v>
      </c>
      <c r="C6" s="5" t="n">
        <v>12922000</v>
      </c>
    </row>
    <row r="7" spans="1:3">
      <c r="A7" s="4" t="s">
        <v>310</v>
      </c>
    </row>
    <row r="8" spans="1:3">
      <c r="A8" s="3" t="s">
        <v>306</v>
      </c>
    </row>
    <row r="9" spans="1:3">
      <c r="A9" s="4" t="s">
        <v>311</v>
      </c>
      <c r="C9" s="6" t="n">
        <v>362000</v>
      </c>
    </row>
    <row r="10" spans="1:3">
      <c r="A10" s="4" t="s">
        <v>312</v>
      </c>
    </row>
    <row r="11" spans="1:3">
      <c r="A11" s="3" t="s">
        <v>306</v>
      </c>
    </row>
    <row r="12" spans="1:3">
      <c r="A12" s="4" t="s">
        <v>309</v>
      </c>
      <c r="B12" s="6" t="n">
        <v>13600000</v>
      </c>
    </row>
    <row r="13" spans="1:3">
      <c r="A13" s="4" t="s">
        <v>58</v>
      </c>
      <c r="B13" s="5" t="n">
        <v>14000000</v>
      </c>
    </row>
    <row r="14" spans="1:3">
      <c r="A14" s="4" t="s">
        <v>311</v>
      </c>
      <c r="B14" s="6" t="n">
        <v>3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3</v>
      </c>
    </row>
    <row r="2" spans="1:3">
      <c r="A2" s="3" t="s">
        <v>314</v>
      </c>
    </row>
    <row r="3" spans="1:3">
      <c r="A3" s="4" t="s">
        <v>315</v>
      </c>
      <c r="B3" s="6" t="n">
        <v>15929</v>
      </c>
      <c r="C3" s="6" t="n">
        <v>19038</v>
      </c>
    </row>
    <row r="4" spans="1:3">
      <c r="A4" s="4" t="s">
        <v>316</v>
      </c>
      <c r="B4" s="5" t="n">
        <v>30</v>
      </c>
    </row>
    <row r="5" spans="1:3">
      <c r="A5" s="4" t="s">
        <v>317</v>
      </c>
      <c r="B5" s="5" t="n">
        <v>-46</v>
      </c>
      <c r="C5" s="5" t="n">
        <v>-150</v>
      </c>
    </row>
    <row r="6" spans="1:3">
      <c r="A6" s="4" t="s">
        <v>318</v>
      </c>
      <c r="B6" s="5" t="n">
        <v>15913</v>
      </c>
      <c r="C6" s="5" t="n">
        <v>18888</v>
      </c>
    </row>
    <row r="7" spans="1:3">
      <c r="A7" s="4" t="s">
        <v>319</v>
      </c>
    </row>
    <row r="8" spans="1:3">
      <c r="A8" s="3" t="s">
        <v>314</v>
      </c>
    </row>
    <row r="9" spans="1:3">
      <c r="A9" s="4" t="s">
        <v>315</v>
      </c>
      <c r="B9" s="5" t="n">
        <v>12521</v>
      </c>
      <c r="C9" s="5" t="n">
        <v>15183</v>
      </c>
    </row>
    <row r="10" spans="1:3">
      <c r="A10" s="4" t="s">
        <v>318</v>
      </c>
      <c r="B10" s="5" t="n">
        <v>12521</v>
      </c>
      <c r="C10" s="5" t="n">
        <v>15183</v>
      </c>
    </row>
    <row r="11" spans="1:3">
      <c r="A11" s="4" t="s">
        <v>320</v>
      </c>
    </row>
    <row r="12" spans="1:3">
      <c r="A12" s="3" t="s">
        <v>314</v>
      </c>
    </row>
    <row r="13" spans="1:3">
      <c r="A13" s="4" t="s">
        <v>315</v>
      </c>
      <c r="B13" s="5" t="n">
        <v>1246</v>
      </c>
      <c r="C13" s="5" t="n">
        <v>1248</v>
      </c>
    </row>
    <row r="14" spans="1:3">
      <c r="A14" s="4" t="s">
        <v>316</v>
      </c>
      <c r="B14" s="5" t="n">
        <v>30</v>
      </c>
    </row>
    <row r="15" spans="1:3">
      <c r="A15" s="4" t="s">
        <v>317</v>
      </c>
      <c r="C15" s="5" t="n">
        <v>-35</v>
      </c>
    </row>
    <row r="16" spans="1:3">
      <c r="A16" s="4" t="s">
        <v>318</v>
      </c>
      <c r="B16" s="5" t="n">
        <v>1276</v>
      </c>
      <c r="C16" s="5" t="n">
        <v>1213</v>
      </c>
    </row>
    <row r="17" spans="1:3">
      <c r="A17" s="4" t="s">
        <v>321</v>
      </c>
    </row>
    <row r="18" spans="1:3">
      <c r="A18" s="3" t="s">
        <v>314</v>
      </c>
    </row>
    <row r="19" spans="1:3">
      <c r="A19" s="4" t="s">
        <v>315</v>
      </c>
      <c r="B19" s="5" t="n">
        <v>2162</v>
      </c>
      <c r="C19" s="5" t="n">
        <v>2607</v>
      </c>
    </row>
    <row r="20" spans="1:3">
      <c r="A20" s="4" t="s">
        <v>317</v>
      </c>
      <c r="B20" s="5" t="n">
        <v>-46</v>
      </c>
      <c r="C20" s="5" t="n">
        <v>-115</v>
      </c>
    </row>
    <row r="21" spans="1:3">
      <c r="A21" s="4" t="s">
        <v>318</v>
      </c>
      <c r="B21" s="6" t="n">
        <v>2116</v>
      </c>
      <c r="C21" s="6" t="n">
        <v>24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3" t="s">
        <v>323</v>
      </c>
    </row>
    <row r="3" spans="1:3">
      <c r="A3" s="4" t="s">
        <v>324</v>
      </c>
      <c r="B3" s="6" t="n">
        <v>804</v>
      </c>
    </row>
    <row r="4" spans="1:3">
      <c r="A4" s="4" t="s">
        <v>325</v>
      </c>
      <c r="B4" s="5" t="n">
        <v>2300</v>
      </c>
    </row>
    <row r="5" spans="1:3">
      <c r="A5" s="4" t="s">
        <v>326</v>
      </c>
      <c r="B5" s="5" t="n">
        <v>4208</v>
      </c>
    </row>
    <row r="6" spans="1:3">
      <c r="A6" s="4" t="s">
        <v>327</v>
      </c>
      <c r="B6" s="5" t="n">
        <v>6455</v>
      </c>
    </row>
    <row r="7" spans="1:3">
      <c r="A7" s="4" t="s">
        <v>321</v>
      </c>
      <c r="B7" s="5" t="n">
        <v>2162</v>
      </c>
    </row>
    <row r="8" spans="1:3">
      <c r="A8" s="4" t="s">
        <v>131</v>
      </c>
      <c r="B8" s="5" t="n">
        <v>15929</v>
      </c>
      <c r="C8" s="6" t="n">
        <v>19038</v>
      </c>
    </row>
    <row r="9" spans="1:3">
      <c r="A9" s="3" t="s">
        <v>328</v>
      </c>
    </row>
    <row r="10" spans="1:3">
      <c r="A10" s="4" t="s">
        <v>324</v>
      </c>
      <c r="B10" s="5" t="n">
        <v>804</v>
      </c>
    </row>
    <row r="11" spans="1:3">
      <c r="A11" s="4" t="s">
        <v>325</v>
      </c>
      <c r="B11" s="5" t="n">
        <v>2300</v>
      </c>
    </row>
    <row r="12" spans="1:3">
      <c r="A12" s="4" t="s">
        <v>326</v>
      </c>
      <c r="B12" s="5" t="n">
        <v>4238</v>
      </c>
    </row>
    <row r="13" spans="1:3">
      <c r="A13" s="4" t="s">
        <v>327</v>
      </c>
      <c r="B13" s="5" t="n">
        <v>6455</v>
      </c>
    </row>
    <row r="14" spans="1:3">
      <c r="A14" s="4" t="s">
        <v>321</v>
      </c>
      <c r="B14" s="5" t="n">
        <v>2116</v>
      </c>
    </row>
    <row r="15" spans="1:3">
      <c r="A15" s="4" t="s">
        <v>131</v>
      </c>
      <c r="B15" s="6" t="n">
        <v>15913</v>
      </c>
      <c r="C15" s="6" t="n">
        <v>18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3" t="s">
        <v>330</v>
      </c>
    </row>
    <row r="3" spans="1:3">
      <c r="A3" s="4" t="s">
        <v>331</v>
      </c>
      <c r="C3" s="6" t="n">
        <v>-35</v>
      </c>
    </row>
    <row r="4" spans="1:3">
      <c r="A4" s="4" t="s">
        <v>332</v>
      </c>
      <c r="C4" s="5" t="n">
        <v>1213</v>
      </c>
    </row>
    <row r="5" spans="1:3">
      <c r="A5" s="4" t="s">
        <v>333</v>
      </c>
      <c r="B5" s="6" t="n">
        <v>-46</v>
      </c>
      <c r="C5" s="5" t="n">
        <v>-115</v>
      </c>
    </row>
    <row r="6" spans="1:3">
      <c r="A6" s="4" t="s">
        <v>334</v>
      </c>
      <c r="B6" s="5" t="n">
        <v>2111</v>
      </c>
      <c r="C6" s="5" t="n">
        <v>2492</v>
      </c>
    </row>
    <row r="7" spans="1:3">
      <c r="A7" s="4" t="s">
        <v>320</v>
      </c>
    </row>
    <row r="8" spans="1:3">
      <c r="A8" s="3" t="s">
        <v>330</v>
      </c>
    </row>
    <row r="9" spans="1:3">
      <c r="A9" s="4" t="s">
        <v>331</v>
      </c>
      <c r="C9" s="5" t="n">
        <v>-35</v>
      </c>
    </row>
    <row r="10" spans="1:3">
      <c r="A10" s="4" t="s">
        <v>332</v>
      </c>
      <c r="C10" s="5" t="n">
        <v>1213</v>
      </c>
    </row>
    <row r="11" spans="1:3">
      <c r="A11" s="4" t="s">
        <v>321</v>
      </c>
    </row>
    <row r="12" spans="1:3">
      <c r="A12" s="3" t="s">
        <v>330</v>
      </c>
    </row>
    <row r="13" spans="1:3">
      <c r="A13" s="4" t="s">
        <v>333</v>
      </c>
      <c r="B13" s="5" t="n">
        <v>-46</v>
      </c>
      <c r="C13" s="5" t="n">
        <v>-115</v>
      </c>
    </row>
    <row r="14" spans="1:3">
      <c r="A14" s="4" t="s">
        <v>334</v>
      </c>
      <c r="B14" s="6" t="n">
        <v>2111</v>
      </c>
      <c r="C14" s="6" t="n">
        <v>24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0857</v>
      </c>
      <c r="C4" s="6" t="n">
        <v>18153</v>
      </c>
      <c r="D4" s="6" t="n">
        <v>59855</v>
      </c>
      <c r="E4" s="6" t="n">
        <v>52130</v>
      </c>
    </row>
    <row r="5" spans="1:5">
      <c r="A5" s="4" t="s">
        <v>87</v>
      </c>
      <c r="B5" s="5" t="n">
        <v>907</v>
      </c>
      <c r="C5" s="5" t="n">
        <v>500</v>
      </c>
      <c r="D5" s="5" t="n">
        <v>2271</v>
      </c>
      <c r="E5" s="5" t="n">
        <v>1421</v>
      </c>
    </row>
    <row r="6" spans="1:5">
      <c r="A6" s="4" t="s">
        <v>36</v>
      </c>
      <c r="B6" s="5" t="n">
        <v>144</v>
      </c>
      <c r="C6" s="5" t="n">
        <v>113</v>
      </c>
      <c r="D6" s="5" t="n">
        <v>462</v>
      </c>
      <c r="E6" s="5" t="n">
        <v>305</v>
      </c>
    </row>
    <row r="7" spans="1:5">
      <c r="A7" s="4" t="s">
        <v>88</v>
      </c>
      <c r="B7" s="5" t="n">
        <v>21908</v>
      </c>
      <c r="C7" s="5" t="n">
        <v>18766</v>
      </c>
      <c r="D7" s="5" t="n">
        <v>62588</v>
      </c>
      <c r="E7" s="5" t="n">
        <v>53856</v>
      </c>
    </row>
    <row r="8" spans="1:5">
      <c r="A8" s="3" t="s">
        <v>89</v>
      </c>
    </row>
    <row r="9" spans="1:5">
      <c r="A9" s="4" t="s">
        <v>90</v>
      </c>
      <c r="B9" s="5" t="n">
        <v>5873</v>
      </c>
      <c r="C9" s="5" t="n">
        <v>3822</v>
      </c>
      <c r="D9" s="5" t="n">
        <v>16375</v>
      </c>
      <c r="E9" s="5" t="n">
        <v>9466</v>
      </c>
    </row>
    <row r="10" spans="1:5">
      <c r="A10" s="4" t="s">
        <v>91</v>
      </c>
      <c r="B10" s="5" t="n">
        <v>56</v>
      </c>
      <c r="C10" s="5" t="n">
        <v>32</v>
      </c>
      <c r="D10" s="5" t="n">
        <v>182</v>
      </c>
      <c r="E10" s="5" t="n">
        <v>661</v>
      </c>
    </row>
    <row r="11" spans="1:5">
      <c r="A11" s="4" t="s">
        <v>92</v>
      </c>
      <c r="B11" s="5" t="n">
        <v>5929</v>
      </c>
      <c r="C11" s="5" t="n">
        <v>3854</v>
      </c>
      <c r="D11" s="5" t="n">
        <v>16557</v>
      </c>
      <c r="E11" s="5" t="n">
        <v>10127</v>
      </c>
    </row>
    <row r="12" spans="1:5">
      <c r="A12" s="4" t="s">
        <v>93</v>
      </c>
      <c r="B12" s="5" t="n">
        <v>15979</v>
      </c>
      <c r="C12" s="5" t="n">
        <v>14912</v>
      </c>
      <c r="D12" s="5" t="n">
        <v>46031</v>
      </c>
      <c r="E12" s="5" t="n">
        <v>43729</v>
      </c>
    </row>
    <row r="13" spans="1:5">
      <c r="A13" s="4" t="s">
        <v>94</v>
      </c>
      <c r="C13" s="5" t="n">
        <v>318</v>
      </c>
      <c r="E13" s="5" t="n">
        <v>1189</v>
      </c>
    </row>
    <row r="14" spans="1:5">
      <c r="A14" s="4" t="s">
        <v>95</v>
      </c>
      <c r="B14" s="5" t="n">
        <v>15979</v>
      </c>
      <c r="C14" s="5" t="n">
        <v>14594</v>
      </c>
      <c r="D14" s="5" t="n">
        <v>46031</v>
      </c>
      <c r="E14" s="5" t="n">
        <v>42540</v>
      </c>
    </row>
    <row r="15" spans="1:5">
      <c r="A15" s="3" t="s">
        <v>96</v>
      </c>
    </row>
    <row r="16" spans="1:5">
      <c r="A16" s="4" t="s">
        <v>97</v>
      </c>
      <c r="B16" s="5" t="n">
        <v>294</v>
      </c>
      <c r="C16" s="5" t="n">
        <v>256</v>
      </c>
      <c r="D16" s="5" t="n">
        <v>811</v>
      </c>
      <c r="E16" s="5" t="n">
        <v>776</v>
      </c>
    </row>
    <row r="17" spans="1:5">
      <c r="A17" s="4" t="s">
        <v>98</v>
      </c>
      <c r="B17" s="5" t="n">
        <v>2592</v>
      </c>
      <c r="C17" s="5" t="n">
        <v>2792</v>
      </c>
      <c r="D17" s="5" t="n">
        <v>8049</v>
      </c>
      <c r="E17" s="5" t="n">
        <v>7668</v>
      </c>
    </row>
    <row r="18" spans="1:5">
      <c r="A18" s="4" t="s">
        <v>99</v>
      </c>
      <c r="B18" s="5" t="n">
        <v>2901</v>
      </c>
      <c r="C18" s="5" t="n">
        <v>1605</v>
      </c>
      <c r="D18" s="5" t="n">
        <v>6454</v>
      </c>
      <c r="E18" s="5" t="n">
        <v>3956</v>
      </c>
    </row>
    <row r="19" spans="1:5">
      <c r="A19" s="4" t="s">
        <v>100</v>
      </c>
      <c r="B19" s="5" t="n">
        <v>2594</v>
      </c>
      <c r="C19" s="5" t="n">
        <v>3313</v>
      </c>
      <c r="D19" s="5" t="n">
        <v>7248</v>
      </c>
      <c r="E19" s="5" t="n">
        <v>9279</v>
      </c>
    </row>
    <row r="20" spans="1:5">
      <c r="A20" s="4" t="s">
        <v>101</v>
      </c>
      <c r="B20" s="5" t="n">
        <v>900</v>
      </c>
      <c r="C20" s="5" t="n">
        <v>416</v>
      </c>
      <c r="D20" s="5" t="n">
        <v>3080</v>
      </c>
      <c r="E20" s="5" t="n">
        <v>2328</v>
      </c>
    </row>
    <row r="21" spans="1:5">
      <c r="A21" s="4" t="s">
        <v>102</v>
      </c>
      <c r="B21" s="5" t="n">
        <v>1404</v>
      </c>
      <c r="C21" s="5" t="n">
        <v>621</v>
      </c>
      <c r="D21" s="5" t="n">
        <v>4296</v>
      </c>
      <c r="E21" s="5" t="n">
        <v>4039</v>
      </c>
    </row>
    <row r="22" spans="1:5">
      <c r="A22" s="4" t="s">
        <v>103</v>
      </c>
      <c r="B22" s="5" t="n">
        <v>316</v>
      </c>
      <c r="C22" s="5" t="n">
        <v>142</v>
      </c>
      <c r="D22" s="5" t="n">
        <v>595</v>
      </c>
      <c r="E22" s="5" t="n">
        <v>459</v>
      </c>
    </row>
    <row r="23" spans="1:5">
      <c r="A23" s="4" t="s">
        <v>104</v>
      </c>
      <c r="B23" s="5" t="n">
        <v>11001</v>
      </c>
      <c r="C23" s="5" t="n">
        <v>9145</v>
      </c>
      <c r="D23" s="5" t="n">
        <v>30533</v>
      </c>
      <c r="E23" s="5" t="n">
        <v>28505</v>
      </c>
    </row>
    <row r="24" spans="1:5">
      <c r="A24" s="3" t="s">
        <v>105</v>
      </c>
    </row>
    <row r="25" spans="1:5">
      <c r="A25" s="4" t="s">
        <v>106</v>
      </c>
      <c r="B25" s="5" t="n">
        <v>6573</v>
      </c>
      <c r="C25" s="5" t="n">
        <v>6436</v>
      </c>
      <c r="D25" s="5" t="n">
        <v>18926</v>
      </c>
      <c r="E25" s="5" t="n">
        <v>17007</v>
      </c>
    </row>
    <row r="26" spans="1:5">
      <c r="A26" s="4" t="s">
        <v>107</v>
      </c>
      <c r="B26" s="5" t="n">
        <v>1161</v>
      </c>
      <c r="C26" s="5" t="n">
        <v>1075</v>
      </c>
      <c r="D26" s="5" t="n">
        <v>3547</v>
      </c>
      <c r="E26" s="5" t="n">
        <v>2953</v>
      </c>
    </row>
    <row r="27" spans="1:5">
      <c r="A27" s="4" t="s">
        <v>108</v>
      </c>
      <c r="B27" s="5" t="n">
        <v>245</v>
      </c>
      <c r="C27" s="5" t="n">
        <v>214</v>
      </c>
      <c r="D27" s="5" t="n">
        <v>765</v>
      </c>
      <c r="E27" s="5" t="n">
        <v>644</v>
      </c>
    </row>
    <row r="28" spans="1:5">
      <c r="A28" s="4" t="s">
        <v>109</v>
      </c>
      <c r="B28" s="5" t="n">
        <v>142</v>
      </c>
      <c r="C28" s="5" t="n">
        <v>146</v>
      </c>
      <c r="D28" s="5" t="n">
        <v>455</v>
      </c>
      <c r="E28" s="5" t="n">
        <v>457</v>
      </c>
    </row>
    <row r="29" spans="1:5">
      <c r="A29" s="4" t="s">
        <v>110</v>
      </c>
      <c r="B29" s="5" t="n">
        <v>2041</v>
      </c>
      <c r="C29" s="5" t="n">
        <v>2549</v>
      </c>
      <c r="D29" s="5" t="n">
        <v>6467</v>
      </c>
      <c r="E29" s="5" t="n">
        <v>7029</v>
      </c>
    </row>
    <row r="30" spans="1:5">
      <c r="A30" s="4" t="s">
        <v>111</v>
      </c>
      <c r="B30" s="5" t="n">
        <v>10162</v>
      </c>
      <c r="C30" s="5" t="n">
        <v>10420</v>
      </c>
      <c r="D30" s="5" t="n">
        <v>30160</v>
      </c>
      <c r="E30" s="5" t="n">
        <v>28090</v>
      </c>
    </row>
    <row r="31" spans="1:5">
      <c r="A31" s="4" t="s">
        <v>112</v>
      </c>
      <c r="B31" s="5" t="n">
        <v>16818</v>
      </c>
      <c r="C31" s="5" t="n">
        <v>13319</v>
      </c>
      <c r="D31" s="5" t="n">
        <v>46404</v>
      </c>
      <c r="E31" s="5" t="n">
        <v>42955</v>
      </c>
    </row>
    <row r="32" spans="1:5">
      <c r="A32" s="4" t="s">
        <v>113</v>
      </c>
      <c r="B32" s="5" t="n">
        <v>4462</v>
      </c>
      <c r="C32" s="5" t="n">
        <v>3466</v>
      </c>
      <c r="D32" s="5" t="n">
        <v>12356</v>
      </c>
      <c r="E32" s="5" t="n">
        <v>11357</v>
      </c>
    </row>
    <row r="33" spans="1:5">
      <c r="A33" s="4" t="s">
        <v>114</v>
      </c>
      <c r="B33" s="6" t="n">
        <v>12356</v>
      </c>
      <c r="C33" s="6" t="n">
        <v>9853</v>
      </c>
      <c r="D33" s="6" t="n">
        <v>34048</v>
      </c>
      <c r="E33" s="6" t="n">
        <v>31598</v>
      </c>
    </row>
    <row r="34" spans="1:5">
      <c r="A34" s="3" t="s">
        <v>115</v>
      </c>
    </row>
    <row r="35" spans="1:5">
      <c r="A35" s="4" t="s">
        <v>116</v>
      </c>
      <c r="B35" s="7" t="n">
        <v>0.51</v>
      </c>
      <c r="C35" s="7" t="n">
        <v>0.41</v>
      </c>
      <c r="D35" s="7" t="n">
        <v>1.4</v>
      </c>
      <c r="E35" s="7" t="n">
        <v>1.31</v>
      </c>
    </row>
    <row r="36" spans="1:5">
      <c r="A36" s="4" t="s">
        <v>117</v>
      </c>
      <c r="B36" s="7" t="n">
        <v>0.5</v>
      </c>
      <c r="C36" s="7" t="n">
        <v>0.4</v>
      </c>
      <c r="D36" s="7" t="n">
        <v>1.39</v>
      </c>
      <c r="E36" s="7" t="n">
        <v>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5</v>
      </c>
      <c r="B1" s="2" t="s">
        <v>1</v>
      </c>
    </row>
    <row r="2" spans="1:3">
      <c r="B2" s="2" t="s">
        <v>2</v>
      </c>
      <c r="C2" s="2" t="s">
        <v>33</v>
      </c>
    </row>
    <row r="3" spans="1:3">
      <c r="A3" s="3" t="s">
        <v>200</v>
      </c>
    </row>
    <row r="4" spans="1:3">
      <c r="A4" s="4" t="s">
        <v>336</v>
      </c>
      <c r="B4" s="5" t="n">
        <v>0</v>
      </c>
      <c r="C4" s="5" t="n">
        <v>0</v>
      </c>
    </row>
    <row r="5" spans="1:3">
      <c r="A5" s="4" t="s">
        <v>337</v>
      </c>
      <c r="B5" s="5" t="n">
        <v>3</v>
      </c>
    </row>
    <row r="6" spans="1:3">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41</v>
      </c>
      <c r="D1" s="2" t="s">
        <v>33</v>
      </c>
      <c r="E1" s="2" t="s">
        <v>84</v>
      </c>
      <c r="F1" s="2" t="s">
        <v>342</v>
      </c>
      <c r="G1" s="2" t="s">
        <v>343</v>
      </c>
    </row>
    <row r="2" spans="1:7">
      <c r="A2" s="3" t="s">
        <v>344</v>
      </c>
    </row>
    <row r="3" spans="1:7">
      <c r="A3" s="4" t="s">
        <v>345</v>
      </c>
      <c r="B3" s="6" t="n">
        <v>1261405</v>
      </c>
      <c r="D3" s="6" t="n">
        <v>1145714</v>
      </c>
    </row>
    <row r="4" spans="1:7">
      <c r="A4" s="4" t="s">
        <v>346</v>
      </c>
      <c r="B4" s="5" t="n">
        <v>-2359</v>
      </c>
      <c r="D4" s="5" t="n">
        <v>-2139</v>
      </c>
    </row>
    <row r="5" spans="1:7">
      <c r="A5" s="4" t="s">
        <v>73</v>
      </c>
      <c r="B5" s="5" t="n">
        <v>-6850</v>
      </c>
      <c r="C5" s="6" t="n">
        <v>-6483</v>
      </c>
      <c r="D5" s="5" t="n">
        <v>-6645</v>
      </c>
      <c r="E5" s="6" t="n">
        <v>-6881</v>
      </c>
      <c r="F5" s="6" t="n">
        <v>-6766</v>
      </c>
      <c r="G5" s="6" t="n">
        <v>-6925</v>
      </c>
    </row>
    <row r="6" spans="1:7">
      <c r="A6" s="4" t="s">
        <v>347</v>
      </c>
      <c r="B6" s="5" t="n">
        <v>1252196</v>
      </c>
      <c r="D6" s="5" t="n">
        <v>1136930</v>
      </c>
    </row>
    <row r="7" spans="1:7">
      <c r="A7" s="4" t="s">
        <v>348</v>
      </c>
    </row>
    <row r="8" spans="1:7">
      <c r="A8" s="3" t="s">
        <v>344</v>
      </c>
    </row>
    <row r="9" spans="1:7">
      <c r="A9" s="4" t="s">
        <v>345</v>
      </c>
      <c r="B9" s="5" t="n">
        <v>42106</v>
      </c>
      <c r="D9" s="5" t="n">
        <v>42718</v>
      </c>
    </row>
    <row r="10" spans="1:7">
      <c r="A10" s="4" t="s">
        <v>73</v>
      </c>
      <c r="B10" s="5" t="n">
        <v>-222</v>
      </c>
      <c r="C10" s="5" t="n">
        <v>-129</v>
      </c>
      <c r="D10" s="5" t="n">
        <v>-235</v>
      </c>
      <c r="E10" s="5" t="n">
        <v>-83</v>
      </c>
      <c r="F10" s="5" t="n">
        <v>-160</v>
      </c>
      <c r="G10" s="5" t="n">
        <v>-127</v>
      </c>
    </row>
    <row r="11" spans="1:7">
      <c r="A11" s="4" t="s">
        <v>349</v>
      </c>
    </row>
    <row r="12" spans="1:7">
      <c r="A12" s="3" t="s">
        <v>344</v>
      </c>
    </row>
    <row r="13" spans="1:7">
      <c r="A13" s="4" t="s">
        <v>345</v>
      </c>
      <c r="B13" s="5" t="n">
        <v>436692</v>
      </c>
      <c r="D13" s="5" t="n">
        <v>396598</v>
      </c>
    </row>
    <row r="14" spans="1:7">
      <c r="A14" s="4" t="s">
        <v>73</v>
      </c>
      <c r="B14" s="5" t="n">
        <v>-2315</v>
      </c>
      <c r="C14" s="5" t="n">
        <v>-2384</v>
      </c>
      <c r="D14" s="5" t="n">
        <v>-2601</v>
      </c>
      <c r="E14" s="5" t="n">
        <v>-2639</v>
      </c>
      <c r="F14" s="5" t="n">
        <v>-2144</v>
      </c>
      <c r="G14" s="5" t="n">
        <v>-2135</v>
      </c>
    </row>
    <row r="15" spans="1:7">
      <c r="A15" s="4" t="s">
        <v>350</v>
      </c>
    </row>
    <row r="16" spans="1:7">
      <c r="A16" s="3" t="s">
        <v>344</v>
      </c>
    </row>
    <row r="17" spans="1:7">
      <c r="A17" s="4" t="s">
        <v>345</v>
      </c>
      <c r="B17" s="5" t="n">
        <v>47247</v>
      </c>
      <c r="D17" s="5" t="n">
        <v>33100</v>
      </c>
    </row>
    <row r="18" spans="1:7">
      <c r="A18" s="4" t="s">
        <v>73</v>
      </c>
      <c r="B18" s="5" t="n">
        <v>-455</v>
      </c>
      <c r="C18" s="5" t="n">
        <v>-587</v>
      </c>
      <c r="D18" s="5" t="n">
        <v>-380</v>
      </c>
      <c r="E18" s="5" t="n">
        <v>-573</v>
      </c>
      <c r="F18" s="5" t="n">
        <v>-263</v>
      </c>
      <c r="G18" s="5" t="n">
        <v>-261</v>
      </c>
    </row>
    <row r="19" spans="1:7">
      <c r="A19" s="4" t="s">
        <v>351</v>
      </c>
    </row>
    <row r="20" spans="1:7">
      <c r="A20" s="3" t="s">
        <v>344</v>
      </c>
    </row>
    <row r="21" spans="1:7">
      <c r="A21" s="4" t="s">
        <v>345</v>
      </c>
      <c r="B21" s="5" t="n">
        <v>733702</v>
      </c>
      <c r="D21" s="5" t="n">
        <v>670341</v>
      </c>
    </row>
    <row r="22" spans="1:7">
      <c r="A22" s="4" t="s">
        <v>73</v>
      </c>
      <c r="B22" s="5" t="n">
        <v>-3417</v>
      </c>
      <c r="C22" s="5" t="n">
        <v>-3165</v>
      </c>
      <c r="D22" s="5" t="n">
        <v>-3042</v>
      </c>
      <c r="E22" s="5" t="n">
        <v>-3070</v>
      </c>
      <c r="F22" s="5" t="n">
        <v>-3363</v>
      </c>
      <c r="G22" s="5" t="n">
        <v>-3048</v>
      </c>
    </row>
    <row r="23" spans="1:7">
      <c r="A23" s="4" t="s">
        <v>352</v>
      </c>
    </row>
    <row r="24" spans="1:7">
      <c r="A24" s="3" t="s">
        <v>344</v>
      </c>
    </row>
    <row r="25" spans="1:7">
      <c r="A25" s="4" t="s">
        <v>345</v>
      </c>
      <c r="B25" s="5" t="n">
        <v>1658</v>
      </c>
      <c r="D25" s="5" t="n">
        <v>2957</v>
      </c>
    </row>
    <row r="26" spans="1:7">
      <c r="A26" s="4" t="s">
        <v>73</v>
      </c>
      <c r="B26" s="6" t="n">
        <v>-124</v>
      </c>
      <c r="C26" s="6" t="n">
        <v>-197</v>
      </c>
      <c r="D26" s="6" t="n">
        <v>-387</v>
      </c>
      <c r="E26" s="6" t="n">
        <v>-516</v>
      </c>
      <c r="F26" s="6" t="n">
        <v>-652</v>
      </c>
      <c r="G26" s="6" t="n">
        <v>-1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3</v>
      </c>
      <c r="D1" s="2" t="s">
        <v>1</v>
      </c>
    </row>
    <row r="2" spans="1:5">
      <c r="B2" s="2" t="s">
        <v>2</v>
      </c>
      <c r="C2" s="2" t="s">
        <v>84</v>
      </c>
      <c r="D2" s="2" t="s">
        <v>2</v>
      </c>
      <c r="E2" s="2" t="s">
        <v>84</v>
      </c>
    </row>
    <row r="3" spans="1:5">
      <c r="A3" s="3" t="s">
        <v>354</v>
      </c>
    </row>
    <row r="4" spans="1:5">
      <c r="A4" s="4" t="s">
        <v>355</v>
      </c>
      <c r="B4" s="6" t="n">
        <v>6483</v>
      </c>
      <c r="C4" s="6" t="n">
        <v>6766</v>
      </c>
      <c r="D4" s="6" t="n">
        <v>6645</v>
      </c>
      <c r="E4" s="6" t="n">
        <v>6925</v>
      </c>
    </row>
    <row r="5" spans="1:5">
      <c r="A5" s="4" t="s">
        <v>356</v>
      </c>
      <c r="B5" s="5" t="n">
        <v>-399</v>
      </c>
      <c r="C5" s="5" t="n">
        <v>-297</v>
      </c>
      <c r="D5" s="5" t="n">
        <v>-744</v>
      </c>
      <c r="E5" s="5" t="n">
        <v>-1686</v>
      </c>
    </row>
    <row r="6" spans="1:5">
      <c r="A6" s="4" t="s">
        <v>357</v>
      </c>
      <c r="B6" s="5" t="n">
        <v>766</v>
      </c>
      <c r="C6" s="5" t="n">
        <v>94</v>
      </c>
      <c r="D6" s="5" t="n">
        <v>949</v>
      </c>
      <c r="E6" s="5" t="n">
        <v>453</v>
      </c>
    </row>
    <row r="7" spans="1:5">
      <c r="A7" s="4" t="s">
        <v>358</v>
      </c>
      <c r="C7" s="5" t="n">
        <v>318</v>
      </c>
      <c r="E7" s="5" t="n">
        <v>1189</v>
      </c>
    </row>
    <row r="8" spans="1:5">
      <c r="A8" s="4" t="s">
        <v>359</v>
      </c>
      <c r="B8" s="5" t="n">
        <v>6850</v>
      </c>
      <c r="C8" s="5" t="n">
        <v>6881</v>
      </c>
      <c r="D8" s="5" t="n">
        <v>6850</v>
      </c>
      <c r="E8" s="5" t="n">
        <v>6881</v>
      </c>
    </row>
    <row r="9" spans="1:5">
      <c r="A9" s="4" t="s">
        <v>348</v>
      </c>
    </row>
    <row r="10" spans="1:5">
      <c r="A10" s="3" t="s">
        <v>354</v>
      </c>
    </row>
    <row r="11" spans="1:5">
      <c r="A11" s="4" t="s">
        <v>355</v>
      </c>
      <c r="B11" s="5" t="n">
        <v>129</v>
      </c>
      <c r="C11" s="5" t="n">
        <v>160</v>
      </c>
      <c r="D11" s="5" t="n">
        <v>235</v>
      </c>
      <c r="E11" s="5" t="n">
        <v>127</v>
      </c>
    </row>
    <row r="12" spans="1:5">
      <c r="A12" s="4" t="s">
        <v>358</v>
      </c>
      <c r="B12" s="5" t="n">
        <v>93</v>
      </c>
      <c r="C12" s="5" t="n">
        <v>-77</v>
      </c>
      <c r="D12" s="5" t="n">
        <v>-13</v>
      </c>
      <c r="E12" s="5" t="n">
        <v>-44</v>
      </c>
    </row>
    <row r="13" spans="1:5">
      <c r="A13" s="4" t="s">
        <v>359</v>
      </c>
      <c r="B13" s="5" t="n">
        <v>222</v>
      </c>
      <c r="C13" s="5" t="n">
        <v>83</v>
      </c>
      <c r="D13" s="5" t="n">
        <v>222</v>
      </c>
      <c r="E13" s="5" t="n">
        <v>83</v>
      </c>
    </row>
    <row r="14" spans="1:5">
      <c r="A14" s="4" t="s">
        <v>349</v>
      </c>
    </row>
    <row r="15" spans="1:5">
      <c r="A15" s="3" t="s">
        <v>354</v>
      </c>
    </row>
    <row r="16" spans="1:5">
      <c r="A16" s="4" t="s">
        <v>355</v>
      </c>
      <c r="B16" s="5" t="n">
        <v>2384</v>
      </c>
      <c r="C16" s="5" t="n">
        <v>2144</v>
      </c>
      <c r="D16" s="5" t="n">
        <v>2601</v>
      </c>
      <c r="E16" s="5" t="n">
        <v>2135</v>
      </c>
    </row>
    <row r="17" spans="1:5">
      <c r="A17" s="4" t="s">
        <v>356</v>
      </c>
      <c r="B17" s="5" t="n">
        <v>-237</v>
      </c>
      <c r="D17" s="5" t="n">
        <v>-237</v>
      </c>
      <c r="E17" s="5" t="n">
        <v>-14</v>
      </c>
    </row>
    <row r="18" spans="1:5">
      <c r="A18" s="4" t="s">
        <v>357</v>
      </c>
      <c r="B18" s="5" t="n">
        <v>738</v>
      </c>
      <c r="C18" s="5" t="n">
        <v>4</v>
      </c>
      <c r="D18" s="5" t="n">
        <v>749</v>
      </c>
      <c r="E18" s="5" t="n">
        <v>14</v>
      </c>
    </row>
    <row r="19" spans="1:5">
      <c r="A19" s="4" t="s">
        <v>358</v>
      </c>
      <c r="B19" s="5" t="n">
        <v>-570</v>
      </c>
      <c r="C19" s="5" t="n">
        <v>491</v>
      </c>
      <c r="D19" s="5" t="n">
        <v>-798</v>
      </c>
      <c r="E19" s="5" t="n">
        <v>504</v>
      </c>
    </row>
    <row r="20" spans="1:5">
      <c r="A20" s="4" t="s">
        <v>359</v>
      </c>
      <c r="B20" s="5" t="n">
        <v>2315</v>
      </c>
      <c r="C20" s="5" t="n">
        <v>2639</v>
      </c>
      <c r="D20" s="5" t="n">
        <v>2315</v>
      </c>
      <c r="E20" s="5" t="n">
        <v>2639</v>
      </c>
    </row>
    <row r="21" spans="1:5">
      <c r="A21" s="4" t="s">
        <v>350</v>
      </c>
    </row>
    <row r="22" spans="1:5">
      <c r="A22" s="3" t="s">
        <v>354</v>
      </c>
    </row>
    <row r="23" spans="1:5">
      <c r="A23" s="4" t="s">
        <v>355</v>
      </c>
      <c r="B23" s="5" t="n">
        <v>587</v>
      </c>
      <c r="C23" s="5" t="n">
        <v>263</v>
      </c>
      <c r="D23" s="5" t="n">
        <v>380</v>
      </c>
      <c r="E23" s="5" t="n">
        <v>261</v>
      </c>
    </row>
    <row r="24" spans="1:5">
      <c r="A24" s="4" t="s">
        <v>356</v>
      </c>
      <c r="D24" s="5" t="n">
        <v>-14</v>
      </c>
    </row>
    <row r="25" spans="1:5">
      <c r="A25" s="4" t="s">
        <v>358</v>
      </c>
      <c r="B25" s="5" t="n">
        <v>-132</v>
      </c>
      <c r="C25" s="5" t="n">
        <v>310</v>
      </c>
      <c r="D25" s="5" t="n">
        <v>89</v>
      </c>
      <c r="E25" s="5" t="n">
        <v>312</v>
      </c>
    </row>
    <row r="26" spans="1:5">
      <c r="A26" s="4" t="s">
        <v>359</v>
      </c>
      <c r="B26" s="5" t="n">
        <v>455</v>
      </c>
      <c r="C26" s="5" t="n">
        <v>573</v>
      </c>
      <c r="D26" s="5" t="n">
        <v>455</v>
      </c>
      <c r="E26" s="5" t="n">
        <v>573</v>
      </c>
    </row>
    <row r="27" spans="1:5">
      <c r="A27" s="4" t="s">
        <v>351</v>
      </c>
    </row>
    <row r="28" spans="1:5">
      <c r="A28" s="3" t="s">
        <v>354</v>
      </c>
    </row>
    <row r="29" spans="1:5">
      <c r="A29" s="4" t="s">
        <v>355</v>
      </c>
      <c r="B29" s="5" t="n">
        <v>3165</v>
      </c>
      <c r="C29" s="5" t="n">
        <v>3363</v>
      </c>
      <c r="D29" s="5" t="n">
        <v>3042</v>
      </c>
      <c r="E29" s="5" t="n">
        <v>3048</v>
      </c>
    </row>
    <row r="30" spans="1:5">
      <c r="A30" s="4" t="s">
        <v>358</v>
      </c>
      <c r="B30" s="5" t="n">
        <v>252</v>
      </c>
      <c r="C30" s="5" t="n">
        <v>-293</v>
      </c>
      <c r="D30" s="5" t="n">
        <v>375</v>
      </c>
      <c r="E30" s="5" t="n">
        <v>22</v>
      </c>
    </row>
    <row r="31" spans="1:5">
      <c r="A31" s="4" t="s">
        <v>359</v>
      </c>
      <c r="B31" s="5" t="n">
        <v>3417</v>
      </c>
      <c r="C31" s="5" t="n">
        <v>3070</v>
      </c>
      <c r="D31" s="5" t="n">
        <v>3417</v>
      </c>
      <c r="E31" s="5" t="n">
        <v>3070</v>
      </c>
    </row>
    <row r="32" spans="1:5">
      <c r="A32" s="4" t="s">
        <v>352</v>
      </c>
    </row>
    <row r="33" spans="1:5">
      <c r="A33" s="3" t="s">
        <v>354</v>
      </c>
    </row>
    <row r="34" spans="1:5">
      <c r="A34" s="4" t="s">
        <v>355</v>
      </c>
      <c r="B34" s="5" t="n">
        <v>197</v>
      </c>
      <c r="C34" s="5" t="n">
        <v>652</v>
      </c>
      <c r="D34" s="5" t="n">
        <v>387</v>
      </c>
      <c r="E34" s="5" t="n">
        <v>1170</v>
      </c>
    </row>
    <row r="35" spans="1:5">
      <c r="A35" s="4" t="s">
        <v>356</v>
      </c>
      <c r="B35" s="5" t="n">
        <v>-162</v>
      </c>
      <c r="C35" s="5" t="n">
        <v>-297</v>
      </c>
      <c r="D35" s="5" t="n">
        <v>-493</v>
      </c>
      <c r="E35" s="5" t="n">
        <v>-1672</v>
      </c>
    </row>
    <row r="36" spans="1:5">
      <c r="A36" s="4" t="s">
        <v>357</v>
      </c>
      <c r="B36" s="5" t="n">
        <v>28</v>
      </c>
      <c r="C36" s="5" t="n">
        <v>90</v>
      </c>
      <c r="D36" s="5" t="n">
        <v>200</v>
      </c>
      <c r="E36" s="5" t="n">
        <v>439</v>
      </c>
    </row>
    <row r="37" spans="1:5">
      <c r="A37" s="4" t="s">
        <v>358</v>
      </c>
      <c r="B37" s="5" t="n">
        <v>61</v>
      </c>
      <c r="C37" s="5" t="n">
        <v>71</v>
      </c>
      <c r="D37" s="5" t="n">
        <v>30</v>
      </c>
      <c r="E37" s="5" t="n">
        <v>579</v>
      </c>
    </row>
    <row r="38" spans="1:5">
      <c r="A38" s="4" t="s">
        <v>359</v>
      </c>
      <c r="B38" s="5" t="n">
        <v>124</v>
      </c>
      <c r="C38" s="5" t="n">
        <v>516</v>
      </c>
      <c r="D38" s="5" t="n">
        <v>124</v>
      </c>
      <c r="E38" s="5" t="n">
        <v>516</v>
      </c>
    </row>
    <row r="39" spans="1:5">
      <c r="A39" s="4" t="s">
        <v>360</v>
      </c>
    </row>
    <row r="40" spans="1:5">
      <c r="A40" s="3" t="s">
        <v>354</v>
      </c>
    </row>
    <row r="41" spans="1:5">
      <c r="A41" s="4" t="s">
        <v>355</v>
      </c>
      <c r="B41" s="5" t="n">
        <v>21</v>
      </c>
      <c r="C41" s="5" t="n">
        <v>184</v>
      </c>
      <c r="E41" s="5" t="n">
        <v>184</v>
      </c>
    </row>
    <row r="42" spans="1:5">
      <c r="A42" s="4" t="s">
        <v>358</v>
      </c>
      <c r="B42" s="5" t="n">
        <v>296</v>
      </c>
      <c r="C42" s="6" t="n">
        <v>-184</v>
      </c>
      <c r="D42" s="5" t="n">
        <v>317</v>
      </c>
      <c r="E42" s="6" t="n">
        <v>-184</v>
      </c>
    </row>
    <row r="43" spans="1:5">
      <c r="A43" s="4" t="s">
        <v>359</v>
      </c>
      <c r="B43" s="6" t="n">
        <v>317</v>
      </c>
      <c r="D43" s="6" t="n">
        <v>3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2</v>
      </c>
      <c r="C1" s="2" t="s">
        <v>341</v>
      </c>
      <c r="D1" s="2" t="s">
        <v>33</v>
      </c>
      <c r="E1" s="2" t="s">
        <v>84</v>
      </c>
      <c r="F1" s="2" t="s">
        <v>342</v>
      </c>
      <c r="G1" s="2" t="s">
        <v>343</v>
      </c>
    </row>
    <row r="2" spans="1:7">
      <c r="A2" s="3" t="s">
        <v>354</v>
      </c>
    </row>
    <row r="3" spans="1:7">
      <c r="A3" s="4" t="s">
        <v>362</v>
      </c>
      <c r="B3" s="6" t="n">
        <v>898</v>
      </c>
      <c r="D3" s="6" t="n">
        <v>1099</v>
      </c>
    </row>
    <row r="4" spans="1:7">
      <c r="A4" s="4" t="s">
        <v>363</v>
      </c>
      <c r="B4" s="5" t="n">
        <v>5835</v>
      </c>
      <c r="D4" s="5" t="n">
        <v>5162</v>
      </c>
    </row>
    <row r="5" spans="1:7">
      <c r="A5" s="4" t="s">
        <v>364</v>
      </c>
      <c r="B5" s="5" t="n">
        <v>6850</v>
      </c>
      <c r="C5" s="6" t="n">
        <v>6483</v>
      </c>
      <c r="D5" s="5" t="n">
        <v>6645</v>
      </c>
      <c r="E5" s="6" t="n">
        <v>6881</v>
      </c>
      <c r="F5" s="6" t="n">
        <v>6766</v>
      </c>
      <c r="G5" s="6" t="n">
        <v>6925</v>
      </c>
    </row>
    <row r="6" spans="1:7">
      <c r="A6" s="3" t="s">
        <v>365</v>
      </c>
    </row>
    <row r="7" spans="1:7">
      <c r="A7" s="4" t="s">
        <v>362</v>
      </c>
      <c r="B7" s="5" t="n">
        <v>17119</v>
      </c>
      <c r="D7" s="5" t="n">
        <v>12212</v>
      </c>
    </row>
    <row r="8" spans="1:7">
      <c r="A8" s="4" t="s">
        <v>363</v>
      </c>
      <c r="B8" s="5" t="n">
        <v>1240904</v>
      </c>
      <c r="D8" s="5" t="n">
        <v>1128722</v>
      </c>
    </row>
    <row r="9" spans="1:7">
      <c r="A9" s="4" t="s">
        <v>366</v>
      </c>
      <c r="B9" s="5" t="n">
        <v>1259046</v>
      </c>
      <c r="D9" s="5" t="n">
        <v>1143575</v>
      </c>
    </row>
    <row r="10" spans="1:7">
      <c r="A10" s="4" t="s">
        <v>367</v>
      </c>
    </row>
    <row r="11" spans="1:7">
      <c r="A11" s="3" t="s">
        <v>354</v>
      </c>
    </row>
    <row r="12" spans="1:7">
      <c r="A12" s="4" t="s">
        <v>364</v>
      </c>
      <c r="B12" s="5" t="n">
        <v>117</v>
      </c>
      <c r="D12" s="5" t="n">
        <v>384</v>
      </c>
    </row>
    <row r="13" spans="1:7">
      <c r="A13" s="3" t="s">
        <v>365</v>
      </c>
    </row>
    <row r="14" spans="1:7">
      <c r="A14" s="4" t="s">
        <v>366</v>
      </c>
      <c r="B14" s="5" t="n">
        <v>1023</v>
      </c>
      <c r="D14" s="5" t="n">
        <v>2641</v>
      </c>
    </row>
    <row r="15" spans="1:7">
      <c r="A15" s="4" t="s">
        <v>348</v>
      </c>
    </row>
    <row r="16" spans="1:7">
      <c r="A16" s="3" t="s">
        <v>354</v>
      </c>
    </row>
    <row r="17" spans="1:7">
      <c r="A17" s="4" t="s">
        <v>362</v>
      </c>
      <c r="B17" s="5" t="n">
        <v>47</v>
      </c>
      <c r="D17" s="5" t="n">
        <v>117</v>
      </c>
    </row>
    <row r="18" spans="1:7">
      <c r="A18" s="4" t="s">
        <v>363</v>
      </c>
      <c r="B18" s="5" t="n">
        <v>175</v>
      </c>
      <c r="D18" s="5" t="n">
        <v>118</v>
      </c>
    </row>
    <row r="19" spans="1:7">
      <c r="A19" s="4" t="s">
        <v>364</v>
      </c>
      <c r="B19" s="5" t="n">
        <v>222</v>
      </c>
      <c r="C19" s="5" t="n">
        <v>129</v>
      </c>
      <c r="D19" s="5" t="n">
        <v>235</v>
      </c>
      <c r="E19" s="5" t="n">
        <v>83</v>
      </c>
      <c r="F19" s="5" t="n">
        <v>160</v>
      </c>
      <c r="G19" s="5" t="n">
        <v>127</v>
      </c>
    </row>
    <row r="20" spans="1:7">
      <c r="A20" s="3" t="s">
        <v>365</v>
      </c>
    </row>
    <row r="21" spans="1:7">
      <c r="A21" s="4" t="s">
        <v>362</v>
      </c>
      <c r="B21" s="5" t="n">
        <v>1360</v>
      </c>
      <c r="D21" s="5" t="n">
        <v>1360</v>
      </c>
    </row>
    <row r="22" spans="1:7">
      <c r="A22" s="4" t="s">
        <v>363</v>
      </c>
      <c r="B22" s="5" t="n">
        <v>40316</v>
      </c>
      <c r="D22" s="5" t="n">
        <v>40928</v>
      </c>
    </row>
    <row r="23" spans="1:7">
      <c r="A23" s="4" t="s">
        <v>366</v>
      </c>
      <c r="B23" s="5" t="n">
        <v>41676</v>
      </c>
      <c r="D23" s="5" t="n">
        <v>42288</v>
      </c>
    </row>
    <row r="24" spans="1:7">
      <c r="A24" s="4" t="s">
        <v>349</v>
      </c>
    </row>
    <row r="25" spans="1:7">
      <c r="A25" s="3" t="s">
        <v>354</v>
      </c>
    </row>
    <row r="26" spans="1:7">
      <c r="A26" s="4" t="s">
        <v>362</v>
      </c>
      <c r="B26" s="5" t="n">
        <v>757</v>
      </c>
      <c r="D26" s="5" t="n">
        <v>872</v>
      </c>
    </row>
    <row r="27" spans="1:7">
      <c r="A27" s="4" t="s">
        <v>363</v>
      </c>
      <c r="B27" s="5" t="n">
        <v>1558</v>
      </c>
      <c r="D27" s="5" t="n">
        <v>1729</v>
      </c>
    </row>
    <row r="28" spans="1:7">
      <c r="A28" s="4" t="s">
        <v>364</v>
      </c>
      <c r="B28" s="5" t="n">
        <v>2315</v>
      </c>
      <c r="C28" s="5" t="n">
        <v>2384</v>
      </c>
      <c r="D28" s="5" t="n">
        <v>2601</v>
      </c>
      <c r="E28" s="5" t="n">
        <v>2639</v>
      </c>
      <c r="F28" s="5" t="n">
        <v>2144</v>
      </c>
      <c r="G28" s="5" t="n">
        <v>2135</v>
      </c>
    </row>
    <row r="29" spans="1:7">
      <c r="A29" s="3" t="s">
        <v>365</v>
      </c>
    </row>
    <row r="30" spans="1:7">
      <c r="A30" s="4" t="s">
        <v>362</v>
      </c>
      <c r="B30" s="5" t="n">
        <v>8089</v>
      </c>
      <c r="D30" s="5" t="n">
        <v>8144</v>
      </c>
    </row>
    <row r="31" spans="1:7">
      <c r="A31" s="4" t="s">
        <v>363</v>
      </c>
      <c r="B31" s="5" t="n">
        <v>426793</v>
      </c>
      <c r="D31" s="5" t="n">
        <v>386819</v>
      </c>
    </row>
    <row r="32" spans="1:7">
      <c r="A32" s="4" t="s">
        <v>366</v>
      </c>
      <c r="B32" s="5" t="n">
        <v>434882</v>
      </c>
      <c r="D32" s="5" t="n">
        <v>394963</v>
      </c>
    </row>
    <row r="33" spans="1:7">
      <c r="A33" s="4" t="s">
        <v>350</v>
      </c>
    </row>
    <row r="34" spans="1:7">
      <c r="A34" s="3" t="s">
        <v>354</v>
      </c>
    </row>
    <row r="35" spans="1:7">
      <c r="A35" s="4" t="s">
        <v>362</v>
      </c>
      <c r="B35" s="5" t="n">
        <v>94</v>
      </c>
      <c r="D35" s="5" t="n">
        <v>110</v>
      </c>
    </row>
    <row r="36" spans="1:7">
      <c r="A36" s="4" t="s">
        <v>363</v>
      </c>
      <c r="B36" s="5" t="n">
        <v>361</v>
      </c>
      <c r="D36" s="5" t="n">
        <v>270</v>
      </c>
    </row>
    <row r="37" spans="1:7">
      <c r="A37" s="4" t="s">
        <v>364</v>
      </c>
      <c r="B37" s="5" t="n">
        <v>455</v>
      </c>
      <c r="C37" s="5" t="n">
        <v>587</v>
      </c>
      <c r="D37" s="5" t="n">
        <v>380</v>
      </c>
      <c r="E37" s="5" t="n">
        <v>573</v>
      </c>
      <c r="F37" s="5" t="n">
        <v>263</v>
      </c>
      <c r="G37" s="5" t="n">
        <v>261</v>
      </c>
    </row>
    <row r="38" spans="1:7">
      <c r="A38" s="3" t="s">
        <v>365</v>
      </c>
    </row>
    <row r="39" spans="1:7">
      <c r="A39" s="4" t="s">
        <v>362</v>
      </c>
      <c r="B39" s="5" t="n">
        <v>971</v>
      </c>
      <c r="D39" s="5" t="n">
        <v>986</v>
      </c>
    </row>
    <row r="40" spans="1:7">
      <c r="A40" s="4" t="s">
        <v>363</v>
      </c>
      <c r="B40" s="5" t="n">
        <v>46157</v>
      </c>
      <c r="D40" s="5" t="n">
        <v>32040</v>
      </c>
    </row>
    <row r="41" spans="1:7">
      <c r="A41" s="4" t="s">
        <v>366</v>
      </c>
      <c r="B41" s="5" t="n">
        <v>47128</v>
      </c>
      <c r="D41" s="5" t="n">
        <v>33026</v>
      </c>
    </row>
    <row r="42" spans="1:7">
      <c r="A42" s="4" t="s">
        <v>351</v>
      </c>
    </row>
    <row r="43" spans="1:7">
      <c r="A43" s="3" t="s">
        <v>354</v>
      </c>
    </row>
    <row r="44" spans="1:7">
      <c r="A44" s="4" t="s">
        <v>363</v>
      </c>
      <c r="B44" s="5" t="n">
        <v>3417</v>
      </c>
      <c r="D44" s="5" t="n">
        <v>3042</v>
      </c>
    </row>
    <row r="45" spans="1:7">
      <c r="A45" s="4" t="s">
        <v>364</v>
      </c>
      <c r="B45" s="5" t="n">
        <v>3417</v>
      </c>
      <c r="C45" s="5" t="n">
        <v>3165</v>
      </c>
      <c r="D45" s="5" t="n">
        <v>3042</v>
      </c>
      <c r="E45" s="5" t="n">
        <v>3070</v>
      </c>
      <c r="F45" s="5" t="n">
        <v>3363</v>
      </c>
      <c r="G45" s="5" t="n">
        <v>3048</v>
      </c>
    </row>
    <row r="46" spans="1:7">
      <c r="A46" s="3" t="s">
        <v>365</v>
      </c>
    </row>
    <row r="47" spans="1:7">
      <c r="A47" s="4" t="s">
        <v>362</v>
      </c>
      <c r="B47" s="5" t="n">
        <v>6699</v>
      </c>
      <c r="D47" s="5" t="n">
        <v>1722</v>
      </c>
    </row>
    <row r="48" spans="1:7">
      <c r="A48" s="4" t="s">
        <v>363</v>
      </c>
      <c r="B48" s="5" t="n">
        <v>727003</v>
      </c>
      <c r="D48" s="5" t="n">
        <v>668619</v>
      </c>
    </row>
    <row r="49" spans="1:7">
      <c r="A49" s="4" t="s">
        <v>366</v>
      </c>
      <c r="B49" s="5" t="n">
        <v>733702</v>
      </c>
      <c r="D49" s="5" t="n">
        <v>670341</v>
      </c>
    </row>
    <row r="50" spans="1:7">
      <c r="A50" s="4" t="s">
        <v>352</v>
      </c>
    </row>
    <row r="51" spans="1:7">
      <c r="A51" s="3" t="s">
        <v>354</v>
      </c>
    </row>
    <row r="52" spans="1:7">
      <c r="A52" s="4" t="s">
        <v>363</v>
      </c>
      <c r="B52" s="5" t="n">
        <v>7</v>
      </c>
      <c r="D52" s="5" t="n">
        <v>3</v>
      </c>
    </row>
    <row r="53" spans="1:7">
      <c r="A53" s="4" t="s">
        <v>364</v>
      </c>
      <c r="B53" s="5" t="n">
        <v>124</v>
      </c>
      <c r="C53" s="5" t="n">
        <v>197</v>
      </c>
      <c r="D53" s="5" t="n">
        <v>387</v>
      </c>
      <c r="E53" s="6" t="n">
        <v>516</v>
      </c>
      <c r="F53" s="5" t="n">
        <v>652</v>
      </c>
      <c r="G53" s="5" t="n">
        <v>1170</v>
      </c>
    </row>
    <row r="54" spans="1:7">
      <c r="A54" s="3" t="s">
        <v>365</v>
      </c>
    </row>
    <row r="55" spans="1:7">
      <c r="A55" s="4" t="s">
        <v>363</v>
      </c>
      <c r="B55" s="5" t="n">
        <v>635</v>
      </c>
      <c r="D55" s="5" t="n">
        <v>316</v>
      </c>
    </row>
    <row r="56" spans="1:7">
      <c r="A56" s="4" t="s">
        <v>366</v>
      </c>
      <c r="B56" s="5" t="n">
        <v>1658</v>
      </c>
      <c r="D56" s="5" t="n">
        <v>2957</v>
      </c>
    </row>
    <row r="57" spans="1:7">
      <c r="A57" s="4" t="s">
        <v>368</v>
      </c>
    </row>
    <row r="58" spans="1:7">
      <c r="A58" s="3" t="s">
        <v>354</v>
      </c>
    </row>
    <row r="59" spans="1:7">
      <c r="A59" s="4" t="s">
        <v>364</v>
      </c>
      <c r="B59" s="5" t="n">
        <v>117</v>
      </c>
      <c r="D59" s="5" t="n">
        <v>384</v>
      </c>
    </row>
    <row r="60" spans="1:7">
      <c r="A60" s="3" t="s">
        <v>365</v>
      </c>
    </row>
    <row r="61" spans="1:7">
      <c r="A61" s="4" t="s">
        <v>366</v>
      </c>
      <c r="B61" s="5" t="n">
        <v>1023</v>
      </c>
      <c r="D61" s="6" t="n">
        <v>2641</v>
      </c>
    </row>
    <row r="62" spans="1:7">
      <c r="A62" s="4" t="s">
        <v>360</v>
      </c>
    </row>
    <row r="63" spans="1:7">
      <c r="A63" s="3" t="s">
        <v>354</v>
      </c>
    </row>
    <row r="64" spans="1:7">
      <c r="A64" s="4" t="s">
        <v>363</v>
      </c>
      <c r="B64" s="5" t="n">
        <v>317</v>
      </c>
    </row>
    <row r="65" spans="1:7">
      <c r="A65" s="4" t="s">
        <v>364</v>
      </c>
      <c r="B65" s="6" t="n">
        <v>317</v>
      </c>
      <c r="C65" s="6" t="n">
        <v>21</v>
      </c>
      <c r="F65" s="6" t="n">
        <v>184</v>
      </c>
      <c r="G65" s="6" t="n">
        <v>1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83</v>
      </c>
      <c r="D1" s="2" t="s">
        <v>1</v>
      </c>
    </row>
    <row r="2" spans="1:6">
      <c r="B2" s="2" t="s">
        <v>2</v>
      </c>
      <c r="C2" s="2" t="s">
        <v>84</v>
      </c>
      <c r="D2" s="2" t="s">
        <v>2</v>
      </c>
      <c r="E2" s="2" t="s">
        <v>84</v>
      </c>
      <c r="F2" s="2" t="s">
        <v>33</v>
      </c>
    </row>
    <row r="3" spans="1:6">
      <c r="A3" s="3" t="s">
        <v>370</v>
      </c>
    </row>
    <row r="4" spans="1:6">
      <c r="A4" s="4" t="s">
        <v>371</v>
      </c>
      <c r="B4" s="6" t="n">
        <v>17119</v>
      </c>
      <c r="D4" s="6" t="n">
        <v>17119</v>
      </c>
      <c r="F4" s="6" t="n">
        <v>12212</v>
      </c>
    </row>
    <row r="5" spans="1:6">
      <c r="A5" s="4" t="s">
        <v>372</v>
      </c>
      <c r="B5" s="5" t="n">
        <v>13354</v>
      </c>
      <c r="D5" s="5" t="n">
        <v>13354</v>
      </c>
      <c r="F5" s="5" t="n">
        <v>7336</v>
      </c>
    </row>
    <row r="6" spans="1:6">
      <c r="A6" s="4" t="s">
        <v>373</v>
      </c>
      <c r="B6" s="5" t="n">
        <v>4413</v>
      </c>
      <c r="D6" s="5" t="n">
        <v>4413</v>
      </c>
      <c r="F6" s="5" t="n">
        <v>5011</v>
      </c>
    </row>
    <row r="7" spans="1:6">
      <c r="A7" s="4" t="s">
        <v>374</v>
      </c>
      <c r="B7" s="5" t="n">
        <v>17767</v>
      </c>
      <c r="D7" s="5" t="n">
        <v>17767</v>
      </c>
      <c r="F7" s="5" t="n">
        <v>12347</v>
      </c>
    </row>
    <row r="8" spans="1:6">
      <c r="A8" s="4" t="s">
        <v>375</v>
      </c>
      <c r="B8" s="5" t="n">
        <v>898</v>
      </c>
      <c r="D8" s="5" t="n">
        <v>898</v>
      </c>
      <c r="F8" s="5" t="n">
        <v>1099</v>
      </c>
    </row>
    <row r="9" spans="1:6">
      <c r="A9" s="4" t="s">
        <v>376</v>
      </c>
      <c r="B9" s="5" t="n">
        <v>18125</v>
      </c>
      <c r="C9" s="6" t="n">
        <v>11269</v>
      </c>
      <c r="D9" s="5" t="n">
        <v>16354</v>
      </c>
      <c r="E9" s="6" t="n">
        <v>11650</v>
      </c>
    </row>
    <row r="10" spans="1:6">
      <c r="A10" s="4" t="s">
        <v>377</v>
      </c>
      <c r="B10" s="5" t="n">
        <v>226</v>
      </c>
      <c r="C10" s="5" t="n">
        <v>61</v>
      </c>
      <c r="D10" s="5" t="n">
        <v>445</v>
      </c>
      <c r="E10" s="5" t="n">
        <v>314</v>
      </c>
    </row>
    <row r="11" spans="1:6">
      <c r="A11" s="4" t="s">
        <v>348</v>
      </c>
    </row>
    <row r="12" spans="1:6">
      <c r="A12" s="3" t="s">
        <v>370</v>
      </c>
    </row>
    <row r="13" spans="1:6">
      <c r="A13" s="4" t="s">
        <v>371</v>
      </c>
      <c r="B13" s="5" t="n">
        <v>1360</v>
      </c>
      <c r="D13" s="5" t="n">
        <v>1360</v>
      </c>
      <c r="F13" s="5" t="n">
        <v>1360</v>
      </c>
    </row>
    <row r="14" spans="1:6">
      <c r="A14" s="4" t="s">
        <v>373</v>
      </c>
      <c r="B14" s="5" t="n">
        <v>1360</v>
      </c>
      <c r="D14" s="5" t="n">
        <v>1360</v>
      </c>
      <c r="F14" s="5" t="n">
        <v>1360</v>
      </c>
    </row>
    <row r="15" spans="1:6">
      <c r="A15" s="4" t="s">
        <v>374</v>
      </c>
      <c r="B15" s="5" t="n">
        <v>1360</v>
      </c>
      <c r="D15" s="5" t="n">
        <v>1360</v>
      </c>
      <c r="F15" s="5" t="n">
        <v>1360</v>
      </c>
    </row>
    <row r="16" spans="1:6">
      <c r="A16" s="4" t="s">
        <v>375</v>
      </c>
      <c r="B16" s="5" t="n">
        <v>47</v>
      </c>
      <c r="D16" s="5" t="n">
        <v>47</v>
      </c>
      <c r="F16" s="5" t="n">
        <v>117</v>
      </c>
    </row>
    <row r="17" spans="1:6">
      <c r="A17" s="4" t="s">
        <v>376</v>
      </c>
      <c r="B17" s="5" t="n">
        <v>1360</v>
      </c>
      <c r="C17" s="5" t="n">
        <v>1360</v>
      </c>
      <c r="D17" s="5" t="n">
        <v>1360</v>
      </c>
      <c r="E17" s="5" t="n">
        <v>1360</v>
      </c>
    </row>
    <row r="18" spans="1:6">
      <c r="A18" s="4" t="s">
        <v>377</v>
      </c>
      <c r="C18" s="5" t="n">
        <v>11</v>
      </c>
      <c r="D18" s="5" t="n">
        <v>6</v>
      </c>
      <c r="E18" s="5" t="n">
        <v>40</v>
      </c>
    </row>
    <row r="19" spans="1:6">
      <c r="A19" s="4" t="s">
        <v>349</v>
      </c>
    </row>
    <row r="20" spans="1:6">
      <c r="A20" s="3" t="s">
        <v>370</v>
      </c>
    </row>
    <row r="21" spans="1:6">
      <c r="A21" s="4" t="s">
        <v>371</v>
      </c>
      <c r="B21" s="5" t="n">
        <v>8089</v>
      </c>
      <c r="D21" s="5" t="n">
        <v>8089</v>
      </c>
      <c r="F21" s="5" t="n">
        <v>8144</v>
      </c>
    </row>
    <row r="22" spans="1:6">
      <c r="A22" s="4" t="s">
        <v>372</v>
      </c>
      <c r="B22" s="5" t="n">
        <v>5724</v>
      </c>
      <c r="D22" s="5" t="n">
        <v>5724</v>
      </c>
      <c r="F22" s="5" t="n">
        <v>5312</v>
      </c>
    </row>
    <row r="23" spans="1:6">
      <c r="A23" s="4" t="s">
        <v>373</v>
      </c>
      <c r="B23" s="5" t="n">
        <v>3010</v>
      </c>
      <c r="D23" s="5" t="n">
        <v>3010</v>
      </c>
      <c r="F23" s="5" t="n">
        <v>2967</v>
      </c>
    </row>
    <row r="24" spans="1:6">
      <c r="A24" s="4" t="s">
        <v>374</v>
      </c>
      <c r="B24" s="5" t="n">
        <v>8734</v>
      </c>
      <c r="D24" s="5" t="n">
        <v>8734</v>
      </c>
      <c r="F24" s="5" t="n">
        <v>8279</v>
      </c>
    </row>
    <row r="25" spans="1:6">
      <c r="A25" s="4" t="s">
        <v>375</v>
      </c>
      <c r="B25" s="5" t="n">
        <v>757</v>
      </c>
      <c r="D25" s="5" t="n">
        <v>757</v>
      </c>
      <c r="F25" s="5" t="n">
        <v>872</v>
      </c>
    </row>
    <row r="26" spans="1:6">
      <c r="A26" s="4" t="s">
        <v>376</v>
      </c>
      <c r="B26" s="5" t="n">
        <v>8281</v>
      </c>
      <c r="C26" s="5" t="n">
        <v>6816</v>
      </c>
      <c r="D26" s="5" t="n">
        <v>8179</v>
      </c>
      <c r="E26" s="5" t="n">
        <v>6985</v>
      </c>
    </row>
    <row r="27" spans="1:6">
      <c r="A27" s="4" t="s">
        <v>377</v>
      </c>
      <c r="B27" s="5" t="n">
        <v>172</v>
      </c>
      <c r="C27" s="5" t="n">
        <v>45</v>
      </c>
      <c r="D27" s="5" t="n">
        <v>331</v>
      </c>
      <c r="E27" s="5" t="n">
        <v>238</v>
      </c>
    </row>
    <row r="28" spans="1:6">
      <c r="A28" s="4" t="s">
        <v>350</v>
      </c>
    </row>
    <row r="29" spans="1:6">
      <c r="A29" s="3" t="s">
        <v>370</v>
      </c>
    </row>
    <row r="30" spans="1:6">
      <c r="A30" s="4" t="s">
        <v>371</v>
      </c>
      <c r="B30" s="5" t="n">
        <v>971</v>
      </c>
      <c r="D30" s="5" t="n">
        <v>971</v>
      </c>
      <c r="F30" s="5" t="n">
        <v>986</v>
      </c>
    </row>
    <row r="31" spans="1:6">
      <c r="A31" s="4" t="s">
        <v>372</v>
      </c>
      <c r="B31" s="5" t="n">
        <v>931</v>
      </c>
      <c r="D31" s="5" t="n">
        <v>931</v>
      </c>
      <c r="F31" s="5" t="n">
        <v>302</v>
      </c>
    </row>
    <row r="32" spans="1:6">
      <c r="A32" s="4" t="s">
        <v>373</v>
      </c>
      <c r="B32" s="5" t="n">
        <v>43</v>
      </c>
      <c r="D32" s="5" t="n">
        <v>43</v>
      </c>
      <c r="F32" s="5" t="n">
        <v>684</v>
      </c>
    </row>
    <row r="33" spans="1:6">
      <c r="A33" s="4" t="s">
        <v>374</v>
      </c>
      <c r="B33" s="5" t="n">
        <v>974</v>
      </c>
      <c r="D33" s="5" t="n">
        <v>974</v>
      </c>
      <c r="F33" s="5" t="n">
        <v>986</v>
      </c>
    </row>
    <row r="34" spans="1:6">
      <c r="A34" s="4" t="s">
        <v>375</v>
      </c>
      <c r="B34" s="5" t="n">
        <v>94</v>
      </c>
      <c r="D34" s="5" t="n">
        <v>94</v>
      </c>
      <c r="F34" s="5" t="n">
        <v>110</v>
      </c>
    </row>
    <row r="35" spans="1:6">
      <c r="A35" s="4" t="s">
        <v>376</v>
      </c>
      <c r="B35" s="5" t="n">
        <v>955</v>
      </c>
      <c r="C35" s="5" t="n">
        <v>763</v>
      </c>
      <c r="D35" s="5" t="n">
        <v>968</v>
      </c>
      <c r="E35" s="5" t="n">
        <v>845</v>
      </c>
    </row>
    <row r="36" spans="1:6">
      <c r="A36" s="4" t="s">
        <v>377</v>
      </c>
      <c r="B36" s="5" t="n">
        <v>8</v>
      </c>
      <c r="C36" s="5" t="n">
        <v>1</v>
      </c>
      <c r="D36" s="5" t="n">
        <v>21</v>
      </c>
      <c r="E36" s="5" t="n">
        <v>7</v>
      </c>
    </row>
    <row r="37" spans="1:6">
      <c r="A37" s="4" t="s">
        <v>351</v>
      </c>
    </row>
    <row r="38" spans="1:6">
      <c r="A38" s="3" t="s">
        <v>370</v>
      </c>
    </row>
    <row r="39" spans="1:6">
      <c r="A39" s="4" t="s">
        <v>371</v>
      </c>
      <c r="B39" s="5" t="n">
        <v>6699</v>
      </c>
      <c r="D39" s="5" t="n">
        <v>6699</v>
      </c>
      <c r="F39" s="5" t="n">
        <v>1722</v>
      </c>
    </row>
    <row r="40" spans="1:6">
      <c r="A40" s="4" t="s">
        <v>372</v>
      </c>
      <c r="B40" s="5" t="n">
        <v>6699</v>
      </c>
      <c r="D40" s="5" t="n">
        <v>6699</v>
      </c>
      <c r="F40" s="5" t="n">
        <v>1722</v>
      </c>
    </row>
    <row r="41" spans="1:6">
      <c r="A41" s="4" t="s">
        <v>374</v>
      </c>
      <c r="B41" s="5" t="n">
        <v>6699</v>
      </c>
      <c r="D41" s="5" t="n">
        <v>6699</v>
      </c>
      <c r="F41" s="6" t="n">
        <v>1722</v>
      </c>
    </row>
    <row r="42" spans="1:6">
      <c r="A42" s="4" t="s">
        <v>376</v>
      </c>
      <c r="B42" s="5" t="n">
        <v>7529</v>
      </c>
      <c r="C42" s="5" t="n">
        <v>2330</v>
      </c>
      <c r="D42" s="5" t="n">
        <v>5847</v>
      </c>
      <c r="E42" s="5" t="n">
        <v>2460</v>
      </c>
    </row>
    <row r="43" spans="1:6">
      <c r="A43" s="4" t="s">
        <v>377</v>
      </c>
      <c r="B43" s="6" t="n">
        <v>46</v>
      </c>
      <c r="C43" s="6" t="n">
        <v>4</v>
      </c>
      <c r="D43" s="6" t="n">
        <v>87</v>
      </c>
      <c r="E43" s="6" t="n">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3</v>
      </c>
    </row>
    <row r="2" spans="1:3">
      <c r="A2" s="3" t="s">
        <v>379</v>
      </c>
    </row>
    <row r="3" spans="1:3">
      <c r="A3" s="4" t="s">
        <v>380</v>
      </c>
      <c r="B3" s="6" t="n">
        <v>1241576</v>
      </c>
      <c r="C3" s="6" t="n">
        <v>1119600</v>
      </c>
    </row>
    <row r="4" spans="1:3">
      <c r="A4" s="4" t="s">
        <v>381</v>
      </c>
      <c r="B4" s="5" t="n">
        <v>6431</v>
      </c>
      <c r="C4" s="5" t="n">
        <v>18308</v>
      </c>
    </row>
    <row r="5" spans="1:3">
      <c r="A5" s="4" t="s">
        <v>382</v>
      </c>
      <c r="B5" s="5" t="n">
        <v>11039</v>
      </c>
      <c r="C5" s="5" t="n">
        <v>5667</v>
      </c>
    </row>
    <row r="6" spans="1:3">
      <c r="A6" s="4" t="s">
        <v>383</v>
      </c>
      <c r="B6" s="5" t="n">
        <v>1259046</v>
      </c>
      <c r="C6" s="5" t="n">
        <v>1143575</v>
      </c>
    </row>
    <row r="7" spans="1:3">
      <c r="A7" s="4" t="s">
        <v>384</v>
      </c>
    </row>
    <row r="8" spans="1:3">
      <c r="A8" s="3" t="s">
        <v>379</v>
      </c>
    </row>
    <row r="9" spans="1:3">
      <c r="A9" s="4" t="s">
        <v>381</v>
      </c>
      <c r="B9" s="5" t="n">
        <v>5922</v>
      </c>
      <c r="C9" s="5" t="n">
        <v>18308</v>
      </c>
    </row>
    <row r="10" spans="1:3">
      <c r="A10" s="4" t="s">
        <v>385</v>
      </c>
    </row>
    <row r="11" spans="1:3">
      <c r="A11" s="3" t="s">
        <v>379</v>
      </c>
    </row>
    <row r="12" spans="1:3">
      <c r="A12" s="4" t="s">
        <v>381</v>
      </c>
      <c r="B12" s="5" t="n">
        <v>509</v>
      </c>
    </row>
    <row r="13" spans="1:3">
      <c r="A13" s="4" t="s">
        <v>348</v>
      </c>
    </row>
    <row r="14" spans="1:3">
      <c r="A14" s="3" t="s">
        <v>379</v>
      </c>
    </row>
    <row r="15" spans="1:3">
      <c r="A15" s="4" t="s">
        <v>380</v>
      </c>
      <c r="B15" s="5" t="n">
        <v>40316</v>
      </c>
      <c r="C15" s="5" t="n">
        <v>42288</v>
      </c>
    </row>
    <row r="16" spans="1:3">
      <c r="A16" s="4" t="s">
        <v>382</v>
      </c>
      <c r="B16" s="5" t="n">
        <v>1360</v>
      </c>
    </row>
    <row r="17" spans="1:3">
      <c r="A17" s="4" t="s">
        <v>383</v>
      </c>
      <c r="B17" s="5" t="n">
        <v>41676</v>
      </c>
      <c r="C17" s="5" t="n">
        <v>42288</v>
      </c>
    </row>
    <row r="18" spans="1:3">
      <c r="A18" s="4" t="s">
        <v>349</v>
      </c>
    </row>
    <row r="19" spans="1:3">
      <c r="A19" s="3" t="s">
        <v>379</v>
      </c>
    </row>
    <row r="20" spans="1:3">
      <c r="A20" s="4" t="s">
        <v>380</v>
      </c>
      <c r="B20" s="5" t="n">
        <v>429734</v>
      </c>
      <c r="C20" s="5" t="n">
        <v>390601</v>
      </c>
    </row>
    <row r="21" spans="1:3">
      <c r="A21" s="4" t="s">
        <v>381</v>
      </c>
      <c r="B21" s="5" t="n">
        <v>2211</v>
      </c>
      <c r="C21" s="5" t="n">
        <v>1102</v>
      </c>
    </row>
    <row r="22" spans="1:3">
      <c r="A22" s="4" t="s">
        <v>382</v>
      </c>
      <c r="B22" s="5" t="n">
        <v>2937</v>
      </c>
      <c r="C22" s="5" t="n">
        <v>3260</v>
      </c>
    </row>
    <row r="23" spans="1:3">
      <c r="A23" s="4" t="s">
        <v>383</v>
      </c>
      <c r="B23" s="5" t="n">
        <v>434882</v>
      </c>
      <c r="C23" s="5" t="n">
        <v>394963</v>
      </c>
    </row>
    <row r="24" spans="1:3">
      <c r="A24" s="4" t="s">
        <v>386</v>
      </c>
    </row>
    <row r="25" spans="1:3">
      <c r="A25" s="3" t="s">
        <v>379</v>
      </c>
    </row>
    <row r="26" spans="1:3">
      <c r="A26" s="4" t="s">
        <v>381</v>
      </c>
      <c r="B26" s="5" t="n">
        <v>1702</v>
      </c>
      <c r="C26" s="5" t="n">
        <v>1102</v>
      </c>
    </row>
    <row r="27" spans="1:3">
      <c r="A27" s="4" t="s">
        <v>387</v>
      </c>
    </row>
    <row r="28" spans="1:3">
      <c r="A28" s="3" t="s">
        <v>379</v>
      </c>
    </row>
    <row r="29" spans="1:3">
      <c r="A29" s="4" t="s">
        <v>381</v>
      </c>
      <c r="B29" s="5" t="n">
        <v>509</v>
      </c>
    </row>
    <row r="30" spans="1:3">
      <c r="A30" s="4" t="s">
        <v>350</v>
      </c>
    </row>
    <row r="31" spans="1:3">
      <c r="A31" s="3" t="s">
        <v>379</v>
      </c>
    </row>
    <row r="32" spans="1:3">
      <c r="A32" s="4" t="s">
        <v>380</v>
      </c>
      <c r="B32" s="5" t="n">
        <v>47085</v>
      </c>
      <c r="C32" s="5" t="n">
        <v>32315</v>
      </c>
    </row>
    <row r="33" spans="1:3">
      <c r="A33" s="4" t="s">
        <v>381</v>
      </c>
      <c r="C33" s="5" t="n">
        <v>26</v>
      </c>
    </row>
    <row r="34" spans="1:3">
      <c r="A34" s="4" t="s">
        <v>382</v>
      </c>
      <c r="B34" s="5" t="n">
        <v>43</v>
      </c>
      <c r="C34" s="5" t="n">
        <v>685</v>
      </c>
    </row>
    <row r="35" spans="1:3">
      <c r="A35" s="4" t="s">
        <v>383</v>
      </c>
      <c r="B35" s="5" t="n">
        <v>47128</v>
      </c>
      <c r="C35" s="5" t="n">
        <v>33026</v>
      </c>
    </row>
    <row r="36" spans="1:3">
      <c r="A36" s="4" t="s">
        <v>388</v>
      </c>
    </row>
    <row r="37" spans="1:3">
      <c r="A37" s="3" t="s">
        <v>379</v>
      </c>
    </row>
    <row r="38" spans="1:3">
      <c r="A38" s="4" t="s">
        <v>381</v>
      </c>
      <c r="C38" s="5" t="n">
        <v>26</v>
      </c>
    </row>
    <row r="39" spans="1:3">
      <c r="A39" s="4" t="s">
        <v>351</v>
      </c>
    </row>
    <row r="40" spans="1:3">
      <c r="A40" s="3" t="s">
        <v>379</v>
      </c>
    </row>
    <row r="41" spans="1:3">
      <c r="A41" s="4" t="s">
        <v>380</v>
      </c>
      <c r="B41" s="5" t="n">
        <v>722783</v>
      </c>
      <c r="C41" s="5" t="n">
        <v>651439</v>
      </c>
    </row>
    <row r="42" spans="1:3">
      <c r="A42" s="4" t="s">
        <v>381</v>
      </c>
      <c r="B42" s="5" t="n">
        <v>4220</v>
      </c>
      <c r="C42" s="5" t="n">
        <v>17180</v>
      </c>
    </row>
    <row r="43" spans="1:3">
      <c r="A43" s="4" t="s">
        <v>382</v>
      </c>
      <c r="B43" s="5" t="n">
        <v>6699</v>
      </c>
      <c r="C43" s="5" t="n">
        <v>1722</v>
      </c>
    </row>
    <row r="44" spans="1:3">
      <c r="A44" s="4" t="s">
        <v>383</v>
      </c>
      <c r="B44" s="5" t="n">
        <v>733702</v>
      </c>
      <c r="C44" s="5" t="n">
        <v>670341</v>
      </c>
    </row>
    <row r="45" spans="1:3">
      <c r="A45" s="4" t="s">
        <v>389</v>
      </c>
    </row>
    <row r="46" spans="1:3">
      <c r="A46" s="3" t="s">
        <v>379</v>
      </c>
    </row>
    <row r="47" spans="1:3">
      <c r="A47" s="4" t="s">
        <v>381</v>
      </c>
      <c r="B47" s="5" t="n">
        <v>4220</v>
      </c>
      <c r="C47" s="5" t="n">
        <v>17180</v>
      </c>
    </row>
    <row r="48" spans="1:3">
      <c r="A48" s="4" t="s">
        <v>352</v>
      </c>
    </row>
    <row r="49" spans="1:3">
      <c r="A49" s="3" t="s">
        <v>379</v>
      </c>
    </row>
    <row r="50" spans="1:3">
      <c r="A50" s="4" t="s">
        <v>380</v>
      </c>
      <c r="B50" s="5" t="n">
        <v>1658</v>
      </c>
      <c r="C50" s="5" t="n">
        <v>2957</v>
      </c>
    </row>
    <row r="51" spans="1:3">
      <c r="A51" s="4" t="s">
        <v>383</v>
      </c>
      <c r="B51" s="6" t="n">
        <v>1658</v>
      </c>
      <c r="C51" s="6" t="n">
        <v>29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91</v>
      </c>
    </row>
    <row r="3" spans="1:3">
      <c r="A3" s="4" t="s">
        <v>392</v>
      </c>
      <c r="B3" s="6" t="n">
        <v>1259046</v>
      </c>
      <c r="C3" s="6" t="n">
        <v>1143575</v>
      </c>
    </row>
    <row r="4" spans="1:3">
      <c r="A4" s="4" t="s">
        <v>393</v>
      </c>
    </row>
    <row r="5" spans="1:3">
      <c r="A5" s="3" t="s">
        <v>391</v>
      </c>
    </row>
    <row r="6" spans="1:3">
      <c r="A6" s="4" t="s">
        <v>392</v>
      </c>
      <c r="B6" s="5" t="n">
        <v>1241846</v>
      </c>
      <c r="C6" s="5" t="n">
        <v>1127031</v>
      </c>
    </row>
    <row r="7" spans="1:3">
      <c r="A7" s="4" t="s">
        <v>394</v>
      </c>
    </row>
    <row r="8" spans="1:3">
      <c r="A8" s="3" t="s">
        <v>391</v>
      </c>
    </row>
    <row r="9" spans="1:3">
      <c r="A9" s="4" t="s">
        <v>392</v>
      </c>
      <c r="C9" s="5" t="n">
        <v>5112</v>
      </c>
    </row>
    <row r="10" spans="1:3">
      <c r="A10" s="4" t="s">
        <v>395</v>
      </c>
    </row>
    <row r="11" spans="1:3">
      <c r="A11" s="3" t="s">
        <v>391</v>
      </c>
    </row>
    <row r="12" spans="1:3">
      <c r="A12" s="4" t="s">
        <v>392</v>
      </c>
      <c r="B12" s="5" t="n">
        <v>17200</v>
      </c>
      <c r="C12" s="5" t="n">
        <v>11432</v>
      </c>
    </row>
    <row r="13" spans="1:3">
      <c r="A13" s="4" t="s">
        <v>348</v>
      </c>
    </row>
    <row r="14" spans="1:3">
      <c r="A14" s="3" t="s">
        <v>391</v>
      </c>
    </row>
    <row r="15" spans="1:3">
      <c r="A15" s="4" t="s">
        <v>392</v>
      </c>
      <c r="B15" s="5" t="n">
        <v>41676</v>
      </c>
      <c r="C15" s="5" t="n">
        <v>42288</v>
      </c>
    </row>
    <row r="16" spans="1:3">
      <c r="A16" s="4" t="s">
        <v>396</v>
      </c>
    </row>
    <row r="17" spans="1:3">
      <c r="A17" s="3" t="s">
        <v>391</v>
      </c>
    </row>
    <row r="18" spans="1:3">
      <c r="A18" s="4" t="s">
        <v>392</v>
      </c>
      <c r="B18" s="5" t="n">
        <v>40316</v>
      </c>
      <c r="C18" s="5" t="n">
        <v>40928</v>
      </c>
    </row>
    <row r="19" spans="1:3">
      <c r="A19" s="4" t="s">
        <v>397</v>
      </c>
    </row>
    <row r="20" spans="1:3">
      <c r="A20" s="3" t="s">
        <v>391</v>
      </c>
    </row>
    <row r="21" spans="1:3">
      <c r="A21" s="4" t="s">
        <v>392</v>
      </c>
      <c r="B21" s="5" t="n">
        <v>1360</v>
      </c>
      <c r="C21" s="5" t="n">
        <v>1360</v>
      </c>
    </row>
    <row r="22" spans="1:3">
      <c r="A22" s="4" t="s">
        <v>349</v>
      </c>
    </row>
    <row r="23" spans="1:3">
      <c r="A23" s="3" t="s">
        <v>391</v>
      </c>
    </row>
    <row r="24" spans="1:3">
      <c r="A24" s="4" t="s">
        <v>392</v>
      </c>
      <c r="B24" s="5" t="n">
        <v>434882</v>
      </c>
      <c r="C24" s="5" t="n">
        <v>394963</v>
      </c>
    </row>
    <row r="25" spans="1:3">
      <c r="A25" s="4" t="s">
        <v>398</v>
      </c>
    </row>
    <row r="26" spans="1:3">
      <c r="A26" s="3" t="s">
        <v>391</v>
      </c>
    </row>
    <row r="27" spans="1:3">
      <c r="A27" s="4" t="s">
        <v>392</v>
      </c>
      <c r="B27" s="5" t="n">
        <v>428022</v>
      </c>
      <c r="C27" s="5" t="n">
        <v>383857</v>
      </c>
    </row>
    <row r="28" spans="1:3">
      <c r="A28" s="4" t="s">
        <v>399</v>
      </c>
    </row>
    <row r="29" spans="1:3">
      <c r="A29" s="3" t="s">
        <v>391</v>
      </c>
    </row>
    <row r="30" spans="1:3">
      <c r="A30" s="4" t="s">
        <v>392</v>
      </c>
      <c r="C30" s="5" t="n">
        <v>5112</v>
      </c>
    </row>
    <row r="31" spans="1:3">
      <c r="A31" s="4" t="s">
        <v>400</v>
      </c>
    </row>
    <row r="32" spans="1:3">
      <c r="A32" s="3" t="s">
        <v>391</v>
      </c>
    </row>
    <row r="33" spans="1:3">
      <c r="A33" s="4" t="s">
        <v>392</v>
      </c>
      <c r="B33" s="5" t="n">
        <v>6860</v>
      </c>
      <c r="C33" s="5" t="n">
        <v>5994</v>
      </c>
    </row>
    <row r="34" spans="1:3">
      <c r="A34" s="4" t="s">
        <v>350</v>
      </c>
    </row>
    <row r="35" spans="1:3">
      <c r="A35" s="3" t="s">
        <v>391</v>
      </c>
    </row>
    <row r="36" spans="1:3">
      <c r="A36" s="4" t="s">
        <v>392</v>
      </c>
      <c r="B36" s="5" t="n">
        <v>47128</v>
      </c>
      <c r="C36" s="5" t="n">
        <v>33026</v>
      </c>
    </row>
    <row r="37" spans="1:3">
      <c r="A37" s="4" t="s">
        <v>401</v>
      </c>
    </row>
    <row r="38" spans="1:3">
      <c r="A38" s="3" t="s">
        <v>391</v>
      </c>
    </row>
    <row r="39" spans="1:3">
      <c r="A39" s="4" t="s">
        <v>392</v>
      </c>
      <c r="B39" s="5" t="n">
        <v>46131</v>
      </c>
      <c r="C39" s="5" t="n">
        <v>32040</v>
      </c>
    </row>
    <row r="40" spans="1:3">
      <c r="A40" s="4" t="s">
        <v>402</v>
      </c>
    </row>
    <row r="41" spans="1:3">
      <c r="A41" s="3" t="s">
        <v>391</v>
      </c>
    </row>
    <row r="42" spans="1:3">
      <c r="A42" s="4" t="s">
        <v>392</v>
      </c>
      <c r="B42" s="5" t="n">
        <v>997</v>
      </c>
      <c r="C42" s="5" t="n">
        <v>986</v>
      </c>
    </row>
    <row r="43" spans="1:3">
      <c r="A43" s="4" t="s">
        <v>351</v>
      </c>
    </row>
    <row r="44" spans="1:3">
      <c r="A44" s="3" t="s">
        <v>391</v>
      </c>
    </row>
    <row r="45" spans="1:3">
      <c r="A45" s="4" t="s">
        <v>392</v>
      </c>
      <c r="B45" s="5" t="n">
        <v>733702</v>
      </c>
      <c r="C45" s="5" t="n">
        <v>670341</v>
      </c>
    </row>
    <row r="46" spans="1:3">
      <c r="A46" s="4" t="s">
        <v>403</v>
      </c>
    </row>
    <row r="47" spans="1:3">
      <c r="A47" s="3" t="s">
        <v>391</v>
      </c>
    </row>
    <row r="48" spans="1:3">
      <c r="A48" s="4" t="s">
        <v>392</v>
      </c>
      <c r="B48" s="5" t="n">
        <v>725719</v>
      </c>
      <c r="C48" s="5" t="n">
        <v>667249</v>
      </c>
    </row>
    <row r="49" spans="1:3">
      <c r="A49" s="4" t="s">
        <v>404</v>
      </c>
    </row>
    <row r="50" spans="1:3">
      <c r="A50" s="3" t="s">
        <v>391</v>
      </c>
    </row>
    <row r="51" spans="1:3">
      <c r="A51" s="4" t="s">
        <v>392</v>
      </c>
      <c r="B51" s="5" t="n">
        <v>7983</v>
      </c>
      <c r="C51" s="5" t="n">
        <v>3092</v>
      </c>
    </row>
    <row r="52" spans="1:3">
      <c r="A52" s="4" t="s">
        <v>352</v>
      </c>
    </row>
    <row r="53" spans="1:3">
      <c r="A53" s="3" t="s">
        <v>391</v>
      </c>
    </row>
    <row r="54" spans="1:3">
      <c r="A54" s="4" t="s">
        <v>392</v>
      </c>
      <c r="B54" s="5" t="n">
        <v>1658</v>
      </c>
      <c r="C54" s="5" t="n">
        <v>2957</v>
      </c>
    </row>
    <row r="55" spans="1:3">
      <c r="A55" s="4" t="s">
        <v>405</v>
      </c>
    </row>
    <row r="56" spans="1:3">
      <c r="A56" s="3" t="s">
        <v>391</v>
      </c>
    </row>
    <row r="57" spans="1:3">
      <c r="A57" s="4" t="s">
        <v>392</v>
      </c>
      <c r="B57" s="6" t="n">
        <v>1658</v>
      </c>
      <c r="C57" s="6" t="n">
        <v>29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06</v>
      </c>
      <c r="B1" s="2" t="s">
        <v>83</v>
      </c>
      <c r="D1" s="2" t="s">
        <v>1</v>
      </c>
    </row>
    <row r="2" spans="1:6">
      <c r="B2" s="2" t="s">
        <v>2</v>
      </c>
      <c r="C2" s="2" t="s">
        <v>84</v>
      </c>
      <c r="D2" s="2" t="s">
        <v>2</v>
      </c>
      <c r="E2" s="2" t="s">
        <v>84</v>
      </c>
      <c r="F2" s="2" t="s">
        <v>33</v>
      </c>
    </row>
    <row r="3" spans="1:6">
      <c r="A3" s="3" t="s">
        <v>407</v>
      </c>
    </row>
    <row r="4" spans="1:6">
      <c r="A4" s="4" t="s">
        <v>408</v>
      </c>
      <c r="B4" s="6" t="n">
        <v>1259046000</v>
      </c>
      <c r="D4" s="6" t="n">
        <v>1259046000</v>
      </c>
      <c r="F4" s="6" t="n">
        <v>1143575000</v>
      </c>
    </row>
    <row r="5" spans="1:6">
      <c r="A5" s="4" t="s">
        <v>409</v>
      </c>
      <c r="B5" s="5" t="n">
        <v>5835000</v>
      </c>
      <c r="D5" s="5" t="n">
        <v>5835000</v>
      </c>
      <c r="F5" s="5" t="n">
        <v>5162000</v>
      </c>
    </row>
    <row r="6" spans="1:6">
      <c r="A6" s="4" t="s">
        <v>367</v>
      </c>
    </row>
    <row r="7" spans="1:6">
      <c r="A7" s="3" t="s">
        <v>407</v>
      </c>
    </row>
    <row r="8" spans="1:6">
      <c r="A8" s="4" t="s">
        <v>408</v>
      </c>
      <c r="B8" s="5" t="n">
        <v>1023000</v>
      </c>
      <c r="D8" s="5" t="n">
        <v>1023000</v>
      </c>
      <c r="F8" s="5" t="n">
        <v>2641000</v>
      </c>
    </row>
    <row r="9" spans="1:6">
      <c r="A9" s="4" t="s">
        <v>410</v>
      </c>
    </row>
    <row r="10" spans="1:6">
      <c r="A10" s="3" t="s">
        <v>407</v>
      </c>
    </row>
    <row r="11" spans="1:6">
      <c r="A11" s="4" t="s">
        <v>408</v>
      </c>
      <c r="B11" s="5" t="n">
        <v>1000000</v>
      </c>
      <c r="D11" s="5" t="n">
        <v>1000000</v>
      </c>
      <c r="F11" s="5" t="n">
        <v>2600000</v>
      </c>
    </row>
    <row r="12" spans="1:6">
      <c r="A12" s="4" t="s">
        <v>411</v>
      </c>
      <c r="B12" s="5" t="n">
        <v>0</v>
      </c>
      <c r="D12" s="5" t="n">
        <v>0</v>
      </c>
      <c r="F12" s="5" t="n">
        <v>0</v>
      </c>
    </row>
    <row r="13" spans="1:6">
      <c r="A13" s="4" t="s">
        <v>409</v>
      </c>
      <c r="B13" s="5" t="n">
        <v>117000</v>
      </c>
      <c r="D13" s="5" t="n">
        <v>117000</v>
      </c>
      <c r="F13" s="6" t="n">
        <v>384000</v>
      </c>
    </row>
    <row r="14" spans="1:6">
      <c r="A14" s="4" t="s">
        <v>377</v>
      </c>
      <c r="B14" s="6" t="n">
        <v>16000</v>
      </c>
      <c r="C14" s="6" t="n">
        <v>78000</v>
      </c>
      <c r="D14" s="6" t="n">
        <v>66000</v>
      </c>
      <c r="E14" s="6" t="n">
        <v>26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 customWidth="1" max="6" min="6" width="25"/>
  </cols>
  <sheetData>
    <row r="1" spans="1:6">
      <c r="A1" s="1" t="s">
        <v>412</v>
      </c>
      <c r="B1" s="2" t="s">
        <v>83</v>
      </c>
      <c r="D1" s="2" t="s">
        <v>1</v>
      </c>
      <c r="F1" s="2" t="s">
        <v>413</v>
      </c>
    </row>
    <row r="2" spans="1:6">
      <c r="B2" s="2" t="s">
        <v>414</v>
      </c>
      <c r="C2" s="2" t="s">
        <v>415</v>
      </c>
      <c r="D2" s="2" t="s">
        <v>416</v>
      </c>
      <c r="E2" s="2" t="s">
        <v>415</v>
      </c>
      <c r="F2" s="2" t="s">
        <v>417</v>
      </c>
    </row>
    <row r="3" spans="1:6">
      <c r="A3" s="3" t="s">
        <v>379</v>
      </c>
    </row>
    <row r="4" spans="1:6">
      <c r="A4" s="4" t="s">
        <v>418</v>
      </c>
      <c r="B4" s="6" t="n">
        <v>2969000</v>
      </c>
      <c r="D4" s="6" t="n">
        <v>2969000</v>
      </c>
      <c r="F4" s="6" t="n">
        <v>3298000</v>
      </c>
    </row>
    <row r="5" spans="1:6">
      <c r="A5" s="4" t="s">
        <v>419</v>
      </c>
      <c r="B5" s="5" t="n">
        <v>511000</v>
      </c>
      <c r="D5" s="5" t="n">
        <v>511000</v>
      </c>
      <c r="F5" s="5" t="n">
        <v>13000</v>
      </c>
    </row>
    <row r="6" spans="1:6">
      <c r="A6" s="4" t="s">
        <v>131</v>
      </c>
      <c r="B6" s="5" t="n">
        <v>3480000</v>
      </c>
      <c r="D6" s="5" t="n">
        <v>3480000</v>
      </c>
      <c r="F6" s="5" t="n">
        <v>3311000</v>
      </c>
    </row>
    <row r="7" spans="1:6">
      <c r="A7" s="4" t="s">
        <v>420</v>
      </c>
      <c r="B7" s="5" t="n">
        <v>342000</v>
      </c>
      <c r="D7" s="5" t="n">
        <v>342000</v>
      </c>
      <c r="F7" s="5" t="n">
        <v>523000</v>
      </c>
    </row>
    <row r="8" spans="1:6">
      <c r="A8" s="4" t="s">
        <v>421</v>
      </c>
      <c r="B8" s="5" t="n">
        <v>0</v>
      </c>
      <c r="C8" s="6" t="n">
        <v>0</v>
      </c>
      <c r="D8" s="5" t="n">
        <v>0</v>
      </c>
      <c r="E8" s="6" t="n">
        <v>0</v>
      </c>
    </row>
    <row r="9" spans="1:6">
      <c r="A9" s="4" t="s">
        <v>349</v>
      </c>
    </row>
    <row r="10" spans="1:6">
      <c r="A10" s="3" t="s">
        <v>379</v>
      </c>
    </row>
    <row r="11" spans="1:6">
      <c r="A11" s="4" t="s">
        <v>418</v>
      </c>
      <c r="B11" s="5" t="n">
        <v>2969000</v>
      </c>
      <c r="D11" s="5" t="n">
        <v>2969000</v>
      </c>
      <c r="F11" s="5" t="n">
        <v>3298000</v>
      </c>
    </row>
    <row r="12" spans="1:6">
      <c r="A12" s="4" t="s">
        <v>419</v>
      </c>
      <c r="B12" s="5" t="n">
        <v>482000</v>
      </c>
      <c r="D12" s="5" t="n">
        <v>482000</v>
      </c>
    </row>
    <row r="13" spans="1:6">
      <c r="A13" s="4" t="s">
        <v>131</v>
      </c>
      <c r="B13" s="5" t="n">
        <v>3451000</v>
      </c>
      <c r="D13" s="5" t="n">
        <v>3451000</v>
      </c>
      <c r="F13" s="6" t="n">
        <v>3298000</v>
      </c>
    </row>
    <row r="14" spans="1:6">
      <c r="A14" s="4" t="s">
        <v>422</v>
      </c>
      <c r="B14" s="5" t="n">
        <v>0</v>
      </c>
      <c r="C14" s="6" t="n">
        <v>0</v>
      </c>
      <c r="D14" s="6" t="n">
        <v>482000</v>
      </c>
      <c r="E14" s="6" t="n">
        <v>0</v>
      </c>
    </row>
    <row r="15" spans="1:6">
      <c r="A15" s="4" t="s">
        <v>423</v>
      </c>
      <c r="D15" s="5" t="n">
        <v>1</v>
      </c>
      <c r="F15" s="5" t="n">
        <v>1</v>
      </c>
    </row>
    <row r="16" spans="1:6">
      <c r="A16" s="4" t="s">
        <v>424</v>
      </c>
      <c r="D16" s="6" t="n">
        <v>640000</v>
      </c>
      <c r="F16" s="6" t="n">
        <v>503000</v>
      </c>
    </row>
    <row r="17" spans="1:6">
      <c r="A17" s="4" t="s">
        <v>350</v>
      </c>
    </row>
    <row r="18" spans="1:6">
      <c r="A18" s="3" t="s">
        <v>379</v>
      </c>
    </row>
    <row r="19" spans="1:6">
      <c r="A19" s="4" t="s">
        <v>419</v>
      </c>
      <c r="B19" s="5" t="n">
        <v>29000</v>
      </c>
      <c r="D19" s="5" t="n">
        <v>29000</v>
      </c>
      <c r="F19" s="5" t="n">
        <v>13000</v>
      </c>
    </row>
    <row r="20" spans="1:6">
      <c r="A20" s="4" t="s">
        <v>131</v>
      </c>
      <c r="B20" s="6" t="n">
        <v>29000</v>
      </c>
      <c r="D20" s="6" t="n">
        <v>29000</v>
      </c>
      <c r="F20" s="6" t="n">
        <v>13000</v>
      </c>
    </row>
    <row r="21" spans="1:6">
      <c r="A21" s="4" t="s">
        <v>423</v>
      </c>
      <c r="D21" s="5" t="n">
        <v>1</v>
      </c>
    </row>
    <row r="22" spans="1:6">
      <c r="A22" s="4" t="s">
        <v>424</v>
      </c>
      <c r="D22" s="6" t="n">
        <v>64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3" t="s">
        <v>426</v>
      </c>
    </row>
    <row r="3" spans="1:3">
      <c r="A3" s="4" t="s">
        <v>427</v>
      </c>
      <c r="B3" s="6" t="n">
        <v>3480</v>
      </c>
      <c r="C3" s="6" t="n">
        <v>3311</v>
      </c>
    </row>
    <row r="4" spans="1:3">
      <c r="A4" s="4" t="s">
        <v>428</v>
      </c>
    </row>
    <row r="5" spans="1:3">
      <c r="A5" s="3" t="s">
        <v>426</v>
      </c>
    </row>
    <row r="6" spans="1:3">
      <c r="A6" s="4" t="s">
        <v>427</v>
      </c>
      <c r="B6" s="5" t="n">
        <v>531</v>
      </c>
      <c r="C6" s="5" t="n">
        <v>482</v>
      </c>
    </row>
    <row r="7" spans="1:3">
      <c r="A7" s="4" t="s">
        <v>429</v>
      </c>
    </row>
    <row r="8" spans="1:3">
      <c r="A8" s="3" t="s">
        <v>426</v>
      </c>
    </row>
    <row r="9" spans="1:3">
      <c r="A9" s="4" t="s">
        <v>427</v>
      </c>
      <c r="B9" s="6" t="n">
        <v>2949</v>
      </c>
      <c r="C9" s="6" t="n">
        <v>2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3" t="s">
        <v>119</v>
      </c>
    </row>
    <row r="4" spans="1:5">
      <c r="A4" s="4" t="s">
        <v>120</v>
      </c>
      <c r="B4" s="6" t="n">
        <v>12356</v>
      </c>
      <c r="C4" s="6" t="n">
        <v>9853</v>
      </c>
      <c r="D4" s="6" t="n">
        <v>34048</v>
      </c>
      <c r="E4" s="6" t="n">
        <v>31598</v>
      </c>
    </row>
    <row r="5" spans="1:5">
      <c r="A5" s="3" t="s">
        <v>121</v>
      </c>
    </row>
    <row r="6" spans="1:5">
      <c r="A6" s="4" t="s">
        <v>122</v>
      </c>
      <c r="B6" s="5" t="n">
        <v>15</v>
      </c>
      <c r="C6" s="5" t="n">
        <v>-4</v>
      </c>
      <c r="D6" s="5" t="n">
        <v>134</v>
      </c>
      <c r="E6" s="5" t="n">
        <v>-81</v>
      </c>
    </row>
    <row r="7" spans="1:5">
      <c r="A7" s="4" t="s">
        <v>123</v>
      </c>
      <c r="B7" s="5" t="n">
        <v>-3</v>
      </c>
      <c r="C7" s="5" t="n">
        <v>1</v>
      </c>
      <c r="D7" s="5" t="n">
        <v>-29</v>
      </c>
      <c r="E7" s="5" t="n">
        <v>4</v>
      </c>
    </row>
    <row r="8" spans="1:5">
      <c r="A8" s="4" t="s">
        <v>124</v>
      </c>
      <c r="B8" s="5" t="n">
        <v>12</v>
      </c>
      <c r="C8" s="5" t="n">
        <v>-3</v>
      </c>
      <c r="D8" s="5" t="n">
        <v>105</v>
      </c>
      <c r="E8" s="5" t="n">
        <v>-77</v>
      </c>
    </row>
    <row r="9" spans="1:5">
      <c r="A9" s="4" t="s">
        <v>125</v>
      </c>
      <c r="B9" s="6" t="n">
        <v>12368</v>
      </c>
      <c r="C9" s="6" t="n">
        <v>9850</v>
      </c>
      <c r="D9" s="6" t="n">
        <v>34153</v>
      </c>
      <c r="E9" s="6" t="n">
        <v>315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3" t="s">
        <v>426</v>
      </c>
    </row>
    <row r="3" spans="1:3">
      <c r="A3" s="4" t="s">
        <v>431</v>
      </c>
      <c r="B3" s="5" t="n">
        <v>7</v>
      </c>
      <c r="C3" s="5" t="n">
        <v>7</v>
      </c>
    </row>
    <row r="4" spans="1:3">
      <c r="A4" s="4" t="s">
        <v>432</v>
      </c>
      <c r="B4" s="6" t="n">
        <v>4032</v>
      </c>
      <c r="C4" s="6" t="n">
        <v>3643</v>
      </c>
    </row>
    <row r="5" spans="1:3">
      <c r="A5" s="4" t="s">
        <v>349</v>
      </c>
    </row>
    <row r="6" spans="1:3">
      <c r="A6" s="3" t="s">
        <v>426</v>
      </c>
    </row>
    <row r="7" spans="1:3">
      <c r="A7" s="4" t="s">
        <v>431</v>
      </c>
      <c r="B7" s="5" t="n">
        <v>5</v>
      </c>
      <c r="C7" s="5" t="n">
        <v>6</v>
      </c>
    </row>
    <row r="8" spans="1:3">
      <c r="A8" s="4" t="s">
        <v>432</v>
      </c>
      <c r="B8" s="6" t="n">
        <v>4003</v>
      </c>
      <c r="C8" s="6" t="n">
        <v>3527</v>
      </c>
    </row>
    <row r="9" spans="1:3">
      <c r="A9" s="4" t="s">
        <v>350</v>
      </c>
    </row>
    <row r="10" spans="1:3">
      <c r="A10" s="3" t="s">
        <v>426</v>
      </c>
    </row>
    <row r="11" spans="1:3">
      <c r="A11" s="4" t="s">
        <v>431</v>
      </c>
      <c r="B11" s="5" t="n">
        <v>2</v>
      </c>
      <c r="C11" s="5" t="n">
        <v>1</v>
      </c>
    </row>
    <row r="12" spans="1:3">
      <c r="A12" s="4" t="s">
        <v>432</v>
      </c>
      <c r="B12" s="6" t="n">
        <v>29</v>
      </c>
      <c r="C12" s="6" t="n">
        <v>1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3</v>
      </c>
      <c r="B1" s="2" t="s">
        <v>414</v>
      </c>
      <c r="C1" s="2" t="s">
        <v>434</v>
      </c>
    </row>
    <row r="2" spans="1:3">
      <c r="A2" s="4" t="s">
        <v>435</v>
      </c>
    </row>
    <row r="3" spans="1:3">
      <c r="A3" s="3" t="s">
        <v>204</v>
      </c>
    </row>
    <row r="4" spans="1:3">
      <c r="A4" s="4" t="s">
        <v>436</v>
      </c>
      <c r="B4" s="6" t="n">
        <v>446300000</v>
      </c>
      <c r="C4" s="6" t="n">
        <v>431200000</v>
      </c>
    </row>
    <row r="5" spans="1:3">
      <c r="A5" s="4" t="s">
        <v>437</v>
      </c>
      <c r="B5" s="5" t="n">
        <v>28000</v>
      </c>
      <c r="C5" s="5" t="n">
        <v>27000</v>
      </c>
    </row>
    <row r="6" spans="1:3">
      <c r="A6" s="4" t="s">
        <v>438</v>
      </c>
      <c r="B6" s="6" t="n">
        <v>0</v>
      </c>
      <c r="C6" s="6" t="n">
        <v>0</v>
      </c>
    </row>
    <row r="7" spans="1:3">
      <c r="A7" s="4" t="s">
        <v>439</v>
      </c>
    </row>
    <row r="8" spans="1:3">
      <c r="A8" s="3" t="s">
        <v>204</v>
      </c>
    </row>
    <row r="9" spans="1:3">
      <c r="A9" s="4" t="s">
        <v>440</v>
      </c>
      <c r="B9" s="5" t="n">
        <v>14</v>
      </c>
    </row>
    <row r="10" spans="1:3">
      <c r="A10" s="4" t="s">
        <v>441</v>
      </c>
    </row>
    <row r="11" spans="1:3">
      <c r="A11" s="3" t="s">
        <v>204</v>
      </c>
    </row>
    <row r="12" spans="1:3">
      <c r="A12" s="4" t="s">
        <v>440</v>
      </c>
      <c r="B12" s="5" t="n">
        <v>18</v>
      </c>
      <c r="C12" s="5" t="n">
        <v>15</v>
      </c>
    </row>
    <row r="13" spans="1:3">
      <c r="A13" s="4" t="s">
        <v>442</v>
      </c>
    </row>
    <row r="14" spans="1:3">
      <c r="A14" s="3" t="s">
        <v>204</v>
      </c>
    </row>
    <row r="15" spans="1:3">
      <c r="A15" s="4" t="s">
        <v>440</v>
      </c>
      <c r="C15" s="5" t="n">
        <v>11</v>
      </c>
    </row>
    <row r="16" spans="1:3">
      <c r="A16" s="4" t="s">
        <v>443</v>
      </c>
    </row>
    <row r="17" spans="1:3">
      <c r="A17" s="3" t="s">
        <v>204</v>
      </c>
    </row>
    <row r="18" spans="1:3">
      <c r="A18" s="4" t="s">
        <v>440</v>
      </c>
      <c r="B18" s="9" t="n">
        <v>4.47</v>
      </c>
      <c r="C18" s="9" t="n">
        <v>8.779999999999999</v>
      </c>
    </row>
    <row r="19" spans="1:3">
      <c r="A19" s="4" t="s">
        <v>444</v>
      </c>
    </row>
    <row r="20" spans="1:3">
      <c r="A20" s="3" t="s">
        <v>204</v>
      </c>
    </row>
    <row r="21" spans="1:3">
      <c r="A21" s="4" t="s">
        <v>440</v>
      </c>
      <c r="B21" s="9" t="n">
        <v>10.72</v>
      </c>
      <c r="C21" s="9" t="n">
        <v>6.82</v>
      </c>
    </row>
    <row r="22" spans="1:3">
      <c r="A22" s="4" t="s">
        <v>445</v>
      </c>
    </row>
    <row r="23" spans="1:3">
      <c r="A23" s="3" t="s">
        <v>204</v>
      </c>
    </row>
    <row r="24" spans="1:3">
      <c r="A24" s="4" t="s">
        <v>440</v>
      </c>
      <c r="C24" s="5" t="n">
        <v>14</v>
      </c>
    </row>
    <row r="25" spans="1:3">
      <c r="A25" s="4" t="s">
        <v>446</v>
      </c>
    </row>
    <row r="26" spans="1:3">
      <c r="A26" s="3" t="s">
        <v>204</v>
      </c>
    </row>
    <row r="27" spans="1:3">
      <c r="A27" s="4" t="s">
        <v>440</v>
      </c>
      <c r="B27" s="9" t="n">
        <v>12.21</v>
      </c>
      <c r="C27" s="9" t="n">
        <v>14.56</v>
      </c>
    </row>
    <row r="28" spans="1:3">
      <c r="A28" s="4" t="s">
        <v>447</v>
      </c>
    </row>
    <row r="29" spans="1:3">
      <c r="A29" s="3" t="s">
        <v>204</v>
      </c>
    </row>
    <row r="30" spans="1:3">
      <c r="A30" s="4" t="s">
        <v>440</v>
      </c>
      <c r="B30" s="9" t="n">
        <v>15.9</v>
      </c>
      <c r="C30" s="9" t="n">
        <v>12.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3</v>
      </c>
      <c r="D1" s="2" t="s">
        <v>1</v>
      </c>
    </row>
    <row r="2" spans="1:5">
      <c r="B2" s="2" t="s">
        <v>2</v>
      </c>
      <c r="C2" s="2" t="s">
        <v>84</v>
      </c>
      <c r="D2" s="2" t="s">
        <v>2</v>
      </c>
      <c r="E2" s="2" t="s">
        <v>84</v>
      </c>
    </row>
    <row r="3" spans="1:5">
      <c r="A3" s="3" t="s">
        <v>449</v>
      </c>
    </row>
    <row r="4" spans="1:5">
      <c r="A4" s="4" t="s">
        <v>450</v>
      </c>
      <c r="D4" s="6" t="n">
        <v>16500</v>
      </c>
    </row>
    <row r="5" spans="1:5">
      <c r="A5" s="4" t="s">
        <v>451</v>
      </c>
      <c r="B5" s="6" t="n">
        <v>18000</v>
      </c>
      <c r="D5" s="5" t="n">
        <v>18000</v>
      </c>
    </row>
    <row r="6" spans="1:5">
      <c r="A6" s="4" t="s">
        <v>435</v>
      </c>
    </row>
    <row r="7" spans="1:5">
      <c r="A7" s="3" t="s">
        <v>449</v>
      </c>
    </row>
    <row r="8" spans="1:5">
      <c r="A8" s="4" t="s">
        <v>450</v>
      </c>
      <c r="B8" s="5" t="n">
        <v>8643</v>
      </c>
      <c r="C8" s="6" t="n">
        <v>9283</v>
      </c>
      <c r="D8" s="5" t="n">
        <v>8419</v>
      </c>
      <c r="E8" s="6" t="n">
        <v>9329</v>
      </c>
    </row>
    <row r="9" spans="1:5">
      <c r="A9" s="4" t="s">
        <v>452</v>
      </c>
      <c r="B9" s="5" t="n">
        <v>-105</v>
      </c>
      <c r="C9" s="5" t="n">
        <v>-619</v>
      </c>
      <c r="D9" s="5" t="n">
        <v>119</v>
      </c>
      <c r="E9" s="5" t="n">
        <v>-665</v>
      </c>
    </row>
    <row r="10" spans="1:5">
      <c r="A10" s="4" t="s">
        <v>451</v>
      </c>
      <c r="B10" s="6" t="n">
        <v>8538</v>
      </c>
      <c r="C10" s="6" t="n">
        <v>8664</v>
      </c>
      <c r="D10" s="6" t="n">
        <v>8538</v>
      </c>
      <c r="E10" s="6" t="n">
        <v>86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3</v>
      </c>
      <c r="B1" s="2" t="s">
        <v>414</v>
      </c>
      <c r="C1" s="2" t="s">
        <v>434</v>
      </c>
    </row>
    <row r="2" spans="1:3">
      <c r="A2" s="3" t="s">
        <v>204</v>
      </c>
    </row>
    <row r="3" spans="1:3">
      <c r="A3" s="4" t="s">
        <v>454</v>
      </c>
      <c r="B3" s="6" t="n">
        <v>18000</v>
      </c>
      <c r="C3" s="6" t="n">
        <v>16500</v>
      </c>
    </row>
    <row r="4" spans="1:3">
      <c r="A4" s="4" t="s">
        <v>455</v>
      </c>
      <c r="B4" s="6" t="n">
        <v>1252196</v>
      </c>
      <c r="C4" s="6" t="n">
        <v>1136930</v>
      </c>
    </row>
    <row r="5" spans="1:3">
      <c r="A5" s="4" t="s">
        <v>439</v>
      </c>
    </row>
    <row r="6" spans="1:3">
      <c r="A6" s="3" t="s">
        <v>204</v>
      </c>
    </row>
    <row r="7" spans="1:3">
      <c r="A7" s="4" t="s">
        <v>440</v>
      </c>
      <c r="B7" s="5" t="n">
        <v>14</v>
      </c>
    </row>
    <row r="8" spans="1:3">
      <c r="A8" s="4" t="s">
        <v>456</v>
      </c>
    </row>
    <row r="9" spans="1:3">
      <c r="A9" s="3" t="s">
        <v>204</v>
      </c>
    </row>
    <row r="10" spans="1:3">
      <c r="A10" s="4" t="s">
        <v>440</v>
      </c>
      <c r="C10" s="5" t="n">
        <v>11</v>
      </c>
    </row>
    <row r="11" spans="1:3">
      <c r="A11" s="4" t="s">
        <v>457</v>
      </c>
    </row>
    <row r="12" spans="1:3">
      <c r="A12" s="3" t="s">
        <v>204</v>
      </c>
    </row>
    <row r="13" spans="1:3">
      <c r="A13" s="4" t="s">
        <v>440</v>
      </c>
      <c r="C13" s="5" t="n">
        <v>14</v>
      </c>
    </row>
    <row r="14" spans="1:3">
      <c r="A14" s="4" t="s">
        <v>441</v>
      </c>
    </row>
    <row r="15" spans="1:3">
      <c r="A15" s="3" t="s">
        <v>204</v>
      </c>
    </row>
    <row r="16" spans="1:3">
      <c r="A16" s="4" t="s">
        <v>440</v>
      </c>
      <c r="B16" s="5" t="n">
        <v>18</v>
      </c>
      <c r="C16" s="5" t="n">
        <v>15</v>
      </c>
    </row>
    <row r="17" spans="1:3">
      <c r="A17" s="4" t="s">
        <v>458</v>
      </c>
    </row>
    <row r="18" spans="1:3">
      <c r="A18" s="3" t="s">
        <v>204</v>
      </c>
    </row>
    <row r="19" spans="1:3">
      <c r="A19" s="4" t="s">
        <v>440</v>
      </c>
      <c r="B19" s="9" t="n">
        <v>0.96</v>
      </c>
      <c r="C19" s="9" t="n">
        <v>0.88</v>
      </c>
    </row>
    <row r="20" spans="1:3">
      <c r="A20" s="4" t="s">
        <v>459</v>
      </c>
    </row>
    <row r="21" spans="1:3">
      <c r="A21" s="3" t="s">
        <v>204</v>
      </c>
    </row>
    <row r="22" spans="1:3">
      <c r="A22" s="4" t="s">
        <v>455</v>
      </c>
      <c r="B22" s="6" t="n">
        <v>1120000</v>
      </c>
      <c r="C22" s="6" t="n">
        <v>804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3</v>
      </c>
      <c r="D1" s="2" t="s">
        <v>1</v>
      </c>
    </row>
    <row r="2" spans="1:5">
      <c r="B2" s="2" t="s">
        <v>2</v>
      </c>
      <c r="C2" s="2" t="s">
        <v>84</v>
      </c>
      <c r="D2" s="2" t="s">
        <v>2</v>
      </c>
      <c r="E2" s="2" t="s">
        <v>84</v>
      </c>
    </row>
    <row r="3" spans="1:5">
      <c r="A3" s="3" t="s">
        <v>461</v>
      </c>
    </row>
    <row r="4" spans="1:5">
      <c r="A4" s="4" t="s">
        <v>450</v>
      </c>
      <c r="B4" s="6" t="n">
        <v>16771</v>
      </c>
      <c r="C4" s="6" t="n">
        <v>11237</v>
      </c>
      <c r="D4" s="6" t="n">
        <v>14934</v>
      </c>
      <c r="E4" s="6" t="n">
        <v>6843</v>
      </c>
    </row>
    <row r="5" spans="1:5">
      <c r="A5" s="4" t="s">
        <v>462</v>
      </c>
      <c r="B5" s="5" t="n">
        <v>1971</v>
      </c>
      <c r="C5" s="5" t="n">
        <v>2838</v>
      </c>
      <c r="D5" s="5" t="n">
        <v>5483</v>
      </c>
      <c r="E5" s="5" t="n">
        <v>8073</v>
      </c>
    </row>
    <row r="6" spans="1:5">
      <c r="A6" s="4" t="s">
        <v>463</v>
      </c>
      <c r="B6" s="5" t="n">
        <v>-1002</v>
      </c>
      <c r="C6" s="5" t="n">
        <v>-600</v>
      </c>
      <c r="D6" s="5" t="n">
        <v>-2677</v>
      </c>
      <c r="E6" s="5" t="n">
        <v>-1441</v>
      </c>
    </row>
    <row r="7" spans="1:5">
      <c r="A7" s="4" t="s">
        <v>464</v>
      </c>
      <c r="B7" s="6" t="n">
        <v>17740</v>
      </c>
      <c r="C7" s="6" t="n">
        <v>13475</v>
      </c>
      <c r="D7" s="6" t="n">
        <v>17740</v>
      </c>
      <c r="E7" s="6" t="n">
        <v>134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14</v>
      </c>
    </row>
    <row r="2" spans="1:2">
      <c r="A2" s="3" t="s">
        <v>208</v>
      </c>
    </row>
    <row r="3" spans="1:2">
      <c r="A3" s="4" t="s">
        <v>466</v>
      </c>
      <c r="B3" s="6" t="n">
        <v>60000</v>
      </c>
    </row>
    <row r="4" spans="1:2">
      <c r="A4" s="4" t="s">
        <v>467</v>
      </c>
    </row>
    <row r="5" spans="1:2">
      <c r="A5" s="3" t="s">
        <v>208</v>
      </c>
    </row>
    <row r="6" spans="1:2">
      <c r="A6" s="4" t="s">
        <v>466</v>
      </c>
      <c r="B6" s="6" t="n">
        <v>20000</v>
      </c>
    </row>
    <row r="7" spans="1:2">
      <c r="A7" s="4" t="s">
        <v>468</v>
      </c>
      <c r="B7" s="4" t="s">
        <v>469</v>
      </c>
    </row>
    <row r="8" spans="1:2">
      <c r="A8" s="4" t="s">
        <v>470</v>
      </c>
    </row>
    <row r="9" spans="1:2">
      <c r="A9" s="3" t="s">
        <v>208</v>
      </c>
    </row>
    <row r="10" spans="1:2">
      <c r="A10" s="4" t="s">
        <v>466</v>
      </c>
      <c r="B10" s="6" t="n">
        <v>20000</v>
      </c>
    </row>
    <row r="11" spans="1:2">
      <c r="A11" s="4" t="s">
        <v>468</v>
      </c>
      <c r="B11" s="4" t="s">
        <v>471</v>
      </c>
    </row>
    <row r="12" spans="1:2">
      <c r="A12" s="4" t="s">
        <v>472</v>
      </c>
    </row>
    <row r="13" spans="1:2">
      <c r="A13" s="3" t="s">
        <v>208</v>
      </c>
    </row>
    <row r="14" spans="1:2">
      <c r="A14" s="4" t="s">
        <v>466</v>
      </c>
      <c r="B14" s="6" t="n">
        <v>10000</v>
      </c>
    </row>
    <row r="15" spans="1:2">
      <c r="A15" s="4" t="s">
        <v>468</v>
      </c>
      <c r="B15" s="4" t="s">
        <v>473</v>
      </c>
    </row>
    <row r="16" spans="1:2">
      <c r="A16" s="4" t="s">
        <v>474</v>
      </c>
    </row>
    <row r="17" spans="1:2">
      <c r="A17" s="3" t="s">
        <v>208</v>
      </c>
    </row>
    <row r="18" spans="1:2">
      <c r="A18" s="4" t="s">
        <v>466</v>
      </c>
      <c r="B18" s="6" t="n">
        <v>10000</v>
      </c>
    </row>
    <row r="19" spans="1:2">
      <c r="A19" s="4" t="s">
        <v>468</v>
      </c>
      <c r="B19" s="4" t="s">
        <v>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208</v>
      </c>
    </row>
    <row r="3" spans="1:3">
      <c r="A3" s="4" t="s">
        <v>477</v>
      </c>
      <c r="B3" s="6" t="n">
        <v>458400</v>
      </c>
    </row>
    <row r="4" spans="1:3">
      <c r="A4" s="4" t="s">
        <v>466</v>
      </c>
      <c r="B4" s="5" t="n">
        <v>60000</v>
      </c>
    </row>
    <row r="5" spans="1:3">
      <c r="A5" s="4" t="s">
        <v>478</v>
      </c>
      <c r="B5" s="5" t="n">
        <v>3200</v>
      </c>
      <c r="C5" s="6" t="n">
        <v>4300</v>
      </c>
    </row>
    <row r="6" spans="1:3">
      <c r="A6" s="4" t="s">
        <v>479</v>
      </c>
    </row>
    <row r="7" spans="1:3">
      <c r="A7" s="3" t="s">
        <v>208</v>
      </c>
    </row>
    <row r="8" spans="1:3">
      <c r="A8" s="4" t="s">
        <v>480</v>
      </c>
      <c r="B8" s="5" t="n">
        <v>47500</v>
      </c>
    </row>
    <row r="9" spans="1:3">
      <c r="A9" s="4" t="s">
        <v>466</v>
      </c>
      <c r="B9" s="5" t="n">
        <v>0</v>
      </c>
    </row>
    <row r="10" spans="1:3">
      <c r="A10" s="4" t="s">
        <v>481</v>
      </c>
    </row>
    <row r="11" spans="1:3">
      <c r="A11" s="3" t="s">
        <v>208</v>
      </c>
    </row>
    <row r="12" spans="1:3">
      <c r="A12" s="4" t="s">
        <v>477</v>
      </c>
      <c r="B12" s="5" t="n">
        <v>10000</v>
      </c>
    </row>
    <row r="13" spans="1:3">
      <c r="A13" s="4" t="s">
        <v>466</v>
      </c>
      <c r="B13" s="5" t="n">
        <v>0</v>
      </c>
    </row>
    <row r="14" spans="1:3">
      <c r="A14" s="4" t="s">
        <v>482</v>
      </c>
      <c r="B14" s="6" t="n">
        <v>2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3"/>
  </cols>
  <sheetData>
    <row r="1" spans="1:2">
      <c r="A1" s="1" t="s">
        <v>483</v>
      </c>
      <c r="B1" s="2" t="s">
        <v>1</v>
      </c>
    </row>
    <row r="2" spans="1:2">
      <c r="B2" s="2" t="s">
        <v>484</v>
      </c>
    </row>
    <row r="3" spans="1:2">
      <c r="A3" s="3" t="s">
        <v>485</v>
      </c>
    </row>
    <row r="4" spans="1:2">
      <c r="A4" s="4" t="s">
        <v>486</v>
      </c>
      <c r="B4" s="4" t="s">
        <v>29</v>
      </c>
    </row>
    <row r="5" spans="1:2">
      <c r="A5" s="4" t="s">
        <v>487</v>
      </c>
      <c r="B5" s="4" t="s">
        <v>488</v>
      </c>
    </row>
    <row r="6" spans="1:2">
      <c r="A6" s="4" t="s">
        <v>489</v>
      </c>
      <c r="B6" s="4" t="s">
        <v>21</v>
      </c>
    </row>
    <row r="7" spans="1:2">
      <c r="A7" s="4" t="s">
        <v>490</v>
      </c>
      <c r="B7" s="5" t="n">
        <v>0</v>
      </c>
    </row>
    <row r="8" spans="1:2">
      <c r="A8" s="4" t="s">
        <v>491</v>
      </c>
    </row>
    <row r="9" spans="1:2">
      <c r="A9" s="3" t="s">
        <v>485</v>
      </c>
    </row>
    <row r="10" spans="1:2">
      <c r="A10" s="4" t="s">
        <v>492</v>
      </c>
      <c r="B10" s="5" t="n">
        <v>1</v>
      </c>
    </row>
    <row r="11" spans="1:2">
      <c r="A11" s="4" t="s">
        <v>493</v>
      </c>
    </row>
    <row r="12" spans="1:2">
      <c r="A12" s="3" t="s">
        <v>485</v>
      </c>
    </row>
    <row r="13" spans="1:2">
      <c r="A13" s="4" t="s">
        <v>494</v>
      </c>
      <c r="B13"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96</v>
      </c>
      <c r="B1" s="2" t="s">
        <v>83</v>
      </c>
      <c r="C1" s="2" t="s">
        <v>1</v>
      </c>
    </row>
    <row r="2" spans="1:3">
      <c r="B2" s="2" t="s">
        <v>2</v>
      </c>
      <c r="C2" s="2" t="s">
        <v>2</v>
      </c>
    </row>
    <row r="3" spans="1:3">
      <c r="A3" s="3" t="s">
        <v>210</v>
      </c>
    </row>
    <row r="4" spans="1:3">
      <c r="A4" s="4" t="s">
        <v>497</v>
      </c>
      <c r="B4" s="6" t="n">
        <v>528</v>
      </c>
      <c r="C4" s="6" t="n">
        <v>1564</v>
      </c>
    </row>
    <row r="5" spans="1:3">
      <c r="A5" s="4" t="s">
        <v>498</v>
      </c>
      <c r="B5" s="5" t="n">
        <v>44</v>
      </c>
      <c r="C5" s="5" t="n">
        <v>132</v>
      </c>
    </row>
    <row r="6" spans="1:3">
      <c r="A6" s="4" t="s">
        <v>499</v>
      </c>
      <c r="B6" s="6" t="n">
        <v>572</v>
      </c>
      <c r="C6" s="6" t="n">
        <v>16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414</v>
      </c>
    </row>
    <row r="2" spans="1:2">
      <c r="A2" s="3" t="s">
        <v>501</v>
      </c>
    </row>
    <row r="3" spans="1:2">
      <c r="A3" s="4" t="s">
        <v>502</v>
      </c>
      <c r="B3" s="6" t="n">
        <v>2027</v>
      </c>
    </row>
    <row r="4" spans="1:2">
      <c r="A4" s="4" t="s">
        <v>503</v>
      </c>
      <c r="B4" s="5" t="n">
        <v>1931</v>
      </c>
    </row>
    <row r="5" spans="1:2">
      <c r="A5" s="4" t="s">
        <v>504</v>
      </c>
      <c r="B5" s="5" t="n">
        <v>1896</v>
      </c>
    </row>
    <row r="6" spans="1:2">
      <c r="A6" s="4" t="s">
        <v>505</v>
      </c>
      <c r="B6" s="5" t="n">
        <v>1931</v>
      </c>
    </row>
    <row r="7" spans="1:2">
      <c r="A7" s="4" t="s">
        <v>506</v>
      </c>
      <c r="B7" s="5" t="n">
        <v>1810</v>
      </c>
    </row>
    <row r="8" spans="1:2">
      <c r="A8" s="4" t="s">
        <v>507</v>
      </c>
      <c r="B8" s="5" t="n">
        <v>4965</v>
      </c>
    </row>
    <row r="9" spans="1:2">
      <c r="A9" s="4" t="s">
        <v>508</v>
      </c>
      <c r="B9" s="5" t="n">
        <v>14560</v>
      </c>
    </row>
    <row r="10" spans="1:2">
      <c r="A10" s="4" t="s">
        <v>509</v>
      </c>
      <c r="B10" s="5" t="n">
        <v>-1638</v>
      </c>
    </row>
    <row r="11" spans="1:2">
      <c r="A11" s="4" t="s">
        <v>510</v>
      </c>
      <c r="B11" s="6" t="n">
        <v>12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6</v>
      </c>
      <c r="B1" s="2" t="s">
        <v>127</v>
      </c>
      <c r="C1" s="2" t="s">
        <v>128</v>
      </c>
      <c r="D1" s="2" t="s">
        <v>129</v>
      </c>
      <c r="E1" s="2" t="s">
        <v>130</v>
      </c>
      <c r="F1" s="2" t="s">
        <v>131</v>
      </c>
    </row>
    <row r="2" spans="1:6">
      <c r="A2" s="4" t="s">
        <v>132</v>
      </c>
      <c r="B2" s="6" t="n">
        <v>240</v>
      </c>
      <c r="C2" s="6" t="n">
        <v>38418</v>
      </c>
      <c r="D2" s="6" t="n">
        <v>96525</v>
      </c>
      <c r="E2" s="6" t="n">
        <v>-68</v>
      </c>
      <c r="F2" s="6" t="n">
        <v>135115</v>
      </c>
    </row>
    <row r="3" spans="1:6">
      <c r="A3" s="4" t="s">
        <v>133</v>
      </c>
      <c r="B3" s="5" t="n">
        <v>24074882</v>
      </c>
    </row>
    <row r="4" spans="1:6">
      <c r="A4" s="3" t="s">
        <v>134</v>
      </c>
    </row>
    <row r="5" spans="1:6">
      <c r="A5" s="4" t="s">
        <v>135</v>
      </c>
      <c r="C5" s="5" t="n">
        <v>924</v>
      </c>
      <c r="F5" s="5" t="n">
        <v>924</v>
      </c>
    </row>
    <row r="6" spans="1:6">
      <c r="A6" s="4" t="s">
        <v>136</v>
      </c>
      <c r="B6" s="6" t="n">
        <v>2</v>
      </c>
      <c r="C6" s="5" t="n">
        <v>-2</v>
      </c>
    </row>
    <row r="7" spans="1:6">
      <c r="A7" s="4" t="s">
        <v>137</v>
      </c>
      <c r="B7" s="5" t="n">
        <v>183180</v>
      </c>
    </row>
    <row r="8" spans="1:6">
      <c r="A8" s="4" t="s">
        <v>120</v>
      </c>
      <c r="D8" s="5" t="n">
        <v>31598</v>
      </c>
      <c r="F8" s="5" t="n">
        <v>31598</v>
      </c>
    </row>
    <row r="9" spans="1:6">
      <c r="A9" s="4" t="s">
        <v>138</v>
      </c>
      <c r="D9" s="5" t="n">
        <v>-13</v>
      </c>
      <c r="E9" s="5" t="n">
        <v>13</v>
      </c>
    </row>
    <row r="10" spans="1:6">
      <c r="A10" s="4" t="s">
        <v>124</v>
      </c>
      <c r="E10" s="5" t="n">
        <v>-77</v>
      </c>
      <c r="F10" s="5" t="n">
        <v>-77</v>
      </c>
    </row>
    <row r="11" spans="1:6">
      <c r="A11" s="4" t="s">
        <v>139</v>
      </c>
      <c r="D11" s="5" t="n">
        <v>-6838</v>
      </c>
      <c r="F11" s="5" t="n">
        <v>-6838</v>
      </c>
    </row>
    <row r="12" spans="1:6">
      <c r="A12" s="4" t="s">
        <v>140</v>
      </c>
      <c r="B12" s="6" t="n">
        <v>242</v>
      </c>
      <c r="C12" s="5" t="n">
        <v>39340</v>
      </c>
      <c r="D12" s="5" t="n">
        <v>121272</v>
      </c>
      <c r="E12" s="5" t="n">
        <v>-132</v>
      </c>
      <c r="F12" s="5" t="n">
        <v>160722</v>
      </c>
    </row>
    <row r="13" spans="1:6">
      <c r="A13" s="4" t="s">
        <v>141</v>
      </c>
      <c r="B13" s="5" t="n">
        <v>24258062</v>
      </c>
    </row>
    <row r="14" spans="1:6">
      <c r="A14" s="4" t="s">
        <v>142</v>
      </c>
      <c r="B14" s="6" t="n">
        <v>242</v>
      </c>
      <c r="C14" s="5" t="n">
        <v>38765</v>
      </c>
      <c r="D14" s="5" t="n">
        <v>113873</v>
      </c>
      <c r="E14" s="5" t="n">
        <v>-129</v>
      </c>
      <c r="F14" s="5" t="n">
        <v>152751</v>
      </c>
    </row>
    <row r="15" spans="1:6">
      <c r="A15" s="4" t="s">
        <v>143</v>
      </c>
      <c r="B15" s="5" t="n">
        <v>24241206</v>
      </c>
    </row>
    <row r="16" spans="1:6">
      <c r="A16" s="3" t="s">
        <v>134</v>
      </c>
    </row>
    <row r="17" spans="1:6">
      <c r="A17" s="4" t="s">
        <v>135</v>
      </c>
      <c r="C17" s="5" t="n">
        <v>575</v>
      </c>
      <c r="F17" s="5" t="n">
        <v>575</v>
      </c>
    </row>
    <row r="18" spans="1:6">
      <c r="A18" s="4" t="s">
        <v>137</v>
      </c>
      <c r="B18" s="5" t="n">
        <v>16856</v>
      </c>
    </row>
    <row r="19" spans="1:6">
      <c r="A19" s="4" t="s">
        <v>120</v>
      </c>
      <c r="D19" s="5" t="n">
        <v>9853</v>
      </c>
      <c r="F19" s="5" t="n">
        <v>9853</v>
      </c>
    </row>
    <row r="20" spans="1:6">
      <c r="A20" s="4" t="s">
        <v>124</v>
      </c>
      <c r="E20" s="5" t="n">
        <v>-3</v>
      </c>
      <c r="F20" s="5" t="n">
        <v>-3</v>
      </c>
    </row>
    <row r="21" spans="1:6">
      <c r="A21" s="4" t="s">
        <v>139</v>
      </c>
      <c r="D21" s="5" t="n">
        <v>-2454</v>
      </c>
      <c r="F21" s="5" t="n">
        <v>-2454</v>
      </c>
    </row>
    <row r="22" spans="1:6">
      <c r="A22" s="4" t="s">
        <v>140</v>
      </c>
      <c r="B22" s="6" t="n">
        <v>242</v>
      </c>
      <c r="C22" s="5" t="n">
        <v>39340</v>
      </c>
      <c r="D22" s="5" t="n">
        <v>121272</v>
      </c>
      <c r="E22" s="5" t="n">
        <v>-132</v>
      </c>
      <c r="F22" s="5" t="n">
        <v>160722</v>
      </c>
    </row>
    <row r="23" spans="1:6">
      <c r="A23" s="4" t="s">
        <v>141</v>
      </c>
      <c r="B23" s="5" t="n">
        <v>24258062</v>
      </c>
    </row>
    <row r="24" spans="1:6">
      <c r="A24" s="4" t="s">
        <v>144</v>
      </c>
      <c r="B24" s="6" t="n">
        <v>242</v>
      </c>
      <c r="C24" s="5" t="n">
        <v>39915</v>
      </c>
      <c r="D24" s="5" t="n">
        <v>128555</v>
      </c>
      <c r="E24" s="5" t="n">
        <v>-104</v>
      </c>
      <c r="F24" s="5" t="n">
        <v>168608</v>
      </c>
    </row>
    <row r="25" spans="1:6">
      <c r="A25" s="4" t="s">
        <v>145</v>
      </c>
      <c r="B25" s="5" t="n">
        <v>24258062</v>
      </c>
    </row>
    <row r="26" spans="1:6">
      <c r="A26" s="3" t="s">
        <v>134</v>
      </c>
    </row>
    <row r="27" spans="1:6">
      <c r="A27" s="4" t="s">
        <v>135</v>
      </c>
      <c r="C27" s="5" t="n">
        <v>1097</v>
      </c>
      <c r="F27" s="5" t="n">
        <v>1097</v>
      </c>
    </row>
    <row r="28" spans="1:6">
      <c r="A28" s="4" t="s">
        <v>136</v>
      </c>
      <c r="B28" s="6" t="n">
        <v>2</v>
      </c>
      <c r="C28" s="5" t="n">
        <v>-2</v>
      </c>
    </row>
    <row r="29" spans="1:6">
      <c r="A29" s="4" t="s">
        <v>137</v>
      </c>
      <c r="B29" s="5" t="n">
        <v>157316</v>
      </c>
    </row>
    <row r="30" spans="1:6">
      <c r="A30" s="4" t="s">
        <v>146</v>
      </c>
      <c r="B30" s="6" t="n">
        <v>-1</v>
      </c>
      <c r="C30" s="5" t="n">
        <v>-1484</v>
      </c>
      <c r="F30" s="5" t="n">
        <v>-1485</v>
      </c>
    </row>
    <row r="31" spans="1:6">
      <c r="A31" s="4" t="s">
        <v>147</v>
      </c>
      <c r="B31" s="5" t="n">
        <v>-110000</v>
      </c>
    </row>
    <row r="32" spans="1:6">
      <c r="A32" s="4" t="s">
        <v>120</v>
      </c>
      <c r="D32" s="5" t="n">
        <v>34048</v>
      </c>
      <c r="F32" s="5" t="n">
        <v>34048</v>
      </c>
    </row>
    <row r="33" spans="1:6">
      <c r="A33" s="4" t="s">
        <v>148</v>
      </c>
      <c r="D33" s="5" t="n">
        <v>-362</v>
      </c>
      <c r="F33" s="5" t="n">
        <v>-362</v>
      </c>
    </row>
    <row r="34" spans="1:6">
      <c r="A34" s="4" t="s">
        <v>124</v>
      </c>
      <c r="E34" s="5" t="n">
        <v>105</v>
      </c>
      <c r="F34" s="5" t="n">
        <v>105</v>
      </c>
    </row>
    <row r="35" spans="1:6">
      <c r="A35" s="4" t="s">
        <v>139</v>
      </c>
      <c r="D35" s="5" t="n">
        <v>-7589</v>
      </c>
      <c r="F35" s="5" t="n">
        <v>-7589</v>
      </c>
    </row>
    <row r="36" spans="1:6">
      <c r="A36" s="4" t="s">
        <v>149</v>
      </c>
      <c r="B36" s="6" t="n">
        <v>243</v>
      </c>
      <c r="C36" s="5" t="n">
        <v>39526</v>
      </c>
      <c r="D36" s="5" t="n">
        <v>154652</v>
      </c>
      <c r="E36" s="5" t="n">
        <v>1</v>
      </c>
      <c r="F36" s="5" t="n">
        <v>194422</v>
      </c>
    </row>
    <row r="37" spans="1:6">
      <c r="A37" s="4" t="s">
        <v>150</v>
      </c>
      <c r="B37" s="5" t="n">
        <v>24305378</v>
      </c>
    </row>
    <row r="38" spans="1:6">
      <c r="A38" s="4" t="s">
        <v>151</v>
      </c>
      <c r="B38" s="6" t="n">
        <v>243</v>
      </c>
      <c r="C38" s="5" t="n">
        <v>39096</v>
      </c>
      <c r="D38" s="5" t="n">
        <v>144989</v>
      </c>
      <c r="E38" s="5" t="n">
        <v>-11</v>
      </c>
      <c r="F38" s="5" t="n">
        <v>184317</v>
      </c>
    </row>
    <row r="39" spans="1:6">
      <c r="A39" s="4" t="s">
        <v>152</v>
      </c>
      <c r="B39" s="5" t="n">
        <v>24305378</v>
      </c>
    </row>
    <row r="40" spans="1:6">
      <c r="A40" s="3" t="s">
        <v>134</v>
      </c>
    </row>
    <row r="41" spans="1:6">
      <c r="A41" s="4" t="s">
        <v>135</v>
      </c>
      <c r="C41" s="5" t="n">
        <v>430</v>
      </c>
      <c r="F41" s="5" t="n">
        <v>430</v>
      </c>
    </row>
    <row r="42" spans="1:6">
      <c r="A42" s="4" t="s">
        <v>120</v>
      </c>
      <c r="D42" s="5" t="n">
        <v>12356</v>
      </c>
      <c r="F42" s="5" t="n">
        <v>12356</v>
      </c>
    </row>
    <row r="43" spans="1:6">
      <c r="A43" s="4" t="s">
        <v>124</v>
      </c>
      <c r="E43" s="5" t="n">
        <v>12</v>
      </c>
      <c r="F43" s="5" t="n">
        <v>12</v>
      </c>
    </row>
    <row r="44" spans="1:6">
      <c r="A44" s="4" t="s">
        <v>139</v>
      </c>
      <c r="D44" s="5" t="n">
        <v>-2693</v>
      </c>
      <c r="F44" s="5" t="n">
        <v>-2693</v>
      </c>
    </row>
    <row r="45" spans="1:6">
      <c r="A45" s="4" t="s">
        <v>149</v>
      </c>
      <c r="B45" s="6" t="n">
        <v>243</v>
      </c>
      <c r="C45" s="6" t="n">
        <v>39526</v>
      </c>
      <c r="D45" s="6" t="n">
        <v>154652</v>
      </c>
      <c r="E45" s="6" t="n">
        <v>1</v>
      </c>
      <c r="F45" s="6" t="n">
        <v>194422</v>
      </c>
    </row>
    <row r="46" spans="1:6">
      <c r="A46" s="4" t="s">
        <v>150</v>
      </c>
      <c r="B46" s="5" t="n">
        <v>243053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1</v>
      </c>
      <c r="B1" s="2" t="s">
        <v>83</v>
      </c>
      <c r="C1" s="2" t="s">
        <v>1</v>
      </c>
    </row>
    <row r="2" spans="1:3">
      <c r="B2" s="2" t="s">
        <v>414</v>
      </c>
      <c r="C2" s="2" t="s">
        <v>414</v>
      </c>
    </row>
    <row r="3" spans="1:3">
      <c r="A3" s="3" t="s">
        <v>210</v>
      </c>
    </row>
    <row r="4" spans="1:3">
      <c r="A4" s="4" t="s">
        <v>512</v>
      </c>
      <c r="B4" s="4" t="s">
        <v>513</v>
      </c>
      <c r="C4" s="4" t="s">
        <v>513</v>
      </c>
    </row>
    <row r="5" spans="1:3">
      <c r="A5" s="4" t="s">
        <v>514</v>
      </c>
      <c r="B5" s="4" t="s">
        <v>515</v>
      </c>
      <c r="C5" s="4" t="s">
        <v>515</v>
      </c>
    </row>
    <row r="6" spans="1:3">
      <c r="A6" s="4" t="s">
        <v>516</v>
      </c>
      <c r="B6" s="6" t="n">
        <v>507</v>
      </c>
      <c r="C6" s="6" t="n">
        <v>1474</v>
      </c>
    </row>
    <row r="7" spans="1:3">
      <c r="A7" s="4" t="s">
        <v>517</v>
      </c>
      <c r="B7" s="6" t="n">
        <v>404</v>
      </c>
      <c r="C7" s="5" t="n">
        <v>1165</v>
      </c>
    </row>
    <row r="8" spans="1:3">
      <c r="A8" s="4" t="s">
        <v>518</v>
      </c>
      <c r="C8" s="6" t="n">
        <v>13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19</v>
      </c>
      <c r="B1" s="2" t="s">
        <v>83</v>
      </c>
      <c r="C1" s="2" t="s">
        <v>1</v>
      </c>
    </row>
    <row r="2" spans="1:4">
      <c r="B2" s="2" t="s">
        <v>2</v>
      </c>
      <c r="C2" s="2" t="s">
        <v>2</v>
      </c>
      <c r="D2" s="2" t="s">
        <v>84</v>
      </c>
    </row>
    <row r="3" spans="1:4">
      <c r="A3" s="4" t="s">
        <v>520</v>
      </c>
      <c r="B3" s="6" t="n">
        <v>0</v>
      </c>
      <c r="C3" s="6" t="n">
        <v>0</v>
      </c>
      <c r="D3" s="6" t="n">
        <v>36</v>
      </c>
    </row>
    <row r="4" spans="1:4">
      <c r="A4" s="4" t="s">
        <v>493</v>
      </c>
    </row>
    <row r="5" spans="1:4">
      <c r="A5" s="4" t="s">
        <v>521</v>
      </c>
      <c r="B5" s="4" t="s">
        <v>522</v>
      </c>
      <c r="C5" s="4" t="s">
        <v>52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v>
      </c>
    </row>
    <row r="2" spans="1:3">
      <c r="A2" s="4" t="s">
        <v>524</v>
      </c>
    </row>
    <row r="3" spans="1:3">
      <c r="A3" s="3" t="s">
        <v>525</v>
      </c>
    </row>
    <row r="4" spans="1:3">
      <c r="A4" s="4" t="s">
        <v>526</v>
      </c>
      <c r="B4" s="6" t="n">
        <v>61192</v>
      </c>
      <c r="C4" s="6" t="n">
        <v>65283</v>
      </c>
    </row>
    <row r="5" spans="1:3">
      <c r="A5" s="4" t="s">
        <v>527</v>
      </c>
    </row>
    <row r="6" spans="1:3">
      <c r="A6" s="3" t="s">
        <v>525</v>
      </c>
    </row>
    <row r="7" spans="1:3">
      <c r="A7" s="4" t="s">
        <v>526</v>
      </c>
      <c r="B7" s="5" t="n">
        <v>5180</v>
      </c>
      <c r="C7" s="6" t="n">
        <v>4250</v>
      </c>
    </row>
    <row r="8" spans="1:3">
      <c r="A8" s="4" t="s">
        <v>528</v>
      </c>
    </row>
    <row r="9" spans="1:3">
      <c r="A9" s="3" t="s">
        <v>525</v>
      </c>
    </row>
    <row r="10" spans="1:3">
      <c r="A10" s="4" t="s">
        <v>526</v>
      </c>
      <c r="B10" s="5" t="n">
        <v>61200</v>
      </c>
    </row>
    <row r="11" spans="1:3">
      <c r="A11" s="4" t="s">
        <v>529</v>
      </c>
    </row>
    <row r="12" spans="1:3">
      <c r="A12" s="3" t="s">
        <v>525</v>
      </c>
    </row>
    <row r="13" spans="1:3">
      <c r="A13" s="4" t="s">
        <v>526</v>
      </c>
      <c r="B13" s="6" t="n">
        <v>5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30</v>
      </c>
      <c r="B1" s="2" t="s">
        <v>1</v>
      </c>
      <c r="C1" s="2" t="s">
        <v>413</v>
      </c>
    </row>
    <row r="2" spans="1:3">
      <c r="B2" s="2" t="s">
        <v>2</v>
      </c>
      <c r="C2" s="2" t="s">
        <v>33</v>
      </c>
    </row>
    <row r="3" spans="1:3">
      <c r="A3" s="3" t="s">
        <v>531</v>
      </c>
    </row>
    <row r="4" spans="1:3">
      <c r="A4" s="4" t="s">
        <v>318</v>
      </c>
      <c r="B4" s="6" t="n">
        <v>15913</v>
      </c>
      <c r="C4" s="6" t="n">
        <v>18888</v>
      </c>
    </row>
    <row r="5" spans="1:3">
      <c r="A5" s="4" t="s">
        <v>532</v>
      </c>
      <c r="B5" s="5" t="n">
        <v>18000</v>
      </c>
      <c r="C5" s="5" t="n">
        <v>16500</v>
      </c>
    </row>
    <row r="6" spans="1:3">
      <c r="A6" s="4" t="s">
        <v>320</v>
      </c>
    </row>
    <row r="7" spans="1:3">
      <c r="A7" s="3" t="s">
        <v>531</v>
      </c>
    </row>
    <row r="8" spans="1:3">
      <c r="A8" s="4" t="s">
        <v>318</v>
      </c>
      <c r="B8" s="5" t="n">
        <v>1276</v>
      </c>
      <c r="C8" s="5" t="n">
        <v>1213</v>
      </c>
    </row>
    <row r="9" spans="1:3">
      <c r="A9" s="4" t="s">
        <v>321</v>
      </c>
    </row>
    <row r="10" spans="1:3">
      <c r="A10" s="3" t="s">
        <v>531</v>
      </c>
    </row>
    <row r="11" spans="1:3">
      <c r="A11" s="4" t="s">
        <v>318</v>
      </c>
      <c r="B11" s="5" t="n">
        <v>2116</v>
      </c>
      <c r="C11" s="5" t="n">
        <v>2492</v>
      </c>
    </row>
    <row r="12" spans="1:3">
      <c r="A12" s="4" t="s">
        <v>533</v>
      </c>
    </row>
    <row r="13" spans="1:3">
      <c r="A13" s="3" t="s">
        <v>531</v>
      </c>
    </row>
    <row r="14" spans="1:3">
      <c r="A14" s="4" t="s">
        <v>318</v>
      </c>
      <c r="B14" s="5" t="n">
        <v>15913</v>
      </c>
      <c r="C14" s="5" t="n">
        <v>18888</v>
      </c>
    </row>
    <row r="15" spans="1:3">
      <c r="A15" s="4" t="s">
        <v>532</v>
      </c>
      <c r="B15" s="5" t="n">
        <v>8538</v>
      </c>
      <c r="C15" s="5" t="n">
        <v>8419</v>
      </c>
    </row>
    <row r="16" spans="1:3">
      <c r="A16" s="4" t="s">
        <v>534</v>
      </c>
      <c r="B16" s="5" t="n">
        <v>28</v>
      </c>
      <c r="C16" s="5" t="n">
        <v>27</v>
      </c>
    </row>
    <row r="17" spans="1:3">
      <c r="A17" s="4" t="s">
        <v>535</v>
      </c>
      <c r="B17" s="5" t="n">
        <v>24479</v>
      </c>
      <c r="C17" s="5" t="n">
        <v>27334</v>
      </c>
    </row>
    <row r="18" spans="1:3">
      <c r="A18" s="4" t="s">
        <v>536</v>
      </c>
    </row>
    <row r="19" spans="1:3">
      <c r="A19" s="3" t="s">
        <v>531</v>
      </c>
    </row>
    <row r="20" spans="1:3">
      <c r="A20" s="4" t="s">
        <v>318</v>
      </c>
      <c r="B20" s="5" t="n">
        <v>12521</v>
      </c>
      <c r="C20" s="5" t="n">
        <v>15183</v>
      </c>
    </row>
    <row r="21" spans="1:3">
      <c r="A21" s="4" t="s">
        <v>537</v>
      </c>
    </row>
    <row r="22" spans="1:3">
      <c r="A22" s="3" t="s">
        <v>531</v>
      </c>
    </row>
    <row r="23" spans="1:3">
      <c r="A23" s="4" t="s">
        <v>318</v>
      </c>
      <c r="B23" s="5" t="n">
        <v>1276</v>
      </c>
      <c r="C23" s="5" t="n">
        <v>1213</v>
      </c>
    </row>
    <row r="24" spans="1:3">
      <c r="A24" s="4" t="s">
        <v>538</v>
      </c>
    </row>
    <row r="25" spans="1:3">
      <c r="A25" s="3" t="s">
        <v>531</v>
      </c>
    </row>
    <row r="26" spans="1:3">
      <c r="A26" s="4" t="s">
        <v>318</v>
      </c>
      <c r="B26" s="5" t="n">
        <v>2116</v>
      </c>
      <c r="C26" s="5" t="n">
        <v>2492</v>
      </c>
    </row>
    <row r="27" spans="1:3">
      <c r="A27" s="4" t="s">
        <v>539</v>
      </c>
    </row>
    <row r="28" spans="1:3">
      <c r="A28" s="3" t="s">
        <v>531</v>
      </c>
    </row>
    <row r="29" spans="1:3">
      <c r="A29" s="4" t="s">
        <v>540</v>
      </c>
      <c r="B29" s="5" t="n">
        <v>3477</v>
      </c>
      <c r="C29" s="5" t="n">
        <v>3472</v>
      </c>
    </row>
    <row r="30" spans="1:3">
      <c r="A30" s="4" t="s">
        <v>541</v>
      </c>
      <c r="B30" s="5" t="n">
        <v>257</v>
      </c>
      <c r="C30" s="5" t="n">
        <v>169</v>
      </c>
    </row>
    <row r="31" spans="1:3">
      <c r="A31" s="4" t="s">
        <v>542</v>
      </c>
    </row>
    <row r="32" spans="1:3">
      <c r="A32" s="3" t="s">
        <v>531</v>
      </c>
    </row>
    <row r="33" spans="1:3">
      <c r="A33" s="4" t="s">
        <v>318</v>
      </c>
      <c r="B33" s="5" t="n">
        <v>3392</v>
      </c>
      <c r="C33" s="5" t="n">
        <v>3705</v>
      </c>
    </row>
    <row r="34" spans="1:3">
      <c r="A34" s="4" t="s">
        <v>535</v>
      </c>
      <c r="B34" s="5" t="n">
        <v>3392</v>
      </c>
      <c r="C34" s="5" t="n">
        <v>3705</v>
      </c>
    </row>
    <row r="35" spans="1:3">
      <c r="A35" s="4" t="s">
        <v>543</v>
      </c>
    </row>
    <row r="36" spans="1:3">
      <c r="A36" s="3" t="s">
        <v>531</v>
      </c>
    </row>
    <row r="37" spans="1:3">
      <c r="A37" s="4" t="s">
        <v>318</v>
      </c>
      <c r="B37" s="5" t="n">
        <v>1276</v>
      </c>
      <c r="C37" s="5" t="n">
        <v>1213</v>
      </c>
    </row>
    <row r="38" spans="1:3">
      <c r="A38" s="4" t="s">
        <v>544</v>
      </c>
    </row>
    <row r="39" spans="1:3">
      <c r="A39" s="3" t="s">
        <v>531</v>
      </c>
    </row>
    <row r="40" spans="1:3">
      <c r="A40" s="4" t="s">
        <v>318</v>
      </c>
      <c r="B40" s="5" t="n">
        <v>2116</v>
      </c>
      <c r="C40" s="5" t="n">
        <v>2492</v>
      </c>
    </row>
    <row r="41" spans="1:3">
      <c r="A41" s="4" t="s">
        <v>545</v>
      </c>
    </row>
    <row r="42" spans="1:3">
      <c r="A42" s="3" t="s">
        <v>531</v>
      </c>
    </row>
    <row r="43" spans="1:3">
      <c r="A43" s="4" t="s">
        <v>318</v>
      </c>
      <c r="B43" s="5" t="n">
        <v>12521</v>
      </c>
      <c r="C43" s="5" t="n">
        <v>15183</v>
      </c>
    </row>
    <row r="44" spans="1:3">
      <c r="A44" s="4" t="s">
        <v>532</v>
      </c>
      <c r="B44" s="5" t="n">
        <v>8538</v>
      </c>
      <c r="C44" s="5" t="n">
        <v>8419</v>
      </c>
    </row>
    <row r="45" spans="1:3">
      <c r="A45" s="4" t="s">
        <v>534</v>
      </c>
      <c r="B45" s="5" t="n">
        <v>28</v>
      </c>
      <c r="C45" s="5" t="n">
        <v>27</v>
      </c>
    </row>
    <row r="46" spans="1:3">
      <c r="A46" s="4" t="s">
        <v>535</v>
      </c>
      <c r="B46" s="5" t="n">
        <v>21087</v>
      </c>
      <c r="C46" s="5" t="n">
        <v>23629</v>
      </c>
    </row>
    <row r="47" spans="1:3">
      <c r="A47" s="4" t="s">
        <v>546</v>
      </c>
    </row>
    <row r="48" spans="1:3">
      <c r="A48" s="3" t="s">
        <v>531</v>
      </c>
    </row>
    <row r="49" spans="1:3">
      <c r="A49" s="4" t="s">
        <v>318</v>
      </c>
      <c r="B49" s="5" t="n">
        <v>12521</v>
      </c>
      <c r="C49" s="5" t="n">
        <v>15183</v>
      </c>
    </row>
    <row r="50" spans="1:3">
      <c r="A50" s="4" t="s">
        <v>547</v>
      </c>
    </row>
    <row r="51" spans="1:3">
      <c r="A51" s="3" t="s">
        <v>531</v>
      </c>
    </row>
    <row r="52" spans="1:3">
      <c r="A52" s="4" t="s">
        <v>540</v>
      </c>
      <c r="B52" s="6" t="n">
        <v>3477</v>
      </c>
      <c r="C52" s="6" t="n">
        <v>3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8</v>
      </c>
      <c r="B1" s="2" t="s">
        <v>83</v>
      </c>
      <c r="D1" s="2" t="s">
        <v>1</v>
      </c>
      <c r="F1" s="2" t="s">
        <v>413</v>
      </c>
    </row>
    <row r="2" spans="1:6">
      <c r="B2" s="2" t="s">
        <v>2</v>
      </c>
      <c r="C2" s="2" t="s">
        <v>84</v>
      </c>
      <c r="D2" s="2" t="s">
        <v>2</v>
      </c>
      <c r="E2" s="2" t="s">
        <v>84</v>
      </c>
      <c r="F2" s="2" t="s">
        <v>33</v>
      </c>
    </row>
    <row r="3" spans="1:6">
      <c r="A3" s="3" t="s">
        <v>549</v>
      </c>
    </row>
    <row r="4" spans="1:6">
      <c r="A4" s="4" t="s">
        <v>550</v>
      </c>
      <c r="B4" s="6" t="n">
        <v>0</v>
      </c>
      <c r="C4" s="6" t="n">
        <v>0</v>
      </c>
      <c r="D4" s="6" t="n">
        <v>0</v>
      </c>
      <c r="E4" s="6" t="n">
        <v>0</v>
      </c>
      <c r="F4" s="6" t="n">
        <v>0</v>
      </c>
    </row>
    <row r="5" spans="1:6">
      <c r="A5" s="4" t="s">
        <v>551</v>
      </c>
      <c r="B5" s="5" t="n">
        <v>0</v>
      </c>
      <c r="C5" s="5" t="n">
        <v>0</v>
      </c>
      <c r="D5" s="5" t="n">
        <v>0</v>
      </c>
      <c r="E5" s="5" t="n">
        <v>0</v>
      </c>
      <c r="F5" s="5" t="n">
        <v>0</v>
      </c>
    </row>
    <row r="6" spans="1:6">
      <c r="A6" s="4" t="s">
        <v>552</v>
      </c>
    </row>
    <row r="7" spans="1:6">
      <c r="A7" s="3" t="s">
        <v>553</v>
      </c>
    </row>
    <row r="8" spans="1:6">
      <c r="A8" s="4" t="s">
        <v>554</v>
      </c>
      <c r="B8" s="5" t="n">
        <v>14280</v>
      </c>
      <c r="C8" s="5" t="n">
        <v>16455</v>
      </c>
      <c r="D8" s="5" t="n">
        <v>15183</v>
      </c>
      <c r="E8" s="5" t="n">
        <v>16661</v>
      </c>
      <c r="F8" s="5" t="n">
        <v>16661</v>
      </c>
    </row>
    <row r="9" spans="1:6">
      <c r="A9" s="4" t="s">
        <v>555</v>
      </c>
      <c r="B9" s="5" t="n">
        <v>-1759</v>
      </c>
      <c r="C9" s="5" t="n">
        <v>-1177</v>
      </c>
      <c r="D9" s="5" t="n">
        <v>-2662</v>
      </c>
      <c r="E9" s="5" t="n">
        <v>-1383</v>
      </c>
      <c r="F9" s="5" t="n">
        <v>-1478</v>
      </c>
    </row>
    <row r="10" spans="1:6">
      <c r="A10" s="4" t="s">
        <v>554</v>
      </c>
      <c r="B10" s="5" t="n">
        <v>12521</v>
      </c>
      <c r="C10" s="5" t="n">
        <v>15278</v>
      </c>
      <c r="D10" s="5" t="n">
        <v>12521</v>
      </c>
      <c r="E10" s="5" t="n">
        <v>15278</v>
      </c>
      <c r="F10" s="5" t="n">
        <v>15183</v>
      </c>
    </row>
    <row r="11" spans="1:6">
      <c r="A11" s="4" t="s">
        <v>532</v>
      </c>
    </row>
    <row r="12" spans="1:6">
      <c r="A12" s="3" t="s">
        <v>553</v>
      </c>
    </row>
    <row r="13" spans="1:6">
      <c r="A13" s="4" t="s">
        <v>554</v>
      </c>
      <c r="B13" s="5" t="n">
        <v>8643</v>
      </c>
      <c r="C13" s="5" t="n">
        <v>9283</v>
      </c>
      <c r="D13" s="5" t="n">
        <v>8419</v>
      </c>
      <c r="E13" s="5" t="n">
        <v>9329</v>
      </c>
      <c r="F13" s="5" t="n">
        <v>9329</v>
      </c>
    </row>
    <row r="14" spans="1:6">
      <c r="A14" s="4" t="s">
        <v>556</v>
      </c>
      <c r="B14" s="5" t="n">
        <v>-105</v>
      </c>
      <c r="C14" s="5" t="n">
        <v>-619</v>
      </c>
      <c r="D14" s="5" t="n">
        <v>119</v>
      </c>
      <c r="E14" s="5" t="n">
        <v>-665</v>
      </c>
      <c r="F14" s="5" t="n">
        <v>-910</v>
      </c>
    </row>
    <row r="15" spans="1:6">
      <c r="A15" s="4" t="s">
        <v>554</v>
      </c>
      <c r="B15" s="5" t="n">
        <v>8538</v>
      </c>
      <c r="C15" s="5" t="n">
        <v>8664</v>
      </c>
      <c r="D15" s="5" t="n">
        <v>8538</v>
      </c>
      <c r="E15" s="5" t="n">
        <v>8664</v>
      </c>
      <c r="F15" s="5" t="n">
        <v>8419</v>
      </c>
    </row>
    <row r="16" spans="1:6">
      <c r="A16" s="4" t="s">
        <v>534</v>
      </c>
    </row>
    <row r="17" spans="1:6">
      <c r="A17" s="3" t="s">
        <v>553</v>
      </c>
    </row>
    <row r="18" spans="1:6">
      <c r="A18" s="4" t="s">
        <v>554</v>
      </c>
      <c r="B18" s="5" t="n">
        <v>39</v>
      </c>
      <c r="C18" s="5" t="n">
        <v>31</v>
      </c>
      <c r="D18" s="5" t="n">
        <v>27</v>
      </c>
      <c r="E18" s="5" t="n">
        <v>36</v>
      </c>
      <c r="F18" s="5" t="n">
        <v>36</v>
      </c>
    </row>
    <row r="19" spans="1:6">
      <c r="A19" s="4" t="s">
        <v>556</v>
      </c>
      <c r="B19" s="5" t="n">
        <v>-11</v>
      </c>
      <c r="C19" s="5" t="n">
        <v>-3</v>
      </c>
      <c r="D19" s="5" t="n">
        <v>1</v>
      </c>
      <c r="E19" s="5" t="n">
        <v>-8</v>
      </c>
      <c r="F19" s="5" t="n">
        <v>-9</v>
      </c>
    </row>
    <row r="20" spans="1:6">
      <c r="A20" s="4" t="s">
        <v>554</v>
      </c>
      <c r="B20" s="6" t="n">
        <v>28</v>
      </c>
      <c r="C20" s="6" t="n">
        <v>28</v>
      </c>
      <c r="D20" s="6" t="n">
        <v>28</v>
      </c>
      <c r="E20" s="6" t="n">
        <v>28</v>
      </c>
      <c r="F20" s="6" t="n">
        <v>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7</v>
      </c>
      <c r="B1" s="2" t="s">
        <v>2</v>
      </c>
      <c r="C1" s="2" t="s">
        <v>33</v>
      </c>
    </row>
    <row r="2" spans="1:3">
      <c r="A2" s="4" t="s">
        <v>439</v>
      </c>
    </row>
    <row r="3" spans="1:3">
      <c r="A3" s="3" t="s">
        <v>558</v>
      </c>
    </row>
    <row r="4" spans="1:3">
      <c r="A4" s="4" t="s">
        <v>559</v>
      </c>
      <c r="B4" s="5" t="n">
        <v>14</v>
      </c>
    </row>
    <row r="5" spans="1:3">
      <c r="A5" s="4" t="s">
        <v>456</v>
      </c>
    </row>
    <row r="6" spans="1:3">
      <c r="A6" s="3" t="s">
        <v>558</v>
      </c>
    </row>
    <row r="7" spans="1:3">
      <c r="A7" s="4" t="s">
        <v>559</v>
      </c>
      <c r="C7" s="5" t="n">
        <v>11</v>
      </c>
    </row>
    <row r="8" spans="1:3">
      <c r="A8" s="4" t="s">
        <v>560</v>
      </c>
    </row>
    <row r="9" spans="1:3">
      <c r="A9" s="3" t="s">
        <v>558</v>
      </c>
    </row>
    <row r="10" spans="1:3">
      <c r="A10" s="4" t="s">
        <v>561</v>
      </c>
      <c r="B10" s="5" t="n">
        <v>0</v>
      </c>
      <c r="C10" s="5" t="n">
        <v>0</v>
      </c>
    </row>
    <row r="11" spans="1:3">
      <c r="A11" s="4" t="s">
        <v>562</v>
      </c>
    </row>
    <row r="12" spans="1:3">
      <c r="A12" s="3" t="s">
        <v>558</v>
      </c>
    </row>
    <row r="13" spans="1:3">
      <c r="A13" s="4" t="s">
        <v>559</v>
      </c>
      <c r="B13" s="9" t="n">
        <v>4.47</v>
      </c>
      <c r="C13" s="9" t="n">
        <v>8.779999999999999</v>
      </c>
    </row>
    <row r="14" spans="1:3">
      <c r="A14" s="4" t="s">
        <v>457</v>
      </c>
    </row>
    <row r="15" spans="1:3">
      <c r="A15" s="3" t="s">
        <v>558</v>
      </c>
    </row>
    <row r="16" spans="1:3">
      <c r="A16" s="4" t="s">
        <v>559</v>
      </c>
      <c r="C16" s="5" t="n">
        <v>14</v>
      </c>
    </row>
    <row r="17" spans="1:3">
      <c r="A17" s="4" t="s">
        <v>563</v>
      </c>
    </row>
    <row r="18" spans="1:3">
      <c r="A18" s="3" t="s">
        <v>558</v>
      </c>
    </row>
    <row r="19" spans="1:3">
      <c r="A19" s="4" t="s">
        <v>561</v>
      </c>
      <c r="B19" s="5" t="n">
        <v>3</v>
      </c>
      <c r="C19" s="5" t="n">
        <v>3</v>
      </c>
    </row>
    <row r="20" spans="1:3">
      <c r="A20" s="4" t="s">
        <v>564</v>
      </c>
    </row>
    <row r="21" spans="1:3">
      <c r="A21" s="3" t="s">
        <v>558</v>
      </c>
    </row>
    <row r="22" spans="1:3">
      <c r="A22" s="4" t="s">
        <v>559</v>
      </c>
      <c r="B22" s="9" t="n">
        <v>12.21</v>
      </c>
      <c r="C22" s="9" t="n">
        <v>14.56</v>
      </c>
    </row>
    <row r="23" spans="1:3">
      <c r="A23" s="4" t="s">
        <v>441</v>
      </c>
    </row>
    <row r="24" spans="1:3">
      <c r="A24" s="3" t="s">
        <v>558</v>
      </c>
    </row>
    <row r="25" spans="1:3">
      <c r="A25" s="4" t="s">
        <v>559</v>
      </c>
      <c r="B25" s="5" t="n">
        <v>18</v>
      </c>
      <c r="C25" s="5" t="n">
        <v>15</v>
      </c>
    </row>
    <row r="26" spans="1:3">
      <c r="A26" s="4" t="s">
        <v>565</v>
      </c>
    </row>
    <row r="27" spans="1:3">
      <c r="A27" s="3" t="s">
        <v>558</v>
      </c>
    </row>
    <row r="28" spans="1:3">
      <c r="A28" s="4" t="s">
        <v>559</v>
      </c>
      <c r="B28" s="9" t="n">
        <v>10.72</v>
      </c>
      <c r="C28" s="9" t="n">
        <v>6.82</v>
      </c>
    </row>
    <row r="29" spans="1:3">
      <c r="A29" s="4" t="s">
        <v>566</v>
      </c>
    </row>
    <row r="30" spans="1:3">
      <c r="A30" s="3" t="s">
        <v>558</v>
      </c>
    </row>
    <row r="31" spans="1:3">
      <c r="A31" s="4" t="s">
        <v>559</v>
      </c>
      <c r="B31" s="9" t="n">
        <v>15.9</v>
      </c>
      <c r="C31" s="9" t="n">
        <v>12.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3" t="s">
        <v>568</v>
      </c>
    </row>
    <row r="3" spans="1:3">
      <c r="A3" s="4" t="s">
        <v>532</v>
      </c>
      <c r="B3" s="6" t="n">
        <v>18000</v>
      </c>
      <c r="C3" s="6" t="n">
        <v>16500</v>
      </c>
    </row>
    <row r="4" spans="1:3">
      <c r="A4" s="4" t="s">
        <v>533</v>
      </c>
    </row>
    <row r="5" spans="1:3">
      <c r="A5" s="3" t="s">
        <v>568</v>
      </c>
    </row>
    <row r="6" spans="1:3">
      <c r="A6" s="4" t="s">
        <v>532</v>
      </c>
      <c r="B6" s="5" t="n">
        <v>8538</v>
      </c>
      <c r="C6" s="5" t="n">
        <v>8419</v>
      </c>
    </row>
    <row r="7" spans="1:3">
      <c r="A7" s="4" t="s">
        <v>534</v>
      </c>
      <c r="B7" s="5" t="n">
        <v>28</v>
      </c>
      <c r="C7" s="5" t="n">
        <v>27</v>
      </c>
    </row>
    <row r="8" spans="1:3">
      <c r="A8" s="4" t="s">
        <v>569</v>
      </c>
    </row>
    <row r="9" spans="1:3">
      <c r="A9" s="3" t="s">
        <v>568</v>
      </c>
    </row>
    <row r="10" spans="1:3">
      <c r="A10" s="4" t="s">
        <v>570</v>
      </c>
      <c r="B10" s="5" t="n">
        <v>274548</v>
      </c>
      <c r="C10" s="5" t="n">
        <v>138427</v>
      </c>
    </row>
    <row r="11" spans="1:3">
      <c r="A11" s="4" t="s">
        <v>38</v>
      </c>
      <c r="B11" s="5" t="n">
        <v>15000</v>
      </c>
      <c r="C11" s="5" t="n">
        <v>15000</v>
      </c>
    </row>
    <row r="12" spans="1:3">
      <c r="A12" s="4" t="s">
        <v>571</v>
      </c>
      <c r="B12" s="5" t="n">
        <v>15913</v>
      </c>
      <c r="C12" s="5" t="n">
        <v>18888</v>
      </c>
    </row>
    <row r="13" spans="1:3">
      <c r="A13" s="4" t="s">
        <v>572</v>
      </c>
      <c r="B13" s="5" t="n">
        <v>3842</v>
      </c>
      <c r="C13" s="5" t="n">
        <v>1163</v>
      </c>
    </row>
    <row r="14" spans="1:3">
      <c r="A14" s="4" t="s">
        <v>347</v>
      </c>
      <c r="B14" s="5" t="n">
        <v>1252196</v>
      </c>
      <c r="C14" s="5" t="n">
        <v>1136930</v>
      </c>
    </row>
    <row r="15" spans="1:3">
      <c r="A15" s="4" t="s">
        <v>41</v>
      </c>
      <c r="C15" s="5" t="n">
        <v>56865</v>
      </c>
    </row>
    <row r="16" spans="1:3">
      <c r="A16" s="4" t="s">
        <v>42</v>
      </c>
      <c r="B16" s="5" t="n">
        <v>5465</v>
      </c>
      <c r="C16" s="5" t="n">
        <v>4957</v>
      </c>
    </row>
    <row r="17" spans="1:3">
      <c r="A17" s="4" t="s">
        <v>532</v>
      </c>
      <c r="B17" s="5" t="n">
        <v>8538</v>
      </c>
      <c r="C17" s="5" t="n">
        <v>8419</v>
      </c>
    </row>
    <row r="18" spans="1:3">
      <c r="A18" s="4" t="s">
        <v>573</v>
      </c>
      <c r="B18" s="5" t="n">
        <v>17740</v>
      </c>
      <c r="C18" s="5" t="n">
        <v>14934</v>
      </c>
    </row>
    <row r="19" spans="1:3">
      <c r="A19" s="4" t="s">
        <v>534</v>
      </c>
      <c r="B19" s="5" t="n">
        <v>28</v>
      </c>
      <c r="C19" s="5" t="n">
        <v>27</v>
      </c>
    </row>
    <row r="20" spans="1:3">
      <c r="A20" s="3" t="s">
        <v>574</v>
      </c>
    </row>
    <row r="21" spans="1:3">
      <c r="A21" s="4" t="s">
        <v>90</v>
      </c>
      <c r="B21" s="5" t="n">
        <v>1335352</v>
      </c>
      <c r="C21" s="5" t="n">
        <v>1244232</v>
      </c>
    </row>
    <row r="22" spans="1:3">
      <c r="A22" s="4" t="s">
        <v>56</v>
      </c>
      <c r="B22" s="5" t="n">
        <v>60000</v>
      </c>
    </row>
    <row r="23" spans="1:3">
      <c r="A23" s="4" t="s">
        <v>57</v>
      </c>
      <c r="B23" s="5" t="n">
        <v>3154</v>
      </c>
      <c r="C23" s="5" t="n">
        <v>4257</v>
      </c>
    </row>
    <row r="24" spans="1:3">
      <c r="A24" s="4" t="s">
        <v>59</v>
      </c>
      <c r="B24" s="5" t="n">
        <v>940</v>
      </c>
      <c r="C24" s="5" t="n">
        <v>1251</v>
      </c>
    </row>
    <row r="25" spans="1:3">
      <c r="A25" s="4" t="s">
        <v>575</v>
      </c>
    </row>
    <row r="26" spans="1:3">
      <c r="A26" s="3" t="s">
        <v>568</v>
      </c>
    </row>
    <row r="27" spans="1:3">
      <c r="A27" s="4" t="s">
        <v>570</v>
      </c>
      <c r="B27" s="5" t="n">
        <v>274548</v>
      </c>
      <c r="C27" s="5" t="n">
        <v>138427</v>
      </c>
    </row>
    <row r="28" spans="1:3">
      <c r="A28" s="4" t="s">
        <v>38</v>
      </c>
      <c r="B28" s="5" t="n">
        <v>15000</v>
      </c>
      <c r="C28" s="5" t="n">
        <v>15000</v>
      </c>
    </row>
    <row r="29" spans="1:3">
      <c r="A29" s="4" t="s">
        <v>571</v>
      </c>
      <c r="B29" s="5" t="n">
        <v>15913</v>
      </c>
      <c r="C29" s="5" t="n">
        <v>18888</v>
      </c>
    </row>
    <row r="30" spans="1:3">
      <c r="A30" s="4" t="s">
        <v>347</v>
      </c>
      <c r="B30" s="5" t="n">
        <v>1280746</v>
      </c>
      <c r="C30" s="5" t="n">
        <v>1166945</v>
      </c>
    </row>
    <row r="31" spans="1:3">
      <c r="A31" s="4" t="s">
        <v>41</v>
      </c>
      <c r="C31" s="5" t="n">
        <v>56865</v>
      </c>
    </row>
    <row r="32" spans="1:3">
      <c r="A32" s="4" t="s">
        <v>42</v>
      </c>
      <c r="B32" s="5" t="n">
        <v>5465</v>
      </c>
      <c r="C32" s="5" t="n">
        <v>4957</v>
      </c>
    </row>
    <row r="33" spans="1:3">
      <c r="A33" s="4" t="s">
        <v>532</v>
      </c>
      <c r="B33" s="5" t="n">
        <v>8538</v>
      </c>
      <c r="C33" s="5" t="n">
        <v>8419</v>
      </c>
    </row>
    <row r="34" spans="1:3">
      <c r="A34" s="4" t="s">
        <v>573</v>
      </c>
      <c r="B34" s="5" t="n">
        <v>17966</v>
      </c>
      <c r="C34" s="5" t="n">
        <v>16460</v>
      </c>
    </row>
    <row r="35" spans="1:3">
      <c r="A35" s="4" t="s">
        <v>534</v>
      </c>
      <c r="B35" s="5" t="n">
        <v>28</v>
      </c>
      <c r="C35" s="5" t="n">
        <v>27</v>
      </c>
    </row>
    <row r="36" spans="1:3">
      <c r="A36" s="3" t="s">
        <v>574</v>
      </c>
    </row>
    <row r="37" spans="1:3">
      <c r="A37" s="4" t="s">
        <v>90</v>
      </c>
      <c r="B37" s="5" t="n">
        <v>1337355</v>
      </c>
      <c r="C37" s="5" t="n">
        <v>1242863</v>
      </c>
    </row>
    <row r="38" spans="1:3">
      <c r="A38" s="4" t="s">
        <v>56</v>
      </c>
      <c r="B38" s="5" t="n">
        <v>54972</v>
      </c>
    </row>
    <row r="39" spans="1:3">
      <c r="A39" s="4" t="s">
        <v>57</v>
      </c>
      <c r="B39" s="5" t="n">
        <v>3154</v>
      </c>
      <c r="C39" s="5" t="n">
        <v>4257</v>
      </c>
    </row>
    <row r="40" spans="1:3">
      <c r="A40" s="4" t="s">
        <v>59</v>
      </c>
      <c r="B40" s="5" t="n">
        <v>940</v>
      </c>
      <c r="C40" s="5" t="n">
        <v>1251</v>
      </c>
    </row>
    <row r="41" spans="1:3">
      <c r="A41" s="4" t="s">
        <v>576</v>
      </c>
    </row>
    <row r="42" spans="1:3">
      <c r="A42" s="3" t="s">
        <v>568</v>
      </c>
    </row>
    <row r="43" spans="1:3">
      <c r="A43" s="4" t="s">
        <v>570</v>
      </c>
      <c r="B43" s="5" t="n">
        <v>274548</v>
      </c>
      <c r="C43" s="5" t="n">
        <v>138427</v>
      </c>
    </row>
    <row r="44" spans="1:3">
      <c r="A44" s="4" t="s">
        <v>38</v>
      </c>
      <c r="B44" s="5" t="n">
        <v>15000</v>
      </c>
      <c r="C44" s="5" t="n">
        <v>15000</v>
      </c>
    </row>
    <row r="45" spans="1:3">
      <c r="A45" s="4" t="s">
        <v>571</v>
      </c>
      <c r="B45" s="5" t="n">
        <v>3392</v>
      </c>
      <c r="C45" s="5" t="n">
        <v>3705</v>
      </c>
    </row>
    <row r="46" spans="1:3">
      <c r="A46" s="4" t="s">
        <v>41</v>
      </c>
      <c r="C46" s="5" t="n">
        <v>56865</v>
      </c>
    </row>
    <row r="47" spans="1:3">
      <c r="A47" s="3" t="s">
        <v>574</v>
      </c>
    </row>
    <row r="48" spans="1:3">
      <c r="A48" s="4" t="s">
        <v>90</v>
      </c>
      <c r="B48" s="5" t="n">
        <v>1337355</v>
      </c>
      <c r="C48" s="5" t="n">
        <v>1242863</v>
      </c>
    </row>
    <row r="49" spans="1:3">
      <c r="A49" s="4" t="s">
        <v>56</v>
      </c>
      <c r="B49" s="5" t="n">
        <v>54972</v>
      </c>
    </row>
    <row r="50" spans="1:3">
      <c r="A50" s="4" t="s">
        <v>57</v>
      </c>
      <c r="B50" s="5" t="n">
        <v>3154</v>
      </c>
      <c r="C50" s="5" t="n">
        <v>4257</v>
      </c>
    </row>
    <row r="51" spans="1:3">
      <c r="A51" s="4" t="s">
        <v>59</v>
      </c>
      <c r="B51" s="5" t="n">
        <v>940</v>
      </c>
      <c r="C51" s="5" t="n">
        <v>1251</v>
      </c>
    </row>
    <row r="52" spans="1:3">
      <c r="A52" s="4" t="s">
        <v>545</v>
      </c>
    </row>
    <row r="53" spans="1:3">
      <c r="A53" s="3" t="s">
        <v>568</v>
      </c>
    </row>
    <row r="54" spans="1:3">
      <c r="A54" s="4" t="s">
        <v>532</v>
      </c>
      <c r="B54" s="5" t="n">
        <v>8538</v>
      </c>
      <c r="C54" s="5" t="n">
        <v>8419</v>
      </c>
    </row>
    <row r="55" spans="1:3">
      <c r="A55" s="4" t="s">
        <v>534</v>
      </c>
      <c r="B55" s="5" t="n">
        <v>28</v>
      </c>
      <c r="C55" s="5" t="n">
        <v>27</v>
      </c>
    </row>
    <row r="56" spans="1:3">
      <c r="A56" s="4" t="s">
        <v>577</v>
      </c>
    </row>
    <row r="57" spans="1:3">
      <c r="A57" s="3" t="s">
        <v>568</v>
      </c>
    </row>
    <row r="58" spans="1:3">
      <c r="A58" s="4" t="s">
        <v>571</v>
      </c>
      <c r="B58" s="5" t="n">
        <v>12521</v>
      </c>
      <c r="C58" s="5" t="n">
        <v>15183</v>
      </c>
    </row>
    <row r="59" spans="1:3">
      <c r="A59" s="4" t="s">
        <v>347</v>
      </c>
      <c r="B59" s="5" t="n">
        <v>1280746</v>
      </c>
      <c r="C59" s="5" t="n">
        <v>1166945</v>
      </c>
    </row>
    <row r="60" spans="1:3">
      <c r="A60" s="4" t="s">
        <v>42</v>
      </c>
      <c r="B60" s="5" t="n">
        <v>5465</v>
      </c>
      <c r="C60" s="5" t="n">
        <v>4957</v>
      </c>
    </row>
    <row r="61" spans="1:3">
      <c r="A61" s="4" t="s">
        <v>532</v>
      </c>
      <c r="B61" s="5" t="n">
        <v>8538</v>
      </c>
      <c r="C61" s="5" t="n">
        <v>8419</v>
      </c>
    </row>
    <row r="62" spans="1:3">
      <c r="A62" s="4" t="s">
        <v>573</v>
      </c>
      <c r="B62" s="5" t="n">
        <v>17966</v>
      </c>
      <c r="C62" s="5" t="n">
        <v>16460</v>
      </c>
    </row>
    <row r="63" spans="1:3">
      <c r="A63" s="4" t="s">
        <v>534</v>
      </c>
      <c r="B63" s="6" t="n">
        <v>28</v>
      </c>
      <c r="C63" s="6"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413</v>
      </c>
    </row>
    <row r="2" spans="1:5">
      <c r="B2" s="2" t="s">
        <v>579</v>
      </c>
      <c r="C2" s="2" t="s">
        <v>33</v>
      </c>
      <c r="D2" s="2" t="s">
        <v>580</v>
      </c>
      <c r="E2" s="2" t="s">
        <v>2</v>
      </c>
    </row>
    <row r="3" spans="1:5">
      <c r="A3" s="3" t="s">
        <v>581</v>
      </c>
    </row>
    <row r="4" spans="1:5">
      <c r="A4" s="4" t="s">
        <v>582</v>
      </c>
      <c r="B4" s="4" t="s">
        <v>583</v>
      </c>
      <c r="C4" s="4" t="s">
        <v>584</v>
      </c>
      <c r="D4" s="4" t="s">
        <v>585</v>
      </c>
    </row>
    <row r="5" spans="1:5">
      <c r="A5" s="3" t="s">
        <v>586</v>
      </c>
    </row>
    <row r="6" spans="1:5">
      <c r="A6" s="4" t="s">
        <v>587</v>
      </c>
      <c r="C6" s="6" t="n">
        <v>166851</v>
      </c>
      <c r="E6" s="6" t="n">
        <v>192706</v>
      </c>
    </row>
    <row r="7" spans="1:5">
      <c r="A7" s="4" t="s">
        <v>588</v>
      </c>
      <c r="C7" s="4" t="s">
        <v>589</v>
      </c>
      <c r="E7" s="4" t="s">
        <v>590</v>
      </c>
    </row>
    <row r="8" spans="1:5">
      <c r="A8" s="3" t="s">
        <v>591</v>
      </c>
    </row>
    <row r="9" spans="1:5">
      <c r="A9" s="4" t="s">
        <v>587</v>
      </c>
      <c r="C9" s="6" t="n">
        <v>160207</v>
      </c>
      <c r="E9" s="6" t="n">
        <v>185856</v>
      </c>
    </row>
    <row r="10" spans="1:5">
      <c r="A10" s="4" t="s">
        <v>588</v>
      </c>
      <c r="C10" s="4" t="s">
        <v>592</v>
      </c>
      <c r="E10" s="4" t="s">
        <v>593</v>
      </c>
    </row>
    <row r="11" spans="1:5">
      <c r="A11" s="3" t="s">
        <v>594</v>
      </c>
    </row>
    <row r="12" spans="1:5">
      <c r="A12" s="4" t="s">
        <v>587</v>
      </c>
      <c r="C12" s="6" t="n">
        <v>160207</v>
      </c>
      <c r="E12" s="6" t="n">
        <v>185856</v>
      </c>
    </row>
    <row r="13" spans="1:5">
      <c r="A13" s="4" t="s">
        <v>588</v>
      </c>
      <c r="C13" s="4" t="s">
        <v>592</v>
      </c>
      <c r="E13" s="4" t="s">
        <v>593</v>
      </c>
    </row>
    <row r="14" spans="1:5">
      <c r="A14" s="3" t="s">
        <v>595</v>
      </c>
    </row>
    <row r="15" spans="1:5">
      <c r="A15" s="4" t="s">
        <v>587</v>
      </c>
      <c r="C15" s="6" t="n">
        <v>160207</v>
      </c>
      <c r="E15" s="6" t="n">
        <v>185856</v>
      </c>
    </row>
    <row r="16" spans="1:5">
      <c r="A16" s="4" t="s">
        <v>588</v>
      </c>
      <c r="C16" s="4" t="s">
        <v>596</v>
      </c>
      <c r="E16" s="4" t="s">
        <v>597</v>
      </c>
    </row>
    <row r="17" spans="1:5">
      <c r="A17" s="4" t="s">
        <v>598</v>
      </c>
    </row>
    <row r="18" spans="1:5">
      <c r="A18" s="3" t="s">
        <v>586</v>
      </c>
    </row>
    <row r="19" spans="1:5">
      <c r="A19" s="4" t="s">
        <v>587</v>
      </c>
      <c r="C19" s="6" t="n">
        <v>163339</v>
      </c>
      <c r="E19" s="6" t="n">
        <v>190742</v>
      </c>
    </row>
    <row r="20" spans="1:5">
      <c r="A20" s="4" t="s">
        <v>588</v>
      </c>
      <c r="C20" s="4" t="s">
        <v>599</v>
      </c>
      <c r="E20" s="4" t="s">
        <v>600</v>
      </c>
    </row>
    <row r="21" spans="1:5">
      <c r="A21" s="4" t="s">
        <v>601</v>
      </c>
      <c r="C21" s="6" t="n">
        <v>73392</v>
      </c>
      <c r="E21" s="6" t="n">
        <v>78902</v>
      </c>
    </row>
    <row r="22" spans="1:5">
      <c r="A22" s="4" t="s">
        <v>602</v>
      </c>
      <c r="C22" s="4" t="s">
        <v>603</v>
      </c>
      <c r="E22" s="4" t="s">
        <v>603</v>
      </c>
    </row>
    <row r="23" spans="1:5">
      <c r="A23" s="4" t="s">
        <v>604</v>
      </c>
      <c r="C23" s="6" t="n">
        <v>91740</v>
      </c>
      <c r="E23" s="6" t="n">
        <v>98628</v>
      </c>
    </row>
    <row r="24" spans="1:5">
      <c r="A24" s="4" t="s">
        <v>605</v>
      </c>
      <c r="C24" s="4" t="s">
        <v>606</v>
      </c>
      <c r="E24" s="4" t="s">
        <v>606</v>
      </c>
    </row>
    <row r="25" spans="1:5">
      <c r="A25" s="3" t="s">
        <v>591</v>
      </c>
    </row>
    <row r="26" spans="1:5">
      <c r="A26" s="4" t="s">
        <v>587</v>
      </c>
      <c r="C26" s="6" t="n">
        <v>156696</v>
      </c>
      <c r="E26" s="6" t="n">
        <v>183892</v>
      </c>
    </row>
    <row r="27" spans="1:5">
      <c r="A27" s="4" t="s">
        <v>588</v>
      </c>
      <c r="C27" s="4" t="s">
        <v>607</v>
      </c>
      <c r="E27" s="4" t="s">
        <v>608</v>
      </c>
    </row>
    <row r="28" spans="1:5">
      <c r="A28" s="4" t="s">
        <v>601</v>
      </c>
      <c r="C28" s="6" t="n">
        <v>55044</v>
      </c>
      <c r="E28" s="6" t="n">
        <v>59177</v>
      </c>
    </row>
    <row r="29" spans="1:5">
      <c r="A29" s="4" t="s">
        <v>602</v>
      </c>
      <c r="C29" s="4" t="s">
        <v>609</v>
      </c>
      <c r="E29" s="4" t="s">
        <v>609</v>
      </c>
    </row>
    <row r="30" spans="1:5">
      <c r="A30" s="4" t="s">
        <v>604</v>
      </c>
      <c r="C30" s="6" t="n">
        <v>73392</v>
      </c>
      <c r="E30" s="6" t="n">
        <v>78902</v>
      </c>
    </row>
    <row r="31" spans="1:5">
      <c r="A31" s="4" t="s">
        <v>605</v>
      </c>
      <c r="C31" s="4" t="s">
        <v>603</v>
      </c>
      <c r="E31" s="4" t="s">
        <v>603</v>
      </c>
    </row>
    <row r="32" spans="1:5">
      <c r="A32" s="3" t="s">
        <v>594</v>
      </c>
    </row>
    <row r="33" spans="1:5">
      <c r="A33" s="4" t="s">
        <v>587</v>
      </c>
      <c r="C33" s="6" t="n">
        <v>156696</v>
      </c>
      <c r="E33" s="6" t="n">
        <v>183892</v>
      </c>
    </row>
    <row r="34" spans="1:5">
      <c r="A34" s="4" t="s">
        <v>588</v>
      </c>
      <c r="C34" s="4" t="s">
        <v>607</v>
      </c>
      <c r="E34" s="4" t="s">
        <v>608</v>
      </c>
    </row>
    <row r="35" spans="1:5">
      <c r="A35" s="4" t="s">
        <v>601</v>
      </c>
      <c r="C35" s="6" t="n">
        <v>41283</v>
      </c>
      <c r="E35" s="6" t="n">
        <v>44383</v>
      </c>
    </row>
    <row r="36" spans="1:5">
      <c r="A36" s="4" t="s">
        <v>602</v>
      </c>
      <c r="C36" s="4" t="s">
        <v>610</v>
      </c>
      <c r="E36" s="4" t="s">
        <v>610</v>
      </c>
    </row>
    <row r="37" spans="1:5">
      <c r="A37" s="4" t="s">
        <v>604</v>
      </c>
      <c r="C37" s="6" t="n">
        <v>59631</v>
      </c>
      <c r="E37" s="6" t="n">
        <v>64108</v>
      </c>
    </row>
    <row r="38" spans="1:5">
      <c r="A38" s="4" t="s">
        <v>605</v>
      </c>
      <c r="C38" s="4" t="s">
        <v>611</v>
      </c>
      <c r="E38" s="4" t="s">
        <v>611</v>
      </c>
    </row>
    <row r="39" spans="1:5">
      <c r="A39" s="3" t="s">
        <v>595</v>
      </c>
    </row>
    <row r="40" spans="1:5">
      <c r="A40" s="4" t="s">
        <v>587</v>
      </c>
      <c r="C40" s="6" t="n">
        <v>156696</v>
      </c>
      <c r="E40" s="6" t="n">
        <v>183892</v>
      </c>
    </row>
    <row r="41" spans="1:5">
      <c r="A41" s="4" t="s">
        <v>588</v>
      </c>
      <c r="C41" s="4" t="s">
        <v>612</v>
      </c>
      <c r="E41" s="4" t="s">
        <v>613</v>
      </c>
    </row>
    <row r="42" spans="1:5">
      <c r="A42" s="4" t="s">
        <v>601</v>
      </c>
      <c r="C42" s="6" t="n">
        <v>57455</v>
      </c>
      <c r="E42" s="6" t="n">
        <v>63605</v>
      </c>
    </row>
    <row r="43" spans="1:5">
      <c r="A43" s="4" t="s">
        <v>602</v>
      </c>
      <c r="C43" s="4" t="s">
        <v>614</v>
      </c>
      <c r="E43" s="4" t="s">
        <v>614</v>
      </c>
    </row>
    <row r="44" spans="1:5">
      <c r="A44" s="4" t="s">
        <v>604</v>
      </c>
      <c r="C44" s="6" t="n">
        <v>71819</v>
      </c>
      <c r="E44" s="6" t="n">
        <v>79506</v>
      </c>
    </row>
    <row r="45" spans="1:5">
      <c r="A45" s="4" t="s">
        <v>605</v>
      </c>
      <c r="C45" s="4" t="s">
        <v>615</v>
      </c>
      <c r="E45" s="4" t="s">
        <v>6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6</v>
      </c>
      <c r="B1" s="2" t="s">
        <v>1</v>
      </c>
    </row>
    <row r="2" spans="1:3">
      <c r="B2" s="2" t="s">
        <v>2</v>
      </c>
      <c r="C2" s="2" t="s">
        <v>617</v>
      </c>
    </row>
    <row r="3" spans="1:3">
      <c r="A3" s="4" t="s">
        <v>618</v>
      </c>
    </row>
    <row r="4" spans="1:3">
      <c r="A4" s="3" t="s">
        <v>220</v>
      </c>
    </row>
    <row r="5" spans="1:3">
      <c r="A5" s="4" t="s">
        <v>619</v>
      </c>
      <c r="B5" s="5" t="n">
        <v>48724</v>
      </c>
    </row>
    <row r="6" spans="1:3">
      <c r="A6" s="4" t="s">
        <v>620</v>
      </c>
    </row>
    <row r="7" spans="1:3">
      <c r="A7" s="3" t="s">
        <v>220</v>
      </c>
    </row>
    <row r="8" spans="1:3">
      <c r="A8" s="4" t="s">
        <v>621</v>
      </c>
      <c r="C8" s="5" t="n">
        <v>2400000</v>
      </c>
    </row>
    <row r="9" spans="1:3">
      <c r="A9" s="4" t="s">
        <v>622</v>
      </c>
    </row>
    <row r="10" spans="1:3">
      <c r="A10" s="3" t="s">
        <v>220</v>
      </c>
    </row>
    <row r="11" spans="1:3">
      <c r="A11" s="4" t="s">
        <v>623</v>
      </c>
      <c r="B11" s="5" t="n">
        <v>240000</v>
      </c>
    </row>
    <row r="12" spans="1:3">
      <c r="A12" s="4" t="s">
        <v>624</v>
      </c>
    </row>
    <row r="13" spans="1:3">
      <c r="A13" s="3" t="s">
        <v>220</v>
      </c>
    </row>
    <row r="14" spans="1:3">
      <c r="A14" s="4" t="s">
        <v>619</v>
      </c>
      <c r="B14"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625</v>
      </c>
      <c r="B1" s="2" t="s">
        <v>1</v>
      </c>
    </row>
    <row r="2" spans="1:3">
      <c r="B2" s="2" t="s">
        <v>2</v>
      </c>
      <c r="C2" s="2" t="s">
        <v>33</v>
      </c>
    </row>
    <row r="3" spans="1:3">
      <c r="A3" s="3" t="s">
        <v>626</v>
      </c>
    </row>
    <row r="4" spans="1:3">
      <c r="A4" s="4" t="s">
        <v>627</v>
      </c>
      <c r="B4" s="5" t="n">
        <v>240000</v>
      </c>
    </row>
    <row r="5" spans="1:3">
      <c r="A5" s="4" t="s">
        <v>628</v>
      </c>
      <c r="B5" s="5" t="n">
        <v>240000</v>
      </c>
    </row>
    <row r="6" spans="1:3">
      <c r="A6" s="3" t="s">
        <v>629</v>
      </c>
    </row>
    <row r="7" spans="1:3">
      <c r="A7" s="4" t="s">
        <v>630</v>
      </c>
      <c r="B7" s="7" t="n">
        <v>12.7</v>
      </c>
    </row>
    <row r="8" spans="1:3">
      <c r="A8" s="4" t="s">
        <v>631</v>
      </c>
      <c r="B8" s="7" t="n">
        <v>12.7</v>
      </c>
    </row>
    <row r="9" spans="1:3">
      <c r="A9" s="4" t="s">
        <v>632</v>
      </c>
      <c r="B9" s="6" t="n">
        <v>833000</v>
      </c>
      <c r="C9" s="6" t="n">
        <v>1200000</v>
      </c>
    </row>
    <row r="10" spans="1:3">
      <c r="A10" s="4" t="s">
        <v>633</v>
      </c>
      <c r="B10" s="4"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3</v>
      </c>
      <c r="B1" s="2" t="s">
        <v>83</v>
      </c>
      <c r="D1" s="2" t="s">
        <v>1</v>
      </c>
    </row>
    <row r="2" spans="1:5">
      <c r="B2" s="2" t="s">
        <v>2</v>
      </c>
      <c r="C2" s="2" t="s">
        <v>84</v>
      </c>
      <c r="D2" s="2" t="s">
        <v>2</v>
      </c>
      <c r="E2" s="2" t="s">
        <v>84</v>
      </c>
    </row>
    <row r="3" spans="1:5">
      <c r="A3" s="4" t="s">
        <v>127</v>
      </c>
    </row>
    <row r="4" spans="1:5">
      <c r="A4" s="4" t="s">
        <v>154</v>
      </c>
      <c r="B4" s="7" t="n">
        <v>0.11</v>
      </c>
      <c r="C4" s="8" t="n">
        <v>0.1</v>
      </c>
      <c r="D4" s="7" t="n">
        <v>0.31</v>
      </c>
      <c r="E4" s="7" t="n">
        <v>0.2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1"/>
  </cols>
  <sheetData>
    <row r="1" spans="1:4">
      <c r="A1" s="1" t="s">
        <v>635</v>
      </c>
      <c r="B1" s="2" t="s">
        <v>83</v>
      </c>
      <c r="C1" s="2" t="s">
        <v>1</v>
      </c>
    </row>
    <row r="2" spans="1:4">
      <c r="B2" s="2" t="s">
        <v>636</v>
      </c>
      <c r="C2" s="2" t="s">
        <v>637</v>
      </c>
      <c r="D2" s="2" t="s">
        <v>434</v>
      </c>
    </row>
    <row r="3" spans="1:4">
      <c r="A3" s="3" t="s">
        <v>638</v>
      </c>
    </row>
    <row r="4" spans="1:4">
      <c r="A4" s="4" t="s">
        <v>639</v>
      </c>
      <c r="C4" s="5" t="n">
        <v>278202</v>
      </c>
    </row>
    <row r="5" spans="1:4">
      <c r="A5" s="4" t="s">
        <v>640</v>
      </c>
      <c r="C5" s="5" t="n">
        <v>48724</v>
      </c>
    </row>
    <row r="6" spans="1:4">
      <c r="A6" s="4" t="s">
        <v>641</v>
      </c>
      <c r="C6" s="5" t="n">
        <v>-157316</v>
      </c>
    </row>
    <row r="7" spans="1:4">
      <c r="A7" s="4" t="s">
        <v>642</v>
      </c>
      <c r="C7" s="5" t="n">
        <v>-406</v>
      </c>
    </row>
    <row r="8" spans="1:4">
      <c r="A8" s="4" t="s">
        <v>643</v>
      </c>
      <c r="B8" s="5" t="n">
        <v>169204</v>
      </c>
      <c r="C8" s="5" t="n">
        <v>169204</v>
      </c>
    </row>
    <row r="9" spans="1:4">
      <c r="A9" s="3" t="s">
        <v>644</v>
      </c>
    </row>
    <row r="10" spans="1:4">
      <c r="A10" s="4" t="s">
        <v>645</v>
      </c>
      <c r="C10" s="7" t="n">
        <v>7.07</v>
      </c>
    </row>
    <row r="11" spans="1:4">
      <c r="A11" s="4" t="s">
        <v>646</v>
      </c>
      <c r="C11" s="9" t="n">
        <v>13.75</v>
      </c>
    </row>
    <row r="12" spans="1:4">
      <c r="A12" s="4" t="s">
        <v>647</v>
      </c>
      <c r="C12" s="9" t="n">
        <v>6.68</v>
      </c>
    </row>
    <row r="13" spans="1:4">
      <c r="A13" s="4" t="s">
        <v>648</v>
      </c>
      <c r="C13" s="9" t="n">
        <v>9.85</v>
      </c>
    </row>
    <row r="14" spans="1:4">
      <c r="A14" s="4" t="s">
        <v>649</v>
      </c>
      <c r="B14" s="7" t="n">
        <v>9.35</v>
      </c>
      <c r="C14" s="7" t="n">
        <v>9.35</v>
      </c>
    </row>
    <row r="15" spans="1:4">
      <c r="A15" s="4" t="s">
        <v>650</v>
      </c>
      <c r="B15" s="6" t="n">
        <v>1300</v>
      </c>
      <c r="C15" s="6" t="n">
        <v>1300</v>
      </c>
      <c r="D15" s="6" t="n">
        <v>1500</v>
      </c>
    </row>
    <row r="16" spans="1:4">
      <c r="A16" s="4" t="s">
        <v>633</v>
      </c>
      <c r="C16" s="4" t="s">
        <v>651</v>
      </c>
    </row>
    <row r="17" spans="1:4">
      <c r="A17" s="4" t="s">
        <v>652</v>
      </c>
      <c r="B17" s="6" t="n">
        <v>0</v>
      </c>
      <c r="C17" s="6" t="n">
        <v>1100</v>
      </c>
    </row>
    <row r="18" spans="1:4">
      <c r="A18" s="4" t="s">
        <v>653</v>
      </c>
    </row>
    <row r="19" spans="1:4">
      <c r="A19" s="3" t="s">
        <v>220</v>
      </c>
    </row>
    <row r="20" spans="1:4">
      <c r="A20" s="4" t="s">
        <v>654</v>
      </c>
      <c r="C20" s="4" t="s">
        <v>655</v>
      </c>
    </row>
    <row r="21" spans="1:4">
      <c r="A21" s="4" t="s">
        <v>656</v>
      </c>
      <c r="C21" s="5" t="n">
        <v>3</v>
      </c>
    </row>
    <row r="22" spans="1:4">
      <c r="A22" s="4" t="s">
        <v>657</v>
      </c>
    </row>
    <row r="23" spans="1:4">
      <c r="A23" s="3" t="s">
        <v>220</v>
      </c>
    </row>
    <row r="24" spans="1:4">
      <c r="A24" s="4" t="s">
        <v>654</v>
      </c>
      <c r="C24" s="4" t="s">
        <v>658</v>
      </c>
    </row>
    <row r="25" spans="1:4">
      <c r="A25" s="4" t="s">
        <v>659</v>
      </c>
    </row>
    <row r="26" spans="1:4">
      <c r="A26" s="3" t="s">
        <v>220</v>
      </c>
    </row>
    <row r="27" spans="1:4">
      <c r="A27" s="4" t="s">
        <v>654</v>
      </c>
      <c r="C27" s="4" t="s">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3</v>
      </c>
      <c r="D1" s="2" t="s">
        <v>1</v>
      </c>
    </row>
    <row r="2" spans="1:5">
      <c r="B2" s="2" t="s">
        <v>2</v>
      </c>
      <c r="C2" s="2" t="s">
        <v>84</v>
      </c>
      <c r="D2" s="2" t="s">
        <v>2</v>
      </c>
      <c r="E2" s="2" t="s">
        <v>84</v>
      </c>
    </row>
    <row r="3" spans="1:5">
      <c r="A3" s="3" t="s">
        <v>661</v>
      </c>
    </row>
    <row r="4" spans="1:5">
      <c r="A4" s="4" t="s">
        <v>120</v>
      </c>
      <c r="B4" s="6" t="n">
        <v>12356</v>
      </c>
      <c r="C4" s="6" t="n">
        <v>9853</v>
      </c>
      <c r="D4" s="6" t="n">
        <v>34048</v>
      </c>
      <c r="E4" s="6" t="n">
        <v>31598</v>
      </c>
    </row>
    <row r="5" spans="1:5">
      <c r="A5" s="4" t="s">
        <v>662</v>
      </c>
      <c r="B5" s="5" t="n">
        <v>24305378</v>
      </c>
      <c r="C5" s="5" t="n">
        <v>24258062</v>
      </c>
      <c r="D5" s="5" t="n">
        <v>24247605</v>
      </c>
      <c r="E5" s="5" t="n">
        <v>24156072</v>
      </c>
    </row>
    <row r="6" spans="1:5">
      <c r="A6" s="4" t="s">
        <v>663</v>
      </c>
      <c r="B6" s="7" t="n">
        <v>0.51</v>
      </c>
      <c r="C6" s="7" t="n">
        <v>0.41</v>
      </c>
      <c r="D6" s="7" t="n">
        <v>1.4</v>
      </c>
      <c r="E6" s="7" t="n">
        <v>1.31</v>
      </c>
    </row>
    <row r="7" spans="1:5">
      <c r="A7" s="3" t="s">
        <v>664</v>
      </c>
    </row>
    <row r="8" spans="1:5">
      <c r="A8" s="4" t="s">
        <v>120</v>
      </c>
      <c r="B8" s="6" t="n">
        <v>12356</v>
      </c>
      <c r="C8" s="6" t="n">
        <v>9853</v>
      </c>
      <c r="D8" s="6" t="n">
        <v>34048</v>
      </c>
      <c r="E8" s="6" t="n">
        <v>31598</v>
      </c>
    </row>
    <row r="9" spans="1:5">
      <c r="A9" s="4" t="s">
        <v>665</v>
      </c>
      <c r="B9" s="5" t="n">
        <v>24305378</v>
      </c>
      <c r="C9" s="5" t="n">
        <v>24258062</v>
      </c>
      <c r="D9" s="5" t="n">
        <v>24247605</v>
      </c>
      <c r="E9" s="5" t="n">
        <v>24156072</v>
      </c>
    </row>
    <row r="10" spans="1:5">
      <c r="A10" s="4" t="s">
        <v>666</v>
      </c>
      <c r="B10" s="5" t="n">
        <v>197243</v>
      </c>
      <c r="C10" s="5" t="n">
        <v>309863</v>
      </c>
      <c r="D10" s="5" t="n">
        <v>192880</v>
      </c>
      <c r="E10" s="5" t="n">
        <v>290569</v>
      </c>
    </row>
    <row r="11" spans="1:5">
      <c r="A11" s="4" t="s">
        <v>667</v>
      </c>
      <c r="B11" s="5" t="n">
        <v>24502621</v>
      </c>
      <c r="C11" s="5" t="n">
        <v>24567925</v>
      </c>
      <c r="D11" s="5" t="n">
        <v>24440485</v>
      </c>
      <c r="E11" s="5" t="n">
        <v>24446641</v>
      </c>
    </row>
    <row r="12" spans="1:5">
      <c r="A12" s="4" t="s">
        <v>668</v>
      </c>
      <c r="B12" s="7" t="n">
        <v>0.5</v>
      </c>
      <c r="C12" s="7" t="n">
        <v>0.4</v>
      </c>
      <c r="D12" s="7" t="n">
        <v>1.39</v>
      </c>
      <c r="E12" s="7" t="n">
        <v>1.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670</v>
      </c>
      <c r="C1" s="2" t="s">
        <v>671</v>
      </c>
    </row>
    <row r="2" spans="1:3">
      <c r="A2" s="4" t="s">
        <v>672</v>
      </c>
    </row>
    <row r="3" spans="1:3">
      <c r="A3" s="3" t="s">
        <v>673</v>
      </c>
    </row>
    <row r="4" spans="1:3">
      <c r="A4" s="4" t="s">
        <v>674</v>
      </c>
      <c r="C4" s="5" t="n">
        <v>1000000</v>
      </c>
    </row>
    <row r="5" spans="1:3">
      <c r="A5" s="4" t="s">
        <v>675</v>
      </c>
      <c r="C5" s="7" t="n">
        <v>13.5</v>
      </c>
    </row>
    <row r="6" spans="1:3">
      <c r="A6" s="4" t="s">
        <v>676</v>
      </c>
      <c r="C6" s="8" t="n">
        <v>12.6</v>
      </c>
    </row>
    <row r="7" spans="1:3">
      <c r="A7" s="4" t="s">
        <v>677</v>
      </c>
    </row>
    <row r="8" spans="1:3">
      <c r="A8" s="3" t="s">
        <v>673</v>
      </c>
    </row>
    <row r="9" spans="1:3">
      <c r="A9" s="4" t="s">
        <v>674</v>
      </c>
      <c r="B9" s="5" t="n">
        <v>224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4</v>
      </c>
    </row>
    <row r="3" spans="1:3">
      <c r="A3" s="3" t="s">
        <v>156</v>
      </c>
    </row>
    <row r="4" spans="1:3">
      <c r="A4" s="4" t="s">
        <v>120</v>
      </c>
      <c r="B4" s="6" t="n">
        <v>34048</v>
      </c>
      <c r="C4" s="6" t="n">
        <v>31598</v>
      </c>
    </row>
    <row r="5" spans="1:3">
      <c r="A5" s="3" t="s">
        <v>157</v>
      </c>
    </row>
    <row r="6" spans="1:3">
      <c r="A6" s="4" t="s">
        <v>158</v>
      </c>
      <c r="B6" s="5" t="n">
        <v>1972</v>
      </c>
      <c r="C6" s="5" t="n">
        <v>650</v>
      </c>
    </row>
    <row r="7" spans="1:3">
      <c r="A7" s="4" t="s">
        <v>94</v>
      </c>
      <c r="C7" s="5" t="n">
        <v>1189</v>
      </c>
    </row>
    <row r="8" spans="1:3">
      <c r="A8" s="4" t="s">
        <v>135</v>
      </c>
      <c r="B8" s="5" t="n">
        <v>1097</v>
      </c>
      <c r="C8" s="5" t="n">
        <v>924</v>
      </c>
    </row>
    <row r="9" spans="1:3">
      <c r="A9" s="4" t="s">
        <v>159</v>
      </c>
      <c r="B9" s="5" t="n">
        <v>0</v>
      </c>
      <c r="C9" s="5" t="n">
        <v>-36</v>
      </c>
    </row>
    <row r="10" spans="1:3">
      <c r="A10" s="4" t="s">
        <v>160</v>
      </c>
      <c r="B10" s="5" t="n">
        <v>-356715</v>
      </c>
      <c r="C10" s="5" t="n">
        <v>-450429</v>
      </c>
    </row>
    <row r="11" spans="1:3">
      <c r="A11" s="4" t="s">
        <v>161</v>
      </c>
      <c r="B11" s="5" t="n">
        <v>420034</v>
      </c>
      <c r="C11" s="5" t="n">
        <v>394987</v>
      </c>
    </row>
    <row r="12" spans="1:3">
      <c r="A12" s="4" t="s">
        <v>162</v>
      </c>
      <c r="B12" s="5" t="n">
        <v>-6454</v>
      </c>
      <c r="C12" s="5" t="n">
        <v>-3956</v>
      </c>
    </row>
    <row r="13" spans="1:3">
      <c r="A13" s="4" t="s">
        <v>163</v>
      </c>
      <c r="B13" s="5" t="n">
        <v>-90353</v>
      </c>
      <c r="C13" s="5" t="n">
        <v>-78016</v>
      </c>
    </row>
    <row r="14" spans="1:3">
      <c r="A14" s="4" t="s">
        <v>164</v>
      </c>
      <c r="B14" s="5" t="n">
        <v>94649</v>
      </c>
      <c r="C14" s="5" t="n">
        <v>82055</v>
      </c>
    </row>
    <row r="15" spans="1:3">
      <c r="A15" s="4" t="s">
        <v>102</v>
      </c>
      <c r="B15" s="5" t="n">
        <v>-4296</v>
      </c>
      <c r="C15" s="5" t="n">
        <v>-4039</v>
      </c>
    </row>
    <row r="16" spans="1:3">
      <c r="A16" s="4" t="s">
        <v>165</v>
      </c>
      <c r="B16" s="5" t="n">
        <v>-352</v>
      </c>
      <c r="C16" s="5" t="n">
        <v>-360</v>
      </c>
    </row>
    <row r="17" spans="1:3">
      <c r="A17" s="4" t="s">
        <v>166</v>
      </c>
      <c r="B17" s="5" t="n">
        <v>-508</v>
      </c>
      <c r="C17" s="5" t="n">
        <v>-349</v>
      </c>
    </row>
    <row r="18" spans="1:3">
      <c r="A18" s="4" t="s">
        <v>167</v>
      </c>
      <c r="B18" s="5" t="n">
        <v>-120</v>
      </c>
      <c r="C18" s="5" t="n">
        <v>674</v>
      </c>
    </row>
    <row r="19" spans="1:3">
      <c r="A19" s="4" t="s">
        <v>168</v>
      </c>
      <c r="B19" s="5" t="n">
        <v>-2806</v>
      </c>
      <c r="C19" s="5" t="n">
        <v>-6632</v>
      </c>
    </row>
    <row r="20" spans="1:3">
      <c r="A20" s="4" t="s">
        <v>169</v>
      </c>
      <c r="B20" s="5" t="n">
        <v>-1164</v>
      </c>
      <c r="C20" s="5" t="n">
        <v>2731</v>
      </c>
    </row>
    <row r="21" spans="1:3">
      <c r="A21" s="4" t="s">
        <v>170</v>
      </c>
      <c r="B21" s="5" t="n">
        <v>-311</v>
      </c>
      <c r="C21" s="5" t="n">
        <v>488</v>
      </c>
    </row>
    <row r="22" spans="1:3">
      <c r="A22" s="4" t="s">
        <v>171</v>
      </c>
      <c r="B22" s="5" t="n">
        <v>22603</v>
      </c>
      <c r="C22" s="5" t="n">
        <v>9974</v>
      </c>
    </row>
    <row r="23" spans="1:3">
      <c r="A23" s="4" t="s">
        <v>172</v>
      </c>
      <c r="B23" s="5" t="n">
        <v>111324</v>
      </c>
      <c r="C23" s="5" t="n">
        <v>-18547</v>
      </c>
    </row>
    <row r="24" spans="1:3">
      <c r="A24" s="3" t="s">
        <v>173</v>
      </c>
    </row>
    <row r="25" spans="1:3">
      <c r="A25" s="4" t="s">
        <v>174</v>
      </c>
      <c r="B25" s="5" t="n">
        <v>-115689</v>
      </c>
      <c r="C25" s="5" t="n">
        <v>-12582</v>
      </c>
    </row>
    <row r="26" spans="1:3">
      <c r="A26" s="4" t="s">
        <v>175</v>
      </c>
      <c r="B26" s="5" t="n">
        <v>3080</v>
      </c>
      <c r="C26" s="5" t="n">
        <v>1839</v>
      </c>
    </row>
    <row r="27" spans="1:3">
      <c r="A27" s="4" t="s">
        <v>176</v>
      </c>
      <c r="B27" s="5" t="n">
        <v>-2679</v>
      </c>
      <c r="C27" s="5" t="n">
        <v>4929</v>
      </c>
    </row>
    <row r="28" spans="1:3">
      <c r="A28" s="4" t="s">
        <v>177</v>
      </c>
      <c r="B28" s="5" t="n">
        <v>-858</v>
      </c>
      <c r="C28" s="5" t="n">
        <v>-1999</v>
      </c>
    </row>
    <row r="29" spans="1:3">
      <c r="A29" s="4" t="s">
        <v>178</v>
      </c>
      <c r="C29" s="5" t="n">
        <v>907</v>
      </c>
    </row>
    <row r="30" spans="1:3">
      <c r="A30" s="4" t="s">
        <v>179</v>
      </c>
      <c r="B30" s="5" t="n">
        <v>-116146</v>
      </c>
      <c r="C30" s="5" t="n">
        <v>-6906</v>
      </c>
    </row>
    <row r="31" spans="1:3">
      <c r="A31" s="3" t="s">
        <v>180</v>
      </c>
    </row>
    <row r="32" spans="1:3">
      <c r="A32" s="4" t="s">
        <v>181</v>
      </c>
      <c r="B32" s="5" t="n">
        <v>-7589</v>
      </c>
      <c r="C32" s="5" t="n">
        <v>-6838</v>
      </c>
    </row>
    <row r="33" spans="1:3">
      <c r="A33" s="4" t="s">
        <v>182</v>
      </c>
      <c r="B33" s="5" t="n">
        <v>-1485</v>
      </c>
    </row>
    <row r="34" spans="1:3">
      <c r="A34" s="4" t="s">
        <v>183</v>
      </c>
      <c r="B34" s="5" t="n">
        <v>91120</v>
      </c>
      <c r="C34" s="5" t="n">
        <v>235115</v>
      </c>
    </row>
    <row r="35" spans="1:3">
      <c r="A35" s="4" t="s">
        <v>184</v>
      </c>
      <c r="B35" s="5" t="n">
        <v>-1103</v>
      </c>
      <c r="C35" s="5" t="n">
        <v>-705</v>
      </c>
    </row>
    <row r="36" spans="1:3">
      <c r="A36" s="4" t="s">
        <v>185</v>
      </c>
      <c r="B36" s="5" t="n">
        <v>60000</v>
      </c>
      <c r="C36" s="5" t="n">
        <v>-120000</v>
      </c>
    </row>
    <row r="37" spans="1:3">
      <c r="A37" s="4" t="s">
        <v>186</v>
      </c>
      <c r="B37" s="5" t="n">
        <v>140943</v>
      </c>
      <c r="C37" s="5" t="n">
        <v>107572</v>
      </c>
    </row>
    <row r="38" spans="1:3">
      <c r="A38" s="4" t="s">
        <v>187</v>
      </c>
      <c r="B38" s="5" t="n">
        <v>136121</v>
      </c>
      <c r="C38" s="5" t="n">
        <v>82119</v>
      </c>
    </row>
    <row r="39" spans="1:3">
      <c r="A39" s="4" t="s">
        <v>188</v>
      </c>
      <c r="B39" s="5" t="n">
        <v>138427</v>
      </c>
      <c r="C39" s="5" t="n">
        <v>95833</v>
      </c>
    </row>
    <row r="40" spans="1:3">
      <c r="A40" s="4" t="s">
        <v>189</v>
      </c>
      <c r="B40" s="5" t="n">
        <v>274548</v>
      </c>
      <c r="C40" s="5" t="n">
        <v>177952</v>
      </c>
    </row>
    <row r="41" spans="1:3">
      <c r="A41" s="3" t="s">
        <v>190</v>
      </c>
    </row>
    <row r="42" spans="1:3">
      <c r="A42" s="4" t="s">
        <v>191</v>
      </c>
      <c r="B42" s="5" t="n">
        <v>423</v>
      </c>
      <c r="C42" s="5" t="n">
        <v>261</v>
      </c>
    </row>
    <row r="43" spans="1:3">
      <c r="A43" s="4" t="s">
        <v>192</v>
      </c>
      <c r="B43" s="5" t="n">
        <v>13610</v>
      </c>
    </row>
    <row r="44" spans="1:3">
      <c r="A44" s="4" t="s">
        <v>193</v>
      </c>
      <c r="B44" s="5" t="n">
        <v>14011</v>
      </c>
    </row>
    <row r="45" spans="1:3">
      <c r="A45" s="3" t="s">
        <v>194</v>
      </c>
    </row>
    <row r="46" spans="1:3">
      <c r="A46" s="4" t="s">
        <v>195</v>
      </c>
      <c r="B46" s="5" t="n">
        <v>16868</v>
      </c>
      <c r="C46" s="5" t="n">
        <v>9639</v>
      </c>
    </row>
    <row r="47" spans="1:3">
      <c r="A47" s="4" t="s">
        <v>196</v>
      </c>
      <c r="B47" s="6" t="n">
        <v>10390</v>
      </c>
      <c r="C47" s="6" t="n">
        <v>73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30:56Z</dcterms:created>
  <dcterms:modified xmlns:dcterms="http://purl.org/dc/terms/" xmlns:xsi="http://www.w3.org/2001/XMLSchema-instance" xsi:type="dcterms:W3CDTF">2019-11-08T08:30:56Z</dcterms:modified>
</cp:coreProperties>
</file>